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IMPAIRMENT OF GOODWILL AND OTHE" sheetId="8" state="visible" r:id="rId8"/>
    <sheet xmlns:r="http://schemas.openxmlformats.org/officeDocument/2006/relationships" name="IMPAIRMENT OF LONG-LIVED ASSETS" sheetId="9" state="visible" r:id="rId9"/>
    <sheet xmlns:r="http://schemas.openxmlformats.org/officeDocument/2006/relationships" name="ACQUISITIONS AND RECENT TRANSAC" sheetId="10" state="visible" r:id="rId10"/>
    <sheet xmlns:r="http://schemas.openxmlformats.org/officeDocument/2006/relationships" name="CONTINGENT EARN-OUT CONSIDERATI" sheetId="11" state="visible" r:id="rId11"/>
    <sheet xmlns:r="http://schemas.openxmlformats.org/officeDocument/2006/relationships" name="INVENTORIES" sheetId="12" state="visible" r:id="rId12"/>
    <sheet xmlns:r="http://schemas.openxmlformats.org/officeDocument/2006/relationships" name="BROADCAST LICENSES" sheetId="13" state="visible" r:id="rId13"/>
    <sheet xmlns:r="http://schemas.openxmlformats.org/officeDocument/2006/relationships" name="GOODWILL" sheetId="14" state="visible" r:id="rId14"/>
    <sheet xmlns:r="http://schemas.openxmlformats.org/officeDocument/2006/relationships" name="PROPERTY AND EQUIPMENT" sheetId="15" state="visible" r:id="rId15"/>
    <sheet xmlns:r="http://schemas.openxmlformats.org/officeDocument/2006/relationships" name="AMORTIZABLE INTANGIBLE ASSETS" sheetId="16" state="visible" r:id="rId16"/>
    <sheet xmlns:r="http://schemas.openxmlformats.org/officeDocument/2006/relationships" name="LONG-TERM DEBT" sheetId="17" state="visible" r:id="rId17"/>
    <sheet xmlns:r="http://schemas.openxmlformats.org/officeDocument/2006/relationships" name="STOCK INCENTIVE PLAN" sheetId="18" state="visible" r:id="rId18"/>
    <sheet xmlns:r="http://schemas.openxmlformats.org/officeDocument/2006/relationships" name="EQUITY TRANSACTIONS" sheetId="19" state="visible" r:id="rId19"/>
    <sheet xmlns:r="http://schemas.openxmlformats.org/officeDocument/2006/relationships" name="BASIC AND DILUTED NET EARNINGS "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IMPAIRMENT OF GOODWILL AND OT29" sheetId="29" state="visible" r:id="rId29"/>
    <sheet xmlns:r="http://schemas.openxmlformats.org/officeDocument/2006/relationships" name="ACQUISITIONS AND RECENT TRANS30" sheetId="30" state="visible" r:id="rId30"/>
    <sheet xmlns:r="http://schemas.openxmlformats.org/officeDocument/2006/relationships" name="INVENTORIES (Tables)" sheetId="31" state="visible" r:id="rId31"/>
    <sheet xmlns:r="http://schemas.openxmlformats.org/officeDocument/2006/relationships" name="BROADCAST LICENSES (Tables)" sheetId="32" state="visible" r:id="rId32"/>
    <sheet xmlns:r="http://schemas.openxmlformats.org/officeDocument/2006/relationships" name="GOODWILL (Tables)" sheetId="33" state="visible" r:id="rId33"/>
    <sheet xmlns:r="http://schemas.openxmlformats.org/officeDocument/2006/relationships" name="PROPERTY AND EQUIPMENT (Tables)" sheetId="34" state="visible" r:id="rId34"/>
    <sheet xmlns:r="http://schemas.openxmlformats.org/officeDocument/2006/relationships" name="AMORTIZABLE INTANGIBLE ASSETS (" sheetId="35" state="visible" r:id="rId35"/>
    <sheet xmlns:r="http://schemas.openxmlformats.org/officeDocument/2006/relationships" name="LONG-TERM DEBT (Tables)" sheetId="36" state="visible" r:id="rId36"/>
    <sheet xmlns:r="http://schemas.openxmlformats.org/officeDocument/2006/relationships" name="STOCK INCENTIVE PLAN (Tables)" sheetId="37" state="visible" r:id="rId37"/>
    <sheet xmlns:r="http://schemas.openxmlformats.org/officeDocument/2006/relationships" name="EQUITY TRANSACTIONS (Tables)" sheetId="38" state="visible" r:id="rId38"/>
    <sheet xmlns:r="http://schemas.openxmlformats.org/officeDocument/2006/relationships" name="FAIR VALUE MEASUREMENTS (Tables" sheetId="39" state="visible" r:id="rId39"/>
    <sheet xmlns:r="http://schemas.openxmlformats.org/officeDocument/2006/relationships" name="SEGMENT DATA (Tables)"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IMPAIRMENT OF GOODWILL AND OT46" sheetId="46" state="visible" r:id="rId46"/>
    <sheet xmlns:r="http://schemas.openxmlformats.org/officeDocument/2006/relationships" name="IMPAIRMENT OF GOODWILL AND OT47" sheetId="47" state="visible" r:id="rId47"/>
    <sheet xmlns:r="http://schemas.openxmlformats.org/officeDocument/2006/relationships" name="IMPAIRMENT OF LONG-LIVED ASSE48" sheetId="48" state="visible" r:id="rId48"/>
    <sheet xmlns:r="http://schemas.openxmlformats.org/officeDocument/2006/relationships" name="ACQUISITIONS AND RECENT TRANS49" sheetId="49" state="visible" r:id="rId49"/>
    <sheet xmlns:r="http://schemas.openxmlformats.org/officeDocument/2006/relationships" name="ACQUISITIONS AND RECENT TRANS50" sheetId="50" state="visible" r:id="rId50"/>
    <sheet xmlns:r="http://schemas.openxmlformats.org/officeDocument/2006/relationships" name="ACQUISITIONS AND RECENT TRANS51" sheetId="51" state="visible" r:id="rId51"/>
    <sheet xmlns:r="http://schemas.openxmlformats.org/officeDocument/2006/relationships" name="CONTINGENT EARN-OUT CONSIDERA52" sheetId="52" state="visible" r:id="rId52"/>
    <sheet xmlns:r="http://schemas.openxmlformats.org/officeDocument/2006/relationships" name="INVENTORIES (Details)" sheetId="53" state="visible" r:id="rId53"/>
    <sheet xmlns:r="http://schemas.openxmlformats.org/officeDocument/2006/relationships" name="BROADCAST LICENSES (Details)" sheetId="54" state="visible" r:id="rId54"/>
    <sheet xmlns:r="http://schemas.openxmlformats.org/officeDocument/2006/relationships" name="GOODWILL (Details)" sheetId="55" state="visible" r:id="rId55"/>
    <sheet xmlns:r="http://schemas.openxmlformats.org/officeDocument/2006/relationships" name="PROPERTY AND EQUIPMENT (Details" sheetId="56" state="visible" r:id="rId56"/>
    <sheet xmlns:r="http://schemas.openxmlformats.org/officeDocument/2006/relationships" name="PROPERTY AND EQUIPMENT (Detai57" sheetId="57" state="visible" r:id="rId57"/>
    <sheet xmlns:r="http://schemas.openxmlformats.org/officeDocument/2006/relationships" name="AMORTIZABLE INTANGIBLE ASSETS58" sheetId="58" state="visible" r:id="rId58"/>
    <sheet xmlns:r="http://schemas.openxmlformats.org/officeDocument/2006/relationships" name="AMORTIZABLE INTANGIBLE ASSETS59" sheetId="59" state="visible" r:id="rId59"/>
    <sheet xmlns:r="http://schemas.openxmlformats.org/officeDocument/2006/relationships" name="AMORTIZABLE INTANGIBLE ASSETS60" sheetId="60" state="visible" r:id="rId60"/>
    <sheet xmlns:r="http://schemas.openxmlformats.org/officeDocument/2006/relationships" name="LONG-TERM DEBT (Details)" sheetId="61" state="visible" r:id="rId61"/>
    <sheet xmlns:r="http://schemas.openxmlformats.org/officeDocument/2006/relationships" name="LONG-TERM DEBT (Details 1)" sheetId="62" state="visible" r:id="rId62"/>
    <sheet xmlns:r="http://schemas.openxmlformats.org/officeDocument/2006/relationships" name="LONG-TERM DEBT (Details 2)" sheetId="63" state="visible" r:id="rId63"/>
    <sheet xmlns:r="http://schemas.openxmlformats.org/officeDocument/2006/relationships" name="LONG-TERM DEBT (Details Textual" sheetId="64" state="visible" r:id="rId64"/>
    <sheet xmlns:r="http://schemas.openxmlformats.org/officeDocument/2006/relationships" name="STOCK INCENTIVE PLAN (Details)" sheetId="65" state="visible" r:id="rId65"/>
    <sheet xmlns:r="http://schemas.openxmlformats.org/officeDocument/2006/relationships" name="STOCK INCENTIVE PLAN (Details 1" sheetId="66" state="visible" r:id="rId66"/>
    <sheet xmlns:r="http://schemas.openxmlformats.org/officeDocument/2006/relationships" name="STOCK INCENTIVE PLAN (Details 2" sheetId="67" state="visible" r:id="rId67"/>
    <sheet xmlns:r="http://schemas.openxmlformats.org/officeDocument/2006/relationships" name="STOCK INCENTIVE PLAN (Details T" sheetId="68" state="visible" r:id="rId68"/>
    <sheet xmlns:r="http://schemas.openxmlformats.org/officeDocument/2006/relationships" name="EQUITY TRANSACTIONS (Details)" sheetId="69" state="visible" r:id="rId69"/>
    <sheet xmlns:r="http://schemas.openxmlformats.org/officeDocument/2006/relationships" name="EQUITY TRANSACTIONS (Details Te" sheetId="70" state="visible" r:id="rId70"/>
    <sheet xmlns:r="http://schemas.openxmlformats.org/officeDocument/2006/relationships" name="BASIC AND DILUTED NET EARNING71" sheetId="71" state="visible" r:id="rId71"/>
    <sheet xmlns:r="http://schemas.openxmlformats.org/officeDocument/2006/relationships" name="DERIVATIVE INSTRUMENTS (Details" sheetId="72" state="visible" r:id="rId72"/>
    <sheet xmlns:r="http://schemas.openxmlformats.org/officeDocument/2006/relationships" name="FAIR VALUE MEASUREMENTS (Detail" sheetId="73" state="visible" r:id="rId73"/>
    <sheet xmlns:r="http://schemas.openxmlformats.org/officeDocument/2006/relationships" name="FAIR VALUE MEASUREMENTS (Deta74" sheetId="74" state="visible" r:id="rId74"/>
    <sheet xmlns:r="http://schemas.openxmlformats.org/officeDocument/2006/relationships" name="INCOME TAXES (Details Textual)" sheetId="75" state="visible" r:id="rId75"/>
    <sheet xmlns:r="http://schemas.openxmlformats.org/officeDocument/2006/relationships" name="SEGMENT DATA (Details)"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825">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 xml:space="preserve">SALEM MEDIA GROUP, INC. /DE/ </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7</t>
  </si>
  <si>
    <t>Current assets:</t>
  </si>
  <si>
    <t>Cash and cash equivalents</t>
  </si>
  <si>
    <t>Trade accounts receivable (net of allowances of $11,019 in 2017 and $10,187 in 2018)</t>
  </si>
  <si>
    <t>Unbilled revenue</t>
  </si>
  <si>
    <t>Other receivables (net of allowances of $227 in 2017 and $143 in 2018)</t>
  </si>
  <si>
    <t>Inventories (net of reserves of $1,657 in 2017 and $695 in 2018)</t>
  </si>
  <si>
    <t>Prepaid expenses</t>
  </si>
  <si>
    <t>Assets held for sale</t>
  </si>
  <si>
    <t>Total current assets</t>
  </si>
  <si>
    <t>Land held for sale</t>
  </si>
  <si>
    <t>Notes receivable (net of allowance of $759 in 2017 and $507 in 2018)</t>
  </si>
  <si>
    <t>Property and equipment (net of accumulated depreciation of $164,720 in 2017 and $166,599 in 2018)</t>
  </si>
  <si>
    <t>Broadcast licenses</t>
  </si>
  <si>
    <t>Goodwill</t>
  </si>
  <si>
    <t>Other indefinite-lived intangible assets</t>
  </si>
  <si>
    <t>Amortizable intangible assets (net of accumulated amortization of $47,179 in 2017 and $49,942 in 2018)</t>
  </si>
  <si>
    <t>Deferred financing costs</t>
  </si>
  <si>
    <t>Deferred income taxes</t>
  </si>
  <si>
    <t>Other assets</t>
  </si>
  <si>
    <t>Total assets</t>
  </si>
  <si>
    <t>Current liabilities:</t>
  </si>
  <si>
    <t>Accounts payable</t>
  </si>
  <si>
    <t>Accrued expenses</t>
  </si>
  <si>
    <t>Accrued compensation and related expenses</t>
  </si>
  <si>
    <t>Accrued interest</t>
  </si>
  <si>
    <t>Contract liabilities</t>
  </si>
  <si>
    <t>Deferred rent expense</t>
  </si>
  <si>
    <t>Income taxes payable</t>
  </si>
  <si>
    <t>Current portion of long-term debt and capital lease obligations</t>
  </si>
  <si>
    <t>Total current liabilities</t>
  </si>
  <si>
    <t>Long-term debt and capital lease obligations, less current portion</t>
  </si>
  <si>
    <t>Deferred rent expense, long term</t>
  </si>
  <si>
    <t>Contract liabilities, long-term</t>
  </si>
  <si>
    <t>Other long-term liabilities</t>
  </si>
  <si>
    <t>Total liabilities</t>
  </si>
  <si>
    <t>Commitments and contingencies (Note 14)</t>
  </si>
  <si>
    <t xml:space="preserve"> </t>
  </si>
  <si>
    <t>Stockholders' Equity:</t>
  </si>
  <si>
    <t>Additional paid-in capital</t>
  </si>
  <si>
    <t>Accumulated earnings</t>
  </si>
  <si>
    <t>Treasury stock, at cost (2,317,650 shares at December 31, 2017 and June 30, 2018)</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Jun. 30, 2017</t>
  </si>
  <si>
    <t>Net broadcast revenue</t>
  </si>
  <si>
    <t>Net digital media revenue</t>
  </si>
  <si>
    <t>Net publishing revenue</t>
  </si>
  <si>
    <t>Total net revenue</t>
  </si>
  <si>
    <t>Operating expenses:</t>
  </si>
  <si>
    <t>Broadcast operating expenses, exclusive of depreciation and amortization shown below (including $547 and $574 for the three months ended June 30, 2017 and 2018, respectively, and $1,114 and $1,135 for the six months ended June 30, 2017 and 2018,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47 and $94 for the three months ended June 30, 2017 and 2018, respectively, and $139 and $157 for the six months ended June 30, 2017 and 2018, respectively, paid to related parties)</t>
  </si>
  <si>
    <t>Depreciation</t>
  </si>
  <si>
    <t>Amortization</t>
  </si>
  <si>
    <t>Change in the estimated fair value of contingent earn-out consideration</t>
  </si>
  <si>
    <t>Impairment of indefinite-lived long-term assets other than goodwill</t>
  </si>
  <si>
    <t>Net (gain) loss on the disposition of assets</t>
  </si>
  <si>
    <t>Total operating expenses</t>
  </si>
  <si>
    <t>Operating income</t>
  </si>
  <si>
    <t>Other income (expense):</t>
  </si>
  <si>
    <t>Interest income</t>
  </si>
  <si>
    <t>Interest expense</t>
  </si>
  <si>
    <t>Change in the fair value of interest rate swap</t>
  </si>
  <si>
    <t>Gain (loss) on early retirement of long-term debt</t>
  </si>
  <si>
    <t>Net miscellaneous income and (expenses)</t>
  </si>
  <si>
    <t>Net income (loss) before income taxes</t>
  </si>
  <si>
    <t>Provision for (benefit from) income taxes</t>
  </si>
  <si>
    <t>Net income (loss)</t>
  </si>
  <si>
    <t>Basic earnings (loss) per share data:</t>
  </si>
  <si>
    <t>Basic earnings (loss) per share</t>
  </si>
  <si>
    <t>Diluted earnings (loss) per share data:</t>
  </si>
  <si>
    <t>Diluted earnings (los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Accretion of financing items</t>
  </si>
  <si>
    <t>Accretion of acquisition-related deferred payments and contingent consideration</t>
  </si>
  <si>
    <t>Provision for bad debts</t>
  </si>
  <si>
    <t>(Gain) loss on early retirement of long-term debt</t>
  </si>
  <si>
    <t>(Gain) loss on the disposition of assets</t>
  </si>
  <si>
    <t>Changes in operating assets and liabilities:</t>
  </si>
  <si>
    <t>Accounts receivable and unbilled revenue</t>
  </si>
  <si>
    <t>Inventories</t>
  </si>
  <si>
    <t>Prepaid expenses and other current assets</t>
  </si>
  <si>
    <t>Accounts payable and accrued expens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paid related to acquisitions</t>
  </si>
  <si>
    <t>Escrow deposits received related to radio station sale</t>
  </si>
  <si>
    <t>Purchases of broadcast assets and radio stations</t>
  </si>
  <si>
    <t>Purchases of digital media businesses and assets</t>
  </si>
  <si>
    <t>Proceeds from sale of assets</t>
  </si>
  <si>
    <t>Other</t>
  </si>
  <si>
    <t>Net cash used in investing activities</t>
  </si>
  <si>
    <t>FINANCING ACTIVITIES</t>
  </si>
  <si>
    <t>Payments to repurchase 6.75% Senior Secured Notes</t>
  </si>
  <si>
    <t>Payment of interest rate swap</t>
  </si>
  <si>
    <t>Proceeds from bond offering</t>
  </si>
  <si>
    <t>Refund (payment) of debt issuance costs</t>
  </si>
  <si>
    <t>Payments of acquisition-related contingent earn-out consideration</t>
  </si>
  <si>
    <t>Payments of deferred installments due from acquisition activity</t>
  </si>
  <si>
    <t>Proceeds from the exercise of stock options</t>
  </si>
  <si>
    <t>Payments of capital lease obligations</t>
  </si>
  <si>
    <t>Payment of cash distribution on common stock</t>
  </si>
  <si>
    <t>Book overdraft</t>
  </si>
  <si>
    <t>Net cash used in financing activities</t>
  </si>
  <si>
    <t>Net increase in cash and cash equivalents</t>
  </si>
  <si>
    <t>Cash and cash equivalents at beginning of year</t>
  </si>
  <si>
    <t>Cash and cash equivalents at end of period</t>
  </si>
  <si>
    <t>Supplemental disclosures of cash flow information:</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Assets acquired under capital lease</t>
  </si>
  <si>
    <t>Non-cash capital expenditures for property &amp; equipment acquired under trade agreements</t>
  </si>
  <si>
    <t>Debt issuance costs accrued</t>
  </si>
  <si>
    <t>Revolver [Member]</t>
  </si>
  <si>
    <t>Payments under Term Loan B</t>
  </si>
  <si>
    <t>Proceeds from borrowings under Revolver and ABL Facility</t>
  </si>
  <si>
    <t>Term Loan B [Member]</t>
  </si>
  <si>
    <t>BASIS OF PRESENTATION AND SIGNIFICANT ACCOUNTING POLICIES</t>
  </si>
  <si>
    <t>Accounting Policies [Abstract]</t>
  </si>
  <si>
    <t xml:space="preserve">NOTE 1. BASIS OF PRESENTATION AND SIGNIFICANT ACCOUNTING POLICIES The accompanying Condensed Consolidated Financial Statements of Salem Media Group, Inc. (“Salem” “we,” “us,” “our” or the “company”) include the company and its wholly owned subsidiaries. All significant intercompany balances and transactions have been eliminated. Information with respect to the three and six months ended June 30, 2018 and 2017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7. Our results are subject to seasonal fluctuations. Therefore, the results of operations for the interim periods presented are not necessarily indicative of the results of operations for the full year. The balance sheet at December 31, 2017 included in this report has been derived from the audited financial statements at that date, but does not include all of the information and footnotes required by GAAP. Description of Business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Our foundational business is radio broadcasting, which includes the ownership and operation of radio stations in large metropolitan markets. We also own and operate Salem Radio Network® (“SRN”), SRN News Network (“SNN”), Today’s Christian Music (“TCM”), Singing News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BibleStudyTools.com™, Crosswalk.com®, GodVine.com™, iBelieve.com, GodTube.com™, OnePlace.com™, Christianity.com™, GodUpdates.com, CrossCards.com™, ChristianHeadlines.com, LightSource.com™, AllCreated.com, ChristianRadio.com™, CCMmagazine.com™, SingingNews.com™ and SouthernGospel.com™ and our conservative opinion website, collectively known as Townhall Media, include Townhall.com™, HotAir.com™, Twitchy.com, RedState.com, BearingArms.com, HumanEvents.com, and ConservativeRadio.com. We also publish digital newsletters through Eagle Financial Publications, which provide market analysis and non-individualized investment strategies from financial commentators on a subscription basis. Our church e-commerce websites, including SermonSearch.com, ChurchStaffing.com™, WorshipHouseMedia.com, SermonSpice.com™, WorshipHouseKids.com, Preaching.com, ChristianJobs.com™ and Youthworker.com, offer a variety of digital resources including videos, song tracks, sermon archives and job listings to pastors and Church leaders. E-commerce also includes wellness products through Newport Natural Health, which is a seller of nutritional supplements. Our web content is accessible through all of our radio station websites that feature content of interest to local audiences throughout the United States. Our publishing operating segment includes three businesses: (1) Regnery Publishing, a traditional book publisher that has published dozens of bestselling books by leading conservative authors and personalities, including Ann Coulter, Newt Gingrich, David Limbaugh, Ed Klein, Mark Steyn and Dinesh D’Souza; (2) Salem Author Services, a self-publishing service for authors through Xulon Press, Mill City Press and Bookprinting.com; and (3) Singing News ® Variable Interest Entities We may enter into agreements or investments with other entities that could qualify as variable interest entities (“VIEs”) in accordance with Financial Accounting Standards Board (“FASB”) Accounting Standards Codification (“ASC”) Topic 810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8, we did not have implicit or explicit arrangements that required consolidation under the guidance in FASB ASC Topic 810.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include reclassifications of contract liabilities associated with the adoption of new revenue recognition guidance as of January 1, 2018. Significant Accounting Policies Except for our accounting policies for revenue recognition, deferred revenue, and deferred commissions that were updated as a result of adopting ASC Topic 606, there have been no changes to our significant accounting policies described in Note 1 to our Annual Report on Form 10-K for the year ended December 31, 2017, filed with the SEC on March 15, 2018, that have had a material impact on our Consolidated Financial Statements and related notes. 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rade Accounts Receivable and Contract Assets Trade accounts receivable, net of allowances: Unbilled revenue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densed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for which some customers have purchased and paid for multiple 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5,393 ) — Additional amounts recognized during the period 9,122 240 Revenue recognized during the period that was recorded during the period (5,920 ) — Transfers 828 (828 ) Balance, end of period June 30, 2018 $ 11,400 $ 1,363 Amount refundable at beginning of period $ 12,450 $ 1,677 Amount refundable at end of period $ 11,215 $ 1,363 We expect to satisfy these performance obligations as follows: Amount For the Twelve Months Ended June 30, (Dollars in thousands) 2019 $ 11,400 2020 759 2021 254 2022 124 2023 74 Thereafter 152 $ 12,763 Significant Financing Component The length of our typical sales agreement is less than 12 months, however, we may sell subscriptions with a two-year term. The balance of our long-term contract liabilities represent the unsatisfied performance obligations for subscriptions with a remaining term in excess of one year. We review long-term contract liabilities that are expected to be completed in excess of one year to assess whether the contract contains a significant financing component. The balance includes subscriptions that will be satisfied at various dates between July 1, 2019 and June 30, 2020. The difference between the promised consideration and the cash selling price of the publications is not significant. Therefore, we have concluded that subscriptions do not contain a significant financing component under ASC Topic 606. We noted that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level of donations or revenue to our customer, the consideration that we expect to be entitled to may vary above a minimum base level per the contract. Historically, under ASC Topic 605, we reported variable consideration as revenue when the amount was fixed and determinable. Under ASC Topic 606, variable consideration is to be estimated using the expected value or the most likely amount to the extent it is probable that a significant reversal will not occur when the uncertainty associated with the variable consideration is subsequently resolv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exchanges is included in revenue in an amount equal to the fair value of the goods or services we receive. Each transaction must be reviewed to determine that the products, supplies and/or services we receive have economic substance, or value to us. We record barter operating expenses upon receipt and usage of the products, supplies and services, as applicable. We record barter revenue as advertising spots or digital campaigns are delivered, which represents the point in time that control is transferred to the customer thereby completing our performance obligation. Barter revenue is recorded on a gross basis unless an agency represents the programmer, in which case, revenue is reported net of the commission retained by the agency. Trade and barter revenues and expenses were as follows: Three Months Ended Six Months Ended June 30, June 30, 2017 2018 2017 2018 (Dollars in thousands) Net broadcast barter revenue $ 1,222 $ 1,841 $ 2,525 $ 3,531 Net digital media barter revenue — 48 — 93 Net publishing barter revenue 14 6 40 7 Net broadcast barter expense $ 1,046 $ 1,487 $ 2,265 $ 2,753 Net digital media barter expense — — — — Net publishing barter expense 8 2 83 2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Six Months Ended June 30, 2018 Broadcast Digital Media Publishing Consolidated (dollars in thousands) By Source of Revenue: Block Programming - National $ 24,802 $ - $ - $ 24,802 Block Programming - Local 16,302 - - 16,302 Spot Advertising - National 8,256 - - 8,256 Spot Advertising - Local 27,789 - - 27,789 Infomercials 1,006 - - 1,006 Network 9,599 - - 9,599 Digital Advertising 3,355 10,877 236 14,468 Digital Streaming 397 2,262 - 2,659 Digital Downloads and eBooks - 2,496 642 3,138 Subscriptions 524 3,800 483 4,807 Book Sales and e-commerce 260 1,042 6,334 7,636 Self-Publishing fees - - 2,502 2,502 Advertising - Print 14 - 268 282 Other Revenues 6,309 177 335 6,821 $ 98,613 $ 20,654 $ 10,800 $ 130,067 Timing of Revenue Recognition Point in Time $ 97,593 $ 20,600 $ 10,760 $ 128,953 Rental Income 1,020 54 40 1,114 $ 98,613 $ 20,654 $ 10,800 $ 130,067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Spot Advertising Network Revenue . Network revenue includes the sale of advertising time on our national network and fees earned from the syndication of programming on our national network. Network revenue is recognized at the time of broadcast, which represents the point in time that control is transferred to the customer thereby completing our performance obligation. Network revenue is recorded on a gross basis unless an agency represents the customer, in which case, revenue is reported net of the commission retained by the agency. Digital Advertising. Broadcast digital advertising revenue includes the sale of banner advertisements on our owned and operated websites, advertisements in digital newsletters, and custom digital advertising solutions, including web pages and social media campaigns, that we offer to our customers. Advertising revenue is recorded on a gross basis unless an agency represents the advertiser, in which case, revenue is reported net of the commission retained by the agency. Our sales team provides our customers with integrated digital advertising solutions that optimize the performance of their campaign, which we view as one performance obligation. Salem’s advertising campaigns are designed to be “white label” agreements between Salem and our advertiser, meaning Salem provides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 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 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Subscriptions Book Sales e-Commerc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ther revenues include various sources, such as event revenue, listener purchase programs, talent fees for on-air hosts, rental income for studios and towers, production services, and shipping and handling fees. We recognize event revenue, including fees earned for ticket sales and sponsorships, when the event occurs, which represents the point in time that control is transferred to the customer thereby completing our performance obligation. Revenue for all other products and services is recorded as the products or services are delivered or performed, which represents the point in time that control is transferred to the customer thereby completing our performance obligation. Other revenue is reported on a gross basis unless an agency represents the customer, in which case, revenue is reported net of the commission retained by the agency.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uly 2018, the FASB issued ASU 2018-10, Codification Improvements to Topic 842, Leases In July 2018, the FASB issued ASU 2018-09, Codification Improvements In June 2018, the FASB issued ASU 2018-07, Compensation—Stock Compensation (Topic 718): Improvements to Nonemployee Share-Based Payment . ASU 2018-07 aligns the accounting for share based payments granted to non-employees with that of share based payments granted to employees. The standard is effective for fiscal years beginning after December 15, 2020, including interim periods within those fiscal years with early adoption permitted. We plan to adopt the new standard on its effective date of January 1, 2021. The adoption of this accounting standard will not have a material impact on our financial statements. In February 2018, the FASB issued ASU 2018-02, Income Statement - Reporting Comprehensive Income (Topic 220) – Reclassification of Certain Tax Effects from Accumulated Other Comprehensive Income . ASU 2018-02 allows a reclassification from accumulated other comprehensive income to retained earnings for stranded tax effects resulting from the Tax Cuts and Jobs Act of 2017 (“The Act”). Consequently, the amendments eliminate the stranded tax effects resulting from the Act to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standard is effective for fiscal years beginning after December 15, 2018, including interim periods within those fiscal years with early adoption permitted. We plan to adopt the new standard on its effective date of January 1, 2019. We do not expect the adoption of this accounting standard to have a material impact on our financial position, results of operations, cash flows, or presentation thereof. In January 2018, the FASB issued ASU 2018-01, Leases (Topic 842) Land Easement Practical Expedient for Transition to Topic 842. ASU 2018-01 provides an optional transition practical expedient to not evaluate under Topic 842 existing or expired land easements that were not previously accounted for as leases under the current leases guidance in Topic 840. ASU 2018-01 is effective with ASU 2016-02 for fiscal years beginning after December 15, 2018, and interim periods within those fiscal years with early adoption permitted. We plan to adopt the new standard on its effective date of January 1, 2019. We do not expect the adoption of this accounting standard to have a material impact on our financial position, results of operations, cash flows, or presentation thereof. . In August 2017, the FASB issued ASU 2017-12, Derivatives and Hedging: Targeted Improvements to Accounting for Hedging Activities In March 2017, the FASB issued ASU 2017-08, Receivables – Nonrefundable Fees and Other Costs (Subtopic 310-20), Premium on Purchased Callable Debt Securities , which amends the amortization period for certain purchased callable debt securities held at a premium to a shorter period based on the earliest call date. ASU 2017-08 is effective for fiscal years beginning after December 15, 2018, and interim periods within those fiscal years. We plan to adopt the new standard on its effective date of January 1, 2019. We do not expect the adoption of this accounting standard to have a material impact on our financial position, results of operations, cash flows, or presentation thereof. In January 2017, the FASB issued ASU 2017-01 , Business Combinations – Clarifying </t>
  </si>
  <si>
    <t>IMPAIRMENT OF GOODWILL AND OTHER INDEFINITE-LIVED INTANGIBLE ASSETS</t>
  </si>
  <si>
    <t>Goodwill and Intangible Assets Disclosure [Abstract]</t>
  </si>
  <si>
    <t>NOTE 2. IMPAIRMENT OF GOODWILL AND OTHER INDEFINITE-LIVED INTANGIBLE ASSETS Approximately 71% of our total assets as of June 30, 2018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Intangibles – Goodwill and Other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operating results are less favorable than the assumptions and estimates we used, or if we reduce our estimates of future operating results,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During the second quarter of 2018, we entered into an agreement to sell radio station KGBI-FM at a price that is less than our carrying amount. When considering this sale price during our qualitative assessment, we noted it was more likely than not that the fair value of the Omaha market cluster was less than its carrying amount. We performed the first step of the two-step impairment test by estimating the fair value of the market cluster remaining to the carrying value. The first step test indicated that the fair value of the market cluster exceeded the carrying amount by 7%. We did not perform step 2 of the impairment test based on these results. The estimated fair value of the Omaha market cluster was determined using the Greenfield Method, a form of the income approach. The premise of the Greenfield Method is that the value of an FCC license is equivalent to a hypothetical start-up in which the only asset owned by the station as of the valuation date is the FCC license. This approach eliminates factors that are unique to the operation of the station, including its format and historical financial performance. The method then assumes the entity has to purchase, build, or rent all of the other assets needed to operate a comparable station to the one in which the FCC license is being utilized as of the valuation date. Cash flows are estimated and netted against all start-up costs, expenses and investments necessary to achieve a normalized and mature state of operations, thus reflecting only the cash flows directly attributable to the FCC License. A multi-year discounted cash flow approach is then used to determine the net present value of these cash flows to derive an indication of fair value. For cash flows beyond the projection period, a terminal value is calculated using the Gordon constant growth model and long-term industry growth rate assumptions based on long-term industry growth and Gross Domestic Product (“GDP”) inflation rates. The primary assumptions used in the Greenfield Method are: (1) gross operating revenue in the station’s designated market area, (2) normalized market share, (3) normalized profit margin, (4) duration of the “ramp-up” period to reach normalized operations, (which was assumed to be three years), (5) estimated start-up costs (based on market size), (6) ongoing replacement costs of fixed assets and working capital, The assumptions used reflect those of a hypothetical market participant and not necessarily the actual or projected results of Salem. The key estimates and assumptions used in the start-up income valuation for our broadcast licenses were as follows: Long-term market revenue growth rate 1.9 % Operating profit margin ranges (13.9)% - 30.8 % Risk-adjusted discount rate 9.0 % There were no other indications of impairment during the period ended June 30, 2018. During the period ended June 30, 2017, we recorded an impairment charge of $19,000 associated with mastheads based on our decision to cease publishing Preaching Magazine ™ ™ ™</t>
  </si>
  <si>
    <t>IMPAIRMENT OF LONG-LIVED ASSETS</t>
  </si>
  <si>
    <t>Impairment Of Long Lived Assets Disclosure [Abstract]</t>
  </si>
  <si>
    <t>NOTE 3. IMPAIRMENT OF LONG-LIVED ASSETS We account for property and equipment in accordance with FASB ASC Topic 360-10, Property, Plant and Equipment There were no indications of impairment during the period ended June 30, 2018. We reviewed long-lived assets associated with Preaching Magazine ™ ™ ™</t>
  </si>
  <si>
    <t>ACQUISITIONS AND RECENT TRANSACTIONS</t>
  </si>
  <si>
    <t>Business Combinations [Abstract]</t>
  </si>
  <si>
    <t>NOTE 4. ACQUISITIONS AND RECENT TRANSACTIONS During the six month period ended June 30, 2018, we completed or entered into the following transactions: Debt On May 4, 2018, we repurchased $4.0 million of the 6.75% Senior Secured Notes for $3.8 million, or at a price equal to 94.25% of the face value. This transaction resulted in a net pre-tax gain on the early retirement of debt of approximately $0.1 million after bond issue costs associated with the Notes were adjusted for the repurchase. On April 10, 2018, we repurchased $4.0 million of the 6.75% Senior Secured Notes for $3.9 million, or at a price equal to 96.25% of the face value. This transaction resulted in a net pre-tax gain on the early retirement of debt of approximately $63,000 after bond issue costs associated with the Notes were adjusted for the repurchase. On April 9, 2018, we repurchased $2.0 million of the 6.75% Senior Secured Notes for $1.9 million, or at a price equal to 96.5% of the face value. This transaction resulted in a net pre-tax gain on the early retirement of debt of approximately $27,000 after bond issue costs associated with the Notes were adjusted for the repurchase. Equity On May 31, 2018, we announced a quarterly equity distribution in the amount of $0.0650 per share on Class A and Class B common stock. The equity distribution of $1.7 million was paid on June 29, 2018 to all Class A and Class B common stockholders of record as of June 15, 2018. On February 28, 2018, we announced a quarterly equity distribution in the amount of $0.0650 per share on Class A and Class B common stock. The equity distribution of $1.7 million was paid on March 28, 2018 to all Class A and Class B common stockholders of record as of March 14, 2018. Acquisitions On June 25, 2018, we closed on the acquisition of radio station KDXE-FM (formerly KZTS-FM) in Little Rock, Arkansas for $1.1 million in cash. We began programming the station under an LMA that began on April 1, 2018. We recorded goodwill of approximately $7,400 attributable to the additional audience reach obtained and the expected synergies to be realized when combining the operations of this station into our existing cluster in this market. The accompanying Condensed Consolidated Statements of Operations reflect the operating results of this station as of the LMA date within the broadcast operating segment. On April 19, 2018, we acquired the HearItFirst.com domain name and related social media assets for $70,000 in cash. A summary of our business acquisitions and asset purchases during the six month period ended June 30, 2018, none of which were individually or in the aggregate material to our Condensed Consolidated financial position as of the respective date of acquisition, is as follows: Acquisition Date Description Total Cost (Dollars in thousands) June 25, 2018 KDXE-FM (formerly KZTS-FM), Little Rock, Arkansas (business acquisition) $ 1,100 April 19, 2018 HearItFirst.com (asset purchase) 70 $ 1,170 The fair value of the net assets acquired was allocated as follows: Net Broadcast Net Digital Media Net Total Assets Acquired Assets Acquired Assets Acquired (Dollars in thousands) Assets Property and equipment $ 32 $ 30 $ 62 Broadcast licenses 1,061 — 1,061 Goodwill 7 — 7 Customer lists and contracts — 40 40 $ 1,100 $ 70 $ 1,170 Divestitures On June 20, 2018, we closed on the sale of radio station WBIX-AM in Boston, Massachusetts for $0.7 million in cash. The buyer had been operating the station under an LMA as of January 8, 2018. We recorded a pre-tax gain on the sale of $0.2 million. On May 24, 2018, we closed on the sale of land in Covina, California for $0.8 million dollars. The original APA was for $1.0 million and was to close in the latter half of 2020. We accepted the revised purchase price of $0.8 million and recorded a $0.2 million pre-tax loss based on the earlier closing date. The land, which was not used in operations, was recorded in long-term land held for sale based on the original APA term. We programmed radio station KHTE-FM, in Little Rock, Arkansas, under a TBA that began on April 1, 2015. We had the option to acquire the station for $1.2 million in cash during the TBA period. We ceased operating the station on April 30, 2018 and did not exercise our purchase option. We paid the licensee a $0.1 million fee for not exercising our option to purchase the station. On December 29, 2017, we entered into two LMAs to program radio stations KPAM-AM and KKOV-AM in Portland, Oregon. We began operating the radio stations on January 2, 2018. The LMAs had an original term of up to 12-months. The LMAs terminated on March 30, 2018 when the radio stations were sold to another party. The accompanying Condensed Consolidated Statements of Operations reflects the operating results of these entities during the LMA term. Pending Transactions On June 19, 2018, we entered into an APA to acquire the Childrens-Minsitry-Deals.com website for $3.7 million in cash. We will pay $3.5 million in cash upon closing and $0.2 million in cash plus interest at an annual rate of 5% twelve months from closing provided that the seller meet certain post-closing requirements with regard to intellectual property. Childrens-Minsitry-Deals.com offers biblically based curriculums for children ages 3 through age 18. The sale closed on July 24, 2018. On April 26, 2018, we entered an agreement to exchange radio station KKOL-AM, in Seattle, Washington for KPAM-AM in Portland, Oregon. We are currently operating radio station KPAM-AM under an LMA that was entered with the exchange agreement. We previously operated KPAM-AM under a separate LMA that began on January 2, 2018. The accompanying Condensed Consolidated Statements of Operations reflects the operating results of this station as of January 2, 2018. The exchange transaction is expected to close in the fourth quarter of . On May 18, 2018, we entered into an agreement to sell radio station KGBI-FM in Omaha, Nebraska for $3.2 million. We recorded an estimated loss on the sale of $3.2 million as of June 30, 2018, which reflects the sales price as compared to the carrying value of the assets and the estimated cost to sell. The assets of radio station KGBI-FM are reflected in Assets Held for Sale as of June 30, 2018 2018. On March 23, 2018, we entered into an APA to acquire radio station KZTS-AM (formerly KDXE-AM) and an FM Translator in Little Rock, Arkansas for $0.2 million in cash. We have the rights to program the station under a TBA effective as of April 1, 2018. We entered an LMA with another party under which they will program the station. The sale closed on . On December 1, 2017, we entered into an agreement to sell radio station WQVN-AM (formerly WKAT-AM) in Miami, Florida for $3.5 million in cash. The buyer began operating the radio station under an LMA as of the same date. The sale is expected to close in the third quarter of . We recorded an estimated loss on the sale of assets of $4.8 million as of December 31, 2017, based on the probability of the sale, which reflected the sales price as compared to the carrying value of the assets and the estimated costs of the sale. Assets Held for Sale We record asset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or as subject to approval of the FCC;  the asset or entity is being actively marketed for sale at a price that is reasonable in relation to its current fair value; and  actions required to complete the plan indicate that it is unlikely that significant changes to the plan will be made or that the plan will be withdrawn. When the held for sale criteria is met, but the disposal does not meet the criteria to be treated as discontinued operations, the assets or disposal group are reclassified from the corresponding balance sheet line items to Assets held for sale. Assets held for sale are carried at the lower of the carrying amount or fair value less cost to sell. We determined the fair value of these assets utilizing offers from third parties, which is a Level 3 measurement as discussed in Note 16. During the second quarter of 2018, we committed to a plan to sell the radio stations in our Omaha market and it was likely at that time that the sale would proceed. Based on the ongoing negotiations, we recorded an estimated loss of $1.6 million based on the combined sale price of these stations. We signed the APA on July 23, 2018. At June 30, 2018, Assets Held for Sale consist of radio station WQVN-AM (formerly WKAT-AM) in Miami, Florida and radio stations in the Omaha, Nebraska market.</t>
  </si>
  <si>
    <t>CONTINGENT EARN-OUT CONSIDERATION</t>
  </si>
  <si>
    <t>Business Combination, Contingent Consideration, Liability [Abstract]</t>
  </si>
  <si>
    <t>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radersCrux.com We acquired the TradersCrux.com website and related assets for $0.3 million in cash on July 6, 2017. We paid $0.3 million in cash upon closing and may have paid up to an additional $0.1 million in contingent earn-out consideration within one year upon the achievement of income benchmarks. Using a probability-weighted discounted cash flow model based on our own assumptions as to the ability of TradersCrux.com to achieve the income targets at the time of closing, we estimated the fair value of the contingent earn-out consideration to be $18,750, which approximated the discounted present value due to the earn-out of less than one year. We reviewed the fair value of the contingent earn-out consideration quarterly over the earn-out period to compare actual revenues achieved and projected to the estimates used in our forecasts. Any changes in the estimated fair value of the contingent earn-out consideration were reflected in our results of operations in the period they were identified, up to the maximum future value outstanding under the contract of $0.1 million. We recorded an increase in the estimated fair value of the contingent earn-out consideration of $31,000 for the year ended December 31, 2017 and $75,000 for the period ended June 30, 2018 that is reflected in our results of operations. The increases reflect the achievement of the revenue targets based on actual results that exceeded our original estimates. Portuguese Bible Mobile Application We acquired a Portuguese Bible mobile application and related assets on June 8, 2017. We paid $65,000 in cash upon closing and may have paid up to an additional $20,000 in contingent earn-out consideration during the twelve month period ended June 8, 2018 based on the achievement of certain revenue benchmarks. Using a probability-weighted discounted cash flow model based on our own assumptions as to the ability of the Portuguese Bible mobile applications to achieve the revenue targets at the time of closing, we estimated the fair value of the contingent earn-out consideration to be $16,500, which approximated the discounted present value due to the earn-out period of less than one year. We reviewed the fair value of the contingent earn-out consideration quarterly over the earn-out period to compare actual revenues achieved and projected to the estimates used in our forecasts. Any changes in the estimated fair value of the contingent earn-out consideration were reflected in our results of operations in the period they were identified, up to the maximum future value outstanding under the contract of $20,000. We recorded an increase in the estimated fair value of the contingent earn-out consideration of $1,700 for the year ended December 31, 2017 and a net decrease of $3,200 for the period ended June 30, 2018 that is reflected in our operating results. The change reflects the likelihood of achieving the revenue targets based on actual results to date as compared to estimates in our original estimates. As of the end of the earn-out period in June 2018, we paid a total of $15,000 to the seller. Turner Investment Products We acquired Mike Turner’s line of investment products, including TurnerTrends.com and other domain names and related assets on September 13, 2016. We paid $0.4 million in cash upon closing and may have paid up to an additional $0.1 million in contingent earn-out consideration payable over the next twelve months based on the achievement of certain revenue benchmarks. Using a probability-weighted discounted cash flow model based on our own assumptions as to the ability of Turner’s investment products to achieve the revenue targets at the time of closing, we estimated the fair value of the contingent earn-out consideration to be $66,000, which approximated the discounted present value due to the earn-out period of less than one year. We believe that our experience with digital subscriptions and websites provided a reasonable basis for our estimates. We reviewed the fair value of the contingent earn-out consideration quarterly over the earn-out period to compare actual subscriber revenues achieved and projected to the estimated subscriber revenues used in our forecasts. Any changes in the estimated fair value of the contingent earn-out consideration were reflected in our results of operations in the period they were identified, up to the maximum future value outstanding under the contract of $0.1 million. During the six month period ended June 30, 2017, we recorded a net decrease of $39,000 in the estimated fair value of the contingent earn-out consideration that is reflected in our results of operations for this period due to a reduction in the likelihood of achieving the revenue targets based on actual results to date that were lower than our original estimates. As of the end of the earn-out period on September 13, 2017, we recorded a net decrease of $53,000 in the estimated fair value of the contingent earn-out consideration based on actual revenue that was below our estimates that was reflected in our results of operations for period ended December 31, 2017. We made no cash payments to the seller during the earn-out period. Daily Bible Devotion We acquired Daily Bible Devotion mobile applications on May 6, 2015. We paid $1.1 million in cash upon closing and may have paid up to an additional $0.3 million in contingent earn-out consideration payable over the next two years based upon on the achievement of cumulative session benchmarks for each mobile application. Using a probability-weighted discounted cash flow model based on our own assumptions as to the ability of Bible Devotional Applications to achieve the session benchmarks at the time of closing, we estimated the fair value of the contingent earn-out consideration to be $165,000, which was recorded at the discounted present value of $142,000. The discount was accreted to interest expense over the two-year earn-out period. As of the end of the earn-out period on May 6, 2017, we recorded a net decrease of $4,000 in the estimated fair value of the contingent earn-out consideration based on actual session results at the end of the earn-out period that was reflected in our operating results for the year ended December 31, 2017. Over the total two-year earn out period, we paid a total of $75,000 in cash to the seller, with no cash payments made during the year ended December 31, 2017.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There is no minimum or maximum contractual amount due. Using a probability-weighted discounted cash flow model based on our revenue projections at the time of closing, we estimated the fair value of the contingent earn-out consideration to be $171,000, which we recorded at the discounted present value of $158,000. The discount was accreted to interest expense over the two-year earn-out period. We recorded a net increase of $1,000 to the estimated fair value of the contingent earn-out consideration that was reflected in our results of operations for the six months ending June 30, 2017, due to actual net subscription revenues that were slightly higher than our prior estimate. We paid a total of $91,000 to the seller over the two year earn out period ended February 6, 2017, of which approximately $14,000 was paid during the year ended December 31, 2017.</t>
  </si>
  <si>
    <t>INVENTORIES</t>
  </si>
  <si>
    <t>Inventory Disclosure [Abstract]</t>
  </si>
  <si>
    <t xml:space="preserve">NOTE 6. INVENTORIES Inventories consist of finished goods including books from Regnery Publishing and wellness products. All inventories are valued at the lower of cost or net realizable value as determined on a First-In First-Out (“FIFO”) cost method and reported net of estimated reserves for obsolescence. The following table provides details of inventory on hand by segment: December 31, 2017 June 30, 2018 (Dollars in thousands) Regnery Publishing book inventories $ 2,038 $ 1,169 Reserve for obsolescence – Regnery Publishing (1,621 ) (689 ) Inventory, net - Regnery Publishing 417 480 Wellness products $ 349 $ 479 Reserve for obsolescence – Wellness products (36 ) (6 ) Inventory, net - Wellness products 313 473 Consolidated inventories, net $ 730 $ 953 </t>
  </si>
  <si>
    <t>BROADCAST LICENSES</t>
  </si>
  <si>
    <t xml:space="preserve">NOTE 7. BROADCAST LICENSES The following table presents the changes in broadcasting licenses that include acquisitions and divestitures of radio stations and FM translators as discussed in Note 4 of our Condensed Consolidated Financial Statements. Broadcast Licenses Twelve Months Ended December 31, 2017 Six Months Ended June 30, 2018 (Dollars in thousands) Balance, beginning of period before cumulative loss on impairment $ 494,058 $ 486,455 Accumulated loss on impairment (105,541 ) (105,541 ) Balance, beginning of period after cumulative loss on impairment 388,517 380,914 Acquisitions of radio stations 191 1,061 Acquisitions of FM translators and construction permits 198 — Capital projects to improve broadcast signal and strength 5 — Dispositions of radio stations (7,997 ) (8,013 ) Balance, end of period before cumulative loss on impairment 486,455 479,503 Accumulated loss on impairment (105,541 ) (105,541 ) Balance, end of period after cumulative loss on impairment $ 380,914 $ 373,962 </t>
  </si>
  <si>
    <t>GOODWILL</t>
  </si>
  <si>
    <t xml:space="preserve">NOTE 8. GOODWILL The following table presents the changes in goodwill including acquisitions and divestitures as discussed in Note 4 of our Condensed Consolidated Financial Statements. Goodwill Twelve Months Ended December 31, 2017 Six Months Ended June 30, 2018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 Dispositions of radio stations — (628 ) Sale of income generating broadcast business (13 ) — Balance, end of period before cumulative loss on impairment 28,453 27,832 Accumulated loss on impairment (2,029 ) (2,029 ) Ending period balance $ 26,424 $ 25,803 </t>
  </si>
  <si>
    <t>PROPERTY AND EQUIPMENT</t>
  </si>
  <si>
    <t>Property, Plant and Equipment [Abstract]</t>
  </si>
  <si>
    <t>NOTE 9. PROPERTY AND EQUIPMENT The following is a summary of the categories of our property and equipment: December 31, 2017 June 30, 2018 (Dollars in thousands) Land $ 32,320 $ 31,684 Buildings 28,962 28,920 Office furnishings and equipment 37,583 37,778 Office furnishings and equipment under capital lease obligations 244 207 Antennae, towers and transmitting equipment 85,632 83,290 Antennae, towers and transmitting equipment under capital lease obligations 795 795 Studio, production and mobile equipment 29,697 29,186 Computer software and website development costs 24,477 25,596 Record and tape libraries 27 18 Automobiles 1,385 1,517 Leasehold improvements 19,003 19,010 Construction-in-progress 4,075 5,021 $ 264,200 $ 263,022 Less accumulated depreciation (164,720 ) (166,599 ) $ 99,480 $ 96,423 Depreciation expense was approximately $3.0 million and $ 3.1 million for each of the three month periods ended June 30, 2018 and 2017, respectively, and $6.0 million and $6.1 million for the six month periods ended June 30, 2018 and 2017, respectively. Included in this amount is $20,000 and $43,000 for the three and six months ended June 30, 2018 and $23,000 and $46,000 for the three and six month periods ended June 30, 2017, on assets acquired under capital lease obligations. Accumulated depreciation associated with assets acquired under capital lease obligations was $703,000 and $755,000 at June 30, 2018 and December 31, 2017, respectively.</t>
  </si>
  <si>
    <t>AMORTIZABLE INTANGIBLE ASSETS</t>
  </si>
  <si>
    <t>Intangible Assets Disclosure [Abstract]</t>
  </si>
  <si>
    <t xml:space="preserve">NOTE 10. AMORTIZABLE INTANGIBLE ASSETS The following tables provide a summary of our significant classes of amortizable intangible assets: June 30, 2018 Accumulated Cost Amortization Net (Dollars in thousands) Customer lists and contracts $ 22,831 $ (21,227 ) $ 1,604 Domain and brand names 20,106 (15,670 ) 4,436 Favorable and assigned leases 2,256 (1,935 ) 321 Subscriber base and lists 8,797 (5,913 ) 2,884 Author relationships 2,771 (2,368 ) 403 Non-compete agreements 2,029 (1,497 ) 532 Other amortizable intangible assets 1,332 (1,332 ) — $ 60,122 $ (49,942 ) $ 10,180 December 31, 2017 Accumulated Cost Amortization Net (Dollars in thousands) Customer lists and contracts $ 22,865 $ (20,888 ) $ 1,977 Domain and brand names 20,109 (14,650 ) 5,459 Favorable and assigned leases 2,379 (2,028 ) 351 Subscriber base and lists 8,797 (4,701 ) 4,096 Author relationships 2,771 (2,237 ) 534 Non-compete agreements 2,029 (1,342 ) 687 Other amortizable intangible assets 1,333 (1,333 ) — $ 60,283 $ (47,179 ) $ 13,104 Amortization expense was approximately $1.5 million and $1.2 million for each of the three month periods ended June 30, 2018 and 2017, respectively, and $3.0 million and $2.3 million for each of the six month periods ended June 30, 2018 and 2017, respectively. Based on the amortizable intangible assets as of June 30, 2018, we estimate amortization expense for the next five years to be as follows: Year Ended December 31, Amortization Expense (Dollars in thousands) 2018 (July – Dec) $ 2,845 2019 3,776 2020 2,351 2021 796 2022 196 Thereafter 216 Total $ 10,180 </t>
  </si>
  <si>
    <t>LONG-TERM DEBT</t>
  </si>
  <si>
    <t>Debt Disclosure [Abstract]</t>
  </si>
  <si>
    <t xml:space="preserve">NOTE 11.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were guaranteed on a senior secured basis by our existing subsidiaries (the “Subsidiary Guarantors”). The Notes bear interest at a rate of 6.75% per year and mature on June 1, 2024, unless earlier redeemed or repurchased. Interest initially accrues on the Notes from May 19, 2017 and is payable semi-annually, in cash in arrears, on June 1 and December 1 of each year, commencing December 1, 2017.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ederal Communications Commission (“FCC”) licenses to the extent prohibited by law or regulation. We may redeem the Notes, in whole or in part, at any time on or after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 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unless our leverage ratio is less than the incurrence covenan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amount of dividends or equity distributions made is not to exceed $2.0 million in any fiscal quarter or $20.0 million in the aggregate, so long as, after giving pro forma effect thereto, the Consolidated Total Debt Ratio would be less than or equal to 6.00 to 1.00.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On May 4, 2018, we repurchased $4.0 million of the 6.75% Senior Secured Notes for $3.8 million, or at a price equal to 94.25% of the face value. This transaction resulted in a net pre-tax gain on the early retirement of debt of approximately $0.1 million after bond issue costs associated with the Notes were adjusted for the repurchase. On April 10, 2018, we repurchased $4.0 million of the 6.75% Senior Secured Notes for $3.9 million, or at a price equal to 96.25% of the face value. This transaction resulted in a net pre-tax gain on the early retirement of debt of approximately $63,000 after bond issue costs associated with the Notes were adjusted for the repurchase. On April 9, 2018, we repurchased $2.0 million of the 6.75% Senior Secured Notes for $1.9 million, or at a price equal to 96.5% of the face value. This transaction resulted in a net pre-tax gain on the early retirement of debt of approximately $27,000 after bond issue costs associated with the Notes were adjusted for the repurchase. Based on the amount of bonds outstanding at June 30, 2018, we are required to pay $16.5 million per year in interest on the Notes. As of June 30, 2018, accrued interest on the Notes was $1.4 million. We incurred debt issuance costs of $6.3 million that were recorded as a reduction of the debt proceeds that are being amortized to non-cash interest expense over the life of the Notes using the effective interest method. During the three and six month periods ended June 30, 2018, $0.3 million and $0.5 million of debt issuance costs associated with the Notes were recognized as interest expense. During the three and six month periods ended June 30, 2017, $0.1 million of debt issuance costs associated with the Notes were recognized as interest expense. Asset-Based Revolving Credit Facility On May 19, 2017, the Company also entered into the ABL Facility pursuant to a Credit Agreement (the “Credit Agreement”) by and among us, as a borrower,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Going forward, the proceeds of the ABL Facility will b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of 0.25% to 0.375% per year.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amount of dividends or equity distributions made is not to exceed $2.0 million in any fiscal quarter or $20.0 million in the aggregate, so long as, after giving pro forma effect thereto, the Consolidated Total Debt Ratio would be less than or equal to 6.00 to 1.00. 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 If an event of default occurs and is continuing, the Administrative Agent and the Lenders may accelerate the amounts outstanding under the ABL Facility and may exercise remedies in respect of the collateral. We incurred debt issue costs of $0.7 million that were recorded as an asset and are being amortized to non-cash interest expense over the term of the ABL Facility using the effective interest method. During the three and month periods ended June 30, 2018, $52,000 and $0.1 million of debt issue costs associated with the Notes was recognized as interest expense. During the three and six month periods ended June 30, 2017, $24,000 of debt issue costs associated with the Notes were recognized as interest expense. The blended interest rate on amounts outstanding under the ABL Facility was 4.00%.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Prior Term Loan B and Revolving Credit Facility Our prior credit facility consisted of a term loan of $300.0 million (“Term Loan B”) and a revolving credit facility of $25.0 million (“Revolver”). The Term Loan B was issued at a discount for total net proceeds of $298.5 million. The discount was amortized to non-cash interest expense over the life of the loan using the effective interest method. For the three and six months ended June 30, 2017, approximately $26,000 and $74,000, respectively, of the discount associated with the Term Loan B was recognized as interest expense. The Term Loan B had a term of seven years, maturing in March 2020. On May 19, 2017, we used the net proceeds of the Notes and a portion of the ABL Facility to fully repay amounts outstanding under the Term Loan B of $258.0 million and under the Revolver of $4.1 million. We recorded a loss on the early retirement of long-term debt of $2.1 million, which included $1.5 million of unamortized debt issuance costs on the Term Loan B and the Revolver and $0.6 million of unamortized discount on the Term Loan B. 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Debt issuance costs were amortized to non-cash interest expense over the life of the Term Loan B using the effective interest method. For the three and six months ended June 30, 2017, approximately $71,000 and $203,000, respectively, of the debt issuance costs associated with the Term Loan B were recognized as interest expense. Debt issuance costs associated with the Revolver were recorded as an asset in accordance with ASU 2015-15. The costs were amortized to non-cash interest expense over the five year life of the Revolver using the effective interest method based on an imputed interest rate of 4.58%. For the three and six month period ended June 30, 2017, we recorded amortization of deferred financing costs of approximately $9,000 and $26,000, respectively. Summary of long-term debt obligations Long-term debt consisted of the following: December 31, 2017 June 30, 2018 (Dollars in thousands) 6.75% Senior Secured Notes $ 255,000 $ 245,000 Less unamortized debt issuance costs based on imputed interest rate of 7.08% (5,774 ) (5,082 ) 6.75% Senior Secured Notes net carrying value 249,226 239,918 Asset-Based Revolving Credit Facility principal outstanding 9,000 11,903 Capital leases and other loans 462 459 Long-term debt and capital lease obligations less unamortized debt issuance costs 258,688 252,280 Less current portion (9,109 ) (12,020 ) Long-term debt and capital lease obligations less unamortized debt issuance costs, net of current portion $ 249,579 $ 240,260 In addition to the outstanding amounts listed above, we also have interest payments related to our long-term debt as follows as of June 30, 2018:  Outstanding borrowings of $11.9 million under the ABL Facility, with interest payments ranges from Base Rate plus 0.50% to 1.00% for base rate borrowings and LIBOR plus 1.50% to 2.00% for LIBOR rate borrowings;  $245.0 million aggregate principal amount of Notes with semi-annual interest payments at an annual rate of 6.75%; and  Commitment fee of 0.25% to 0.375% on the unused portion of the ABL Facility. Other Debt We have several capital leases related to office equipment. The obligation recorded at December 31, 2017 and June 30, 2018 represents the present value of future commitments under the capital lease agreements. Maturities of Long-Term Debt and Capital Lease Obligations Principal repayment requirements under all long-term debt agreements outstanding at June 30, 2018 for each of the next five years and thereafter are as follows: Amount For the Twelve Months Ended June 30, (Dollars in thousands) 2019 $ 12,020 2020 118 2021 128 2022 87 2023 9 Thereafter 245,000 $ 257,362 </t>
  </si>
  <si>
    <t>STOCK INCENTIVE PLAN</t>
  </si>
  <si>
    <t>Disclosure of Compensation Related Costs, Share-based Payments [Abstract]</t>
  </si>
  <si>
    <t>NOTE 12.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shares of common stock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Compensation—Stock Compensation The following table reflects the components of stock-based compensation expense recognized in the Condensed Consolidated Statements of Operations for the three and six month periods ended June 30, 2018 and 2017: Three Months Ended June 30, Six Months Ended June 30, 2017 2018 2017 2018 (Dollars in thousands) (Dollars in thousands) Stock option compensation expense included in unallocated corporate expenses $ 28 $ 76 $ 99 $ 100 Restricted stock shares compensation expense included in unallocated corporate expenses — — 875 — Stock option compensation expense included in broadcast operating expenses 6 29 34 42 Restricted stock shares compensation expense included in broadcast operating expenses — — 224 — Stock option compensation expense included in digital media operating expenses 5 18 19 23 Restricted stock shares compensation expense included in digital media operating expenses — — 124 — Stock option compensation expense included in publishing operating expenses 5 3 14 7 Restricted stock shares compensation expense included in publishing operating expenses — — 36 — Total stock-based compensation expense, pre-tax $ 44 $ 126 $ 1,425 $ 172 Tax expense for stock-based compensation expense (18 ) (33 ) (570 ) (45 ) Total stock-based compensation expense, net of tax $ 26 $ 93 $ 855 $ 127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our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tock, which have been granted periodically to non-employee directors of the company. Awards granted to non-employee directors are made in exchange for their services to the company as directors and therefore, the guidance in FASB ASC Topic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three and six month periods ended June 30, 2018: Three Months Ended June 30, 2018 Six Months Ended June 30, 2018 Expected volatility 41.82 % 41.84 % Expected dividends 8.0 % 7.89 % Expected term (in years) 7.4 7.4 Risk-free interest rate 2.95 % 2.93 % Activity with respect to the company’s option awards during the six month period ended June 30, 2018 is as follows: 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8 1,428,462 $ 5.20 $ 2.96 3.7 years $ 653 Granted 642,000 3.30 1.86 Exercised (8,750 ) 2.61 2.18 $ 12 Forfeited or expired (50,625 ) 5.04 3.56 $ 11 Outstanding at June 30, 2018 2,011,087 $ 4.61 $ 2.60 4.5 years $ 2,156 Exercisable at June 30, 2018 1,085,331 $ 5.44 $ 3.36 2.7 years $ 742 Expected to Vest 879,005 $ 4.63 $ 2.62 4.5 years $ 1,351 The aggregate intrinsic value represents the difference between the company’s closing stock price on June 30, 2018 of $5.15 and the option exercise price of the shares for stock options that were in the money, multiplied by the number of shares underlying such options. The total fair value of options vested during the six month periods ended June 30, 2018 and 2017 was $0.3 million and $13,000, respectively. As of June 30, 2018, there was $0.7 million of total unrecognized compensation cost related to non-vested stock option awards. This cost is expected to be recognized over a weighted-average period of 2.1 years. There were no restricted stock awards granted during the six month period ended June 30, 2018.</t>
  </si>
  <si>
    <t>EQUITY TRANSACTIONS</t>
  </si>
  <si>
    <t>Equity [Abstract]</t>
  </si>
  <si>
    <t xml:space="preserve">NOTE 13. EQUITY TRANSACTIONS We account for stock-based compensation expense in accordance with FASB ASC Topic 718, Compensation-Stock Compensatio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7: Announcement Date Payment Date Amount Per Share Cash Distributed ( in thousands May 31, 2018 June 29, 2018 $ 0.0650 $ 1,701 February 28, 2018 March 28, 2018 $ 0.0650 $ 1,701 December 7, 2017 December 29, 2017 $ 0.0650 $ 1,701 September 12, 2017 September 29, 2017 $ 0.0650 $ 1,701 June 1, 2017 June 30, 2017 $ 0.0650 $ 1,697 March 9, 2017 March 31, 2017 $ 0.0650 $ 1,691 Based on the number of shares of Class A and Class B currently outstanding, we expect to pay total annual distributions of approximately $6.8 million during the year ended December 31, 2018. </t>
  </si>
  <si>
    <t>BASIC AND DILUTED NET EARNINGS PER SHARE</t>
  </si>
  <si>
    <t>Earnings Per Share [Abstract]</t>
  </si>
  <si>
    <t>NOTE 14. BASIC AND DILUTED NET EARNINGS PER SHARE Basic net earnings per share has been computed using the weighted average number of Class A and Class B shares of common stock outstanding during the period. Restricted stock awards that vested immediately during the three month period ended March 31, 2017, were included in the weighted average number of common shares used to compute basic earnings per share because these restricted stock awards contained dividend participation and voting rights. Diluted net earnings per share is computed using the weighted average number of shares of Class A and Class B common stock outstanding during the period plus the dilutive effects of stock options. Options to purchase 2,011,087 and 1,490,404 shares of Class A common stock were outstanding at June 30, 2018 and 2017,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June 30, 2018 and 2017 there were 101,877 and 530,963 dilutive shares, respectively.</t>
  </si>
  <si>
    <t>DERIVATIVE INSTRUMENTS</t>
  </si>
  <si>
    <t>Derivative Instruments and Hedging Activities Disclosure [Abstract]</t>
  </si>
  <si>
    <t>NOTE 15.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On March 27, 2013, we entered into an interest rate swap agreement with Wells Fargo that began on March 28, 2014 with a notional principal amount of $150.0 million. The agreement was entered to offset risks associated with the variable interest rate on the Term Loan B. Payments on the swap were due on a quarterly basis with a LIBOR floor of 0.625%. The swap was to expire on March 28, 2019 at a fixed rate of 1.645%. The interest rate swap agreement was not designated as a cash flow hedge, and as a result, all changes in the fair value were recognized in the current period statement of operations rather than through other comprehensive income. On May 19, 2017, we paid $0.8 million to terminate the interest rate swap. On May 19, 2017, we entered into a new senior credit facility, which is an asset-based revolving credit facility (“ABL Facility”). The ABL Facility is a five-year $30.0 million (subject to borrowing base) revolving credit facility maturing on May 19, 2022. Amounts outstanding under the ABL Facility bear interest at a rate based on LIBOR plus a spread of 1.50% to 2.0% per annum based on a pricing grid depending on the average available amount for the most recently ended quarter or at the Base Rate (as defined in the Credit Agreement) plus a spread of 0.50% to 1.0% per annum based on a pricing grid depending on the average available amount for the most recently ended quarter. Additionally, we pay a commitment fee on the unused balance of 0.25% to 0.375% per year. If an event of default occurs, the interest rate may increase by 2.00% per annum. Amounts outstanding under the ABL Facility may be paid and then re-borrowed at our discretion without penalty or premium.</t>
  </si>
  <si>
    <t>FAIR VALUE MEASUREMENTS</t>
  </si>
  <si>
    <t>Fair Value Disclosures [Abstract]</t>
  </si>
  <si>
    <t xml:space="preserve">NOTE 16. FAIR VALUE MEASUREMENTS FASB ASC Topic 820 Fair Value Measurements and Disclosures, • Level 1 Inputs • Level 2 Inputs • Level 3 Inputs As of June 30, 2018, the carrying value of cash and cash equivalents, trade accounts receivables, accounts payable, accrued expenses and accrued interest approximates fair value due to the short-term nature of such instruments. The carrying amount of the Notes at June 30, 2018 was $245.0 million compared to the estimated fair value of $223.6 million, based on the prevailing interest rates and trading activity of our Notes.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The following table summarizes the fair value of our financial assets and liabilities that are measured at fair value: June 30, 2018 Carrying Value Fair Value Measurement Category on Balance Sheet Level 1 Level 2 Level 3 (Dollars in thousands) Assets Estimated fair value of assets held for sale $ 8,025 $ — $ — $ 8,025 Estimated fair value of other indefinite-lived intangible assets 313 — — 313 Liabilities: Estimated fair value of contingent earn-out consideration included in accrued expenses 125 — — 125 Long-term debt and capital lease obligations less unamortized debt issuance costs 252,280 — 223,563 — </t>
  </si>
  <si>
    <t>INCOME TAXES</t>
  </si>
  <si>
    <t>Income Tax Disclosure [Abstract]</t>
  </si>
  <si>
    <t>NOTE 17.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We recognized no adjustments for our unrecognized tax benefits as of June 30, 2018 and 2017. On December 22, 2017, the Tax Cuts and Jobs Act of 2017 (the “Act”) was signed into law making significant changes to the Internal Revenue Code. Changes include, but are not limited to, a corporate tax rate decrease from 35% to 21% effective for tax years beginning after December 31, 2017. In March 2018, the FASB issued ASU 2018-05 , Income Taxes (Topic 740): Amendments to SEC Paragraphs Pursuant to SEC Staff Accounting Bulletin No. 118 (SEC Update) Investments—Debt Securities (Topic 320) . ASU 2018-05 amends certain SEC material in Topic 740 for the income tax accounting implications of the recently issued Tax Cuts and Jobs Act (the “Act.”) The guidance allows for a measurement period of up to one year from the enactment date to finalize the accounting related to the Act. ASU 2018-05 is effective immediately. We have calculated our best estimate of the impact of the Act in our year end income tax provision in accordance with our understanding of the Act and guidance available as of the date of this filing. For financial reporting purposes, we recorded a valuation allowance of $6.2 million as of December 31, 2017 to offset $6.0 million of the deferred tax assets related to the state net operating loss carryforwards and $0.2 million associated with asset impairments. For financial reporting purposes, we recorded a valuation allowance of $4.5 million as of December 31, 2016 to offset $4.2 million of the deferred tax assets related to the state net operating loss carryforwards and $0.3 million associated with asset impairments. During the third quarter of 2016, we identified an error in our estimated valuation allowance for certain deferred tax assets. We recorded an out-of-period adjustment to increase our valuation allowance by $1.6 million for a portion of the deferred tax assets related to state net operating loss carryforwards that we determined were more likely than not to be unrealized. At December 31, 2017, we had net operating loss carryforwards for federal income tax purposes of approximately $153.1 million that expire in 2020 through 2037 and for state income tax purposes of approximately $790.4 million that expire in years 2018 through 2037. For financial reporting purposes at December 31, 2017, we had a valuation allowance of $6.2 million, net of federal benefit, to offset $6.0 million of the deferred tax assets related to the state net operating loss carryforwards and $0.2 million associated with asset impairments. Our evaluation was performed for tax years that remain subject to examination by major tax jurisdictions, which range from 2013 through 2016.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6.2 million as of June 30, 2018 to offset $6.0 million of the deferred tax assets related to the state net operating loss carryforwards and $0.2 million associated with asset impairment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COMMITMENTS AND CONTINGENCIES</t>
  </si>
  <si>
    <t>Commitments and Contingencies Disclosure [Abstract]</t>
  </si>
  <si>
    <t>NOTE 18.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are unable to ascertain the ultimate aggregate amount of monetary liability or the financial impact with respect to these matters. The company maintains insurance that may provide coverage for such matters. The company believes, at this time, that the final resolution of these matters, individually and in the aggregate, will not have a material adverse effect upon the Company’s consolidated financial position, results of operations or cash flows. 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t>
  </si>
  <si>
    <t>SEGMENT DATA</t>
  </si>
  <si>
    <t>Segment Reporting [Abstract]</t>
  </si>
  <si>
    <t xml:space="preserve">NOTE 19. SEGMENT DATA FASB ASC Topic 280, Segment Reporting Our operating segments reflect how our chief operating decision makers, which we define as a collective group of senior executives, assess the performance of each operating segment and determine the appropriate allocations of resources to each segment. We continue to review our operating segment classifications to align with operational changes in our business and may make future changes as necessary.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The table below presents financial information for each operating segment as of June 30, 2018 and 2017: Broadcast Digital Media Publishing Unallocated Corporate Expenses Consolidated (Dollars in thousands) Three Months Ended June 30, 2018 Net revenue $ 50,563 $ 10,260 $ 5,449 $ — $ 66,272 Operating expenses 37,243 8,397 5,522 4,030 55,192 Net operating income (loss) before depreciation, amortization and net loss on the disposition of assets $ 13,320 $ 1,863 $ (73 ) $ (4,030 ) $ 11,080 Depreciation 1,911 767 129 228 3,035 Amortization 10 1,223 242 1 1,476 Change in the estimated fair value of contingent earn-out consideration — 72 — — 72 Net loss on the disposition of assets 5,154 — — — 5,154 Net operating income (loss) $ 6,245 $ (199 ) $ (444 ) $ (4,259 ) $ 1,343 Three Months Ended June 30, 2017 Net revenue $ 49,251 $ 10,866 $ 5,995 $ — $ 66,112 Operating expenses 35,931 8,370 5,668 3,825 53,794 Net operating income (loss) before depreciation, amortization, change in the estimated fair value of contingent earn-out consideration, impairment and net gain on the disposition of assets $ 13,320 $ 2,496 $ 327 $ (3,825 ) $ 12,318 Depreciation 1,929 820 162 198 3,109 Amortization 18 816 308 1 1,143 Change in the estimated fair value of contingent earn-out consideration — (43 ) — — (43 ) Net gain on the disposition of assets (494 ) — (16 ) — (510 ) Net operating income (loss) $ 11,867 $ 903 $ (127 ) $ (4,024 ) $ 8,619 Broadcast Digital Media Publishing Unallocated Corporate Expenses Consolidated (Dollars in thousands) Six Months Ended June 30, 2018 Net revenue $ 98,613 $ 20,654 $ 10,800 $ — $ 130,067 Operating expenses 72,993 16,771 11,109 7,951 108,824 Net operating income (loss) before depreciation, amortization and net loss on the of assets $ 25,620 $ 3,883 $ (309 ) $ (7,951 ) $ 21,243 Depreciation 3,769 1,569 260 446 6,044 Amortization 20 2,448 485 1 2,954 Change in the estimated fair value of contingent earn-out consideration — 72 — — 72 Net loss on the of assets 5,159 — — — 5,159 Net operating income (loss) $ 16,672 $ (206 ) $ (1,054 ) $ (8,398 ) $ 7,014 Six Months Ended June 30, 2017 Net revenue $ 97,055 $ 21,552 $ 12,485 $ — $ 131,092 Operating expenses 71,767 17,072 12,019 8,950 109,808 Net operating income (loss) before depreciation, amortization, change in the estimated fair value of contingent earn-out consideration, impairment and net gain on the disposition of assets $ 25,288 $ 4,480 $ 466 $ (8,950 ) $ 21,284 Depreciation 3,748 1,597 356 388 6,089 Amortization 35 1,634 615 1 2,285 Change in the estimated fair value of contingent earn-out consideration — (42 ) — — (42 ) Impairment of indefinite-lived long-term assets other than goodwill — — 19 — 19 Net gain on the of assets (496 ) — (9 ) — (505 ) Net operating income (loss) $ 22,001 $ 1,291 $ (515 ) $ (9,339 ) $ 13,438 Broadcast Digital Media Publishing Unallocated Corporate Consolidated (Dollars in thousands) As of June 30, 2018 Inventories, net $ — $ 473 $ 480 $ — $ 953 Property and equipment, net 81,834 5,955 1,075 7,559 96,423 Broadcast licenses 373,962 — — — 373,962 Goodwill 2,960 20,947 1,888 8 25,803 Other indefinite-lived intangible assets — — 313 — 313 Amortizable intangible assets, net 320 7,393 2,462 5 10,180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SUBSEQUENT EVENTS</t>
  </si>
  <si>
    <t>Subsequent Events [Abstract]</t>
  </si>
  <si>
    <t>NOTE 20. SUBSEQUENT EVENTS On August 7, 2018, we acquired Just1Word for $300,000 in cash with up to an additional $100,000 of contingent earn-out consideration to be paid over the next two years based on the achievement of certain revenue benchmarks. Just1Word is a Bible Reader with fully formatted text with multiple versions and languages available. On August 6, 2018, we sold radio station KGBI-FM in Omaha, Nebraska for $3.2 million. We recorded an estimated loss on the sale of $3.2 million as of June 30, 2018, which reflects the sales price as compared to the carrying value of the assets and the estimated cost to sell. The assets of radio station KGBI-FM are reflected in Assets Held for Sale as of June 30, 2018. On July 25, 2018, we acquired radio station KZTS-AM (formerly KDXE-AM) and an FM Translator in Little Rock, Arkansas for $0.2 million in cash. On July 24, 2018, we acquired the Childrens-Minsitry-Deals.com website for $3.7 million in cash. We paid $3.5 million in cash upon closing and $0.2 million in cash plus interest at an annual rate of 5% twelve months from closing provided that the seller meet certain post-closing requirements with regard to intellectual property. Childrens-Minsitry-Deals.com offers biblically based curriculums for children ages 3 through age 18. On July 23, 2018, we entered into an APA to sell KCRO-AM and KOTK-AM in Omaha, Nebraska for $1.4 million in cash. We previously recorded these assets as held for sale and recorded a loss of $1.6 million as of June 30, 2018. of 2018. On July 17, 2018, we entered into an APA to acquire the Hilary Kramer Financial Newsletter assets for $400,000 in cash. The transaction close in the third quarter of 2018 . On July 10, 2018, we entered into an APA to acquire radio station KTRB-AM in San Francisco, California for $5.1 million in cash from a related party. We have been operating the radio station under an LMA from June 24, 2016. The transaction is subject to the approval of the FCC and is expected to close in the third qua Subsequent events reflect all applicable transactions through the date of the filing.</t>
  </si>
  <si>
    <t>BASIS OF PRESENTATION AND SIGNIFICANT ACCOUNTING POLICIES (Policies)</t>
  </si>
  <si>
    <t>Description of Business</t>
  </si>
  <si>
    <t>Description of Business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Our foundational business is radio broadcasting, which includes the ownership and operation of radio stations in large metropolitan markets. We also own and operate Salem Radio Network® (“SRN”), SRN News Network (“SNN”), Today’s Christian Music (“TCM”), Singing News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BibleStudyTools.com™, Crosswalk.com®, GodVine.com™, iBelieve.com, GodTube.com™, OnePlace.com™, Christianity.com™, GodUpdates.com, CrossCards.com™, ChristianHeadlines.com, LightSource.com™, AllCreated.com, ChristianRadio.com™, CCMmagazine.com™, SingingNews.com™ and SouthernGospel.com™ and our conservative opinion website, collectively known as Townhall Media, include Townhall.com™, HotAir.com™, Twitchy.com, RedState.com, BearingArms.com, HumanEvents.com, and ConservativeRadio.com. We also publish digital newsletters through Eagle Financial Publications, which provide market analysis and non-individualized investment strategies from financial commentators on a subscription basis. Our church e-commerce websites, including SermonSearch.com, ChurchStaffing.com™, WorshipHouseMedia.com, SermonSpice.com™, WorshipHouseKids.com, Preaching.com, ChristianJobs.com™ and Youthworker.com, offer a variety of digital resources including videos, song tracks, sermon archives and job listings to pastors and Church leaders. E-commerce also includes wellness products through Newport Natural Health, which is a seller of nutritional supplements. Our web content is accessible through all of our radio station websites that feature content of interest to local audiences throughout the United States. Our publishing operating segment includes three businesses: (1) Regnery Publishing, a traditional book publisher that has published dozens of bestselling books by leading conservative authors and personalities, including Ann Coulter, Newt Gingrich, David Limbaugh, Ed Klein, Mark Steyn and Dinesh D’Souza; (2) Salem Author Services, a self-publishing service for authors through Xulon Press, Mill City Press and Bookprinting.com; and (3) Singing News ®</t>
  </si>
  <si>
    <t>Variable Interest Entities</t>
  </si>
  <si>
    <t>Variable Interest Entities We may enter into agreements or investments with other entities that could qualify as variable interest entities (“VIEs”) in accordance with Financial Accounting Standards Board (“FASB”) Accounting Standards Codification (“ASC”) Topic 810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8, we did not have implicit or explicit arrangements that required consolidation under the guidance in FASB ASC Topic 810.</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Reclassifications Certain reclassifications have been made to the prior year financial statements to conform to the current year presentation. These include reclassifications of contract liabilities associated with the adoption of new revenue recognition guidance as of January 1, 2018.</t>
  </si>
  <si>
    <t>Revenue Recognition</t>
  </si>
  <si>
    <t>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rade Accounts Receivable and Contract Assets Trade accounts receivable, net of allowances: Unbilled revenue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densed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for which some customers have purchased and paid for multiple 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5,393 ) — Additional amounts recognized during the period 9,122 240 Revenue recognized during the period that was recorded during the period (5,920 ) — Transfers 828 (828 ) Balance, end of period June 30, 2018 $ 11,400 $ 1,363 Amount refundable at beginning of period $ 12,450 $ 1,677 Amount refundable at end of period $ 11,215 $ 1,363 We expect to satisfy these performance obligations as follows: Amount For the Twelve Months Ended June 30, (Dollars in thousands) 2019 $ 11,400 2020 759 2021 254 2022 124 2023 74 Thereafter 152 $ 12,763 Significant Financing Component The length of our typical sales agreement is less than 12 months, however, we may sell subscriptions with a two-year term. The balance of our long-term contract liabilities represent the unsatisfied performance obligations for subscriptions with a remaining term in excess of one year. We review long-term contract liabilities that are expected to be completed in excess of one year to assess whether the contract contains a significant financing component. The balance includes subscriptions that will be satisfied at various dates between July 1, 2019 and June 30, 2020. The difference between the promised consideration and the cash selling price of the publications is not significant. Therefore, we have concluded that subscriptions do not contain a significant financing component under ASC Topic 606. We noted that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level of donations or revenue to our customer, the consideration that we expect to be entitled to may vary above a minimum base level per the contract. Historically, under ASC Topic 605, we reported variable consideration as revenue when the amount was fixed and determinable. Under ASC Topic 606, variable consideration is to be estimated using the expected value or the most likely amount to the extent it is probable that a significant reversal will not occur when the uncertainty associated with the variable consideration is subsequently resolv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exchanges is included in revenue in an amount equal to the fair value of the goods or services we receive. Each transaction must be reviewed to determine that the products, supplies and/or services we receive have economic substance, or value to us. We record barter operating expenses upon receipt and usage of the products, supplies and services, as applicable. We record barter revenue as advertising spots or digital campaigns are delivered, which represents the point in time that control is transferred to the customer thereby completing our performance obligation. Barter revenue is recorded on a gross basis unless an agency represents the programmer, in which case, revenue is reported net of the commission retained by the agency. Trade and barter revenues and expenses were as follows: Three Months Ended Six Months Ended June 30, June 30, 2017 2018 2017 2018 (Dollars in thousands) Net broadcast barter revenue $ 1,222 $ 1,841 $ 2,525 $ 3,531 Net digital media barter revenue — 48 — 93 Net publishing barter revenue 14 6 40 7 Net broadcast barter expense $ 1,046 $ 1,487 $ 2,265 $ 2,753 Net digital media barter expense — — — — Net publishing barter expense 8 2 83 2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Six Months Ended June 30, 2018 Broadcast Digital Media Publishing Consolidated (dollars in thousands) By Source of Revenue: Block Programming - National $ 24,802 $ - $ - $ 24,802 Block Programming - Local 16,302 - - 16,302 Spot Advertising - National 8,256 - - 8,256 Spot Advertising - Local 27,789 - - 27,789 Infomercials 1,006 - - 1,006 Network 9,599 - - 9,599 Digital Advertising 3,355 10,877 236 14,468 Digital Streaming 397 2,262 - 2,659 Digital Downloads and eBooks - 2,496 642 3,138 Subscriptions 524 3,800 483 4,807 Book Sales and e-commerce 260 1,042 6,334 7,636 Self-Publishing fees - - 2,502 2,502 Advertising - Print 14 - 268 282 Other Revenues 6,309 177 335 6,821 $ 98,613 $ 20,654 $ 10,800 $ 130,067 Timing of Revenue Recognition Point in Time $ 97,593 $ 20,600 $ 10,760 $ 128,953 Rental Income 1,020 54 40 1,114 $ 98,613 $ 20,654 $ 10,800 $ 130,067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Spot Advertising Network Revenue . Network revenue includes the sale of advertising time on our national network and fees earned from the syndication of programming on our national network. Network revenue is recognized at the time of broadcast, which represents the point in time that control is transferred to the customer thereby completing our performance obligation. Network revenue is recorded on a gross basis unless an agency represents the customer, in which case, revenue is reported net of the commission retained by the agency. Digital Advertising. Broadcast digital advertising revenue includes the sale of banner advertisements on our owned and operated websites, advertisements in digital newsletters, and custom digital advertising solutions, including web pages and social media campaigns, that we offer to our customers. Advertising revenue is recorded on a gross basis unless an agency represents the advertiser, in which case, revenue is reported net of the commission retained by the agency. Our sales team provides our customers with integrated digital advertising solutions that optimize the performance of their campaign, which we view as one performance obligation. Salem’s advertising campaigns are designed to be “white label” agreements between Salem and our advertiser, meaning Salem provides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 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 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Subscriptions Book Sales e-Commerc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ther revenues include various sources, such as event revenue, listener purchase programs, talent fees for on-air hosts, rental income for studios and towers, production services, and shipping and handling fees. We recognize event revenue, including fees earned for ticket sales and sponsorships, when the event occurs, which represents the point in time that control is transferred to the customer thereby completing our performance obligation. Revenue for all other products and services is recorded as the products or services are delivered or performed, which represents the point in time that control is transferred to the customer thereby completing our performance obligation. Other revenue is reported on a gross basis unless an agency represents the customer, in which case, revenue is reported net of the commission retained by the agency.</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uly 2018, the FASB issued ASU 2018-10, Codification Improvements to Topic 842, Leases In July 2018, the FASB issued ASU 2018-09, Codification Improvements In June 2018, the FASB issued ASU 2018-07, Compensation—Stock Compensation (Topic 718): Improvements to Nonemployee Share-Based Payment . ASU 2018-07 aligns the accounting for share based payments granted to non-employees with that of share based payments granted to employees. The standard is effective for fiscal years beginning after December 15, 2020, including interim periods within those fiscal years with early adoption permitted. We plan to adopt the new standard on its effective date of January 1, 2021. The adoption of this accounting standard will not have a material impact on our financial statements. In February 2018, the FASB issued ASU 2018-02, Income Statement - Reporting Comprehensive Income (Topic 220) – Reclassification of Certain Tax Effects from Accumulated Other Comprehensive Income . ASU 2018-02 allows a reclassification from accumulated other comprehensive income to retained earnings for stranded tax effects resulting from the Tax Cuts and Jobs Act of 2017 (“The Act”). Consequently, the amendments eliminate the stranded tax effects resulting from the Act to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standard is effective for fiscal years beginning after December 15, 2018, including interim periods within those fiscal years with early adoption permitted. We plan to adopt the new standard on its effective date of January 1, 2019. We do not expect the adoption of this accounting standard to have a material impact on our financial position, results of operations, cash flows, or presentation thereof. In January 2018, the FASB issued ASU 2018-01, Leases (Topic 842) Land Easement Practical Expedient for Transition to Topic 842. ASU 2018-01 provides an optional transition practical expedient to not evaluate under Topic 842 existing or expired land easements that were not previously accounted for as leases under the current leases guidance in Topic 840. ASU 2018-01 is effective with ASU 2016-02 for fiscal years beginning after December 15, 2018, and interim periods within those fiscal years with early adoption permitted. We plan to adopt the new standard on its effective date of January 1, 2019. We do not expect the adoption of this accounting standard to have a material impact on our financial position, results of operations, cash flows, or presentation thereof. . In August 2017, the FASB issued ASU 2017-12, Derivatives and Hedging: Targeted Improvements to Accounting for Hedging Activities In March 2017, the FASB issued ASU 2017-08, Receivables – Nonrefundable Fees and Other Costs (Subtopic 310-20), Premium on Purchased Callable Debt Securities , which amends the amortization period for certain purchased callable debt securities held at a premium to a shorter period based on the earliest call date. ASU 2017-08 is effective for fiscal years beginning after December 15, 2018, and interim periods within those fiscal years. We plan to adopt the new standard on its effective date of January 1, 2019. We do not expect the adoption of this accounting standard to have a material impact on our financial position, results of operations, cash flows, or presentation thereof. In January 2017, the FASB issued ASU 2017-01 , Business Combinations – Clarifying the Definition of a Business In October 2016, the FASB issued ASU 2016-16 Intra-Entity Transfers of Assets Other Than Inventory In June 2016, the FASB issued ASU 2016-13, Financial Instruments-Credit Losses, In February 2016, the FASB issued ASU 2016-02, Leases (Topic 842) , which requires that lessees recognize a right-of-use asset and a lease liability for all leases with lease terms greater than twelve months in the balance sheet. ASU 2016-02 requires additional disclosures including the significant judgments made by management to provide insight into the revenue and expense to be recognized from existing contracts and the timing and uncertainty of cash flows arising from leases. The guidance is effective for fiscal years beginning after December 15, 2018, and interim periods within those fiscal years, with early adoption permitted. We plan to elect the practical expedients upon transition to retain the existing lease classification and retain the treatment of any initial direct costs for leases in existence prior to adoption of the standard. We are reviewing our existing lease contracts and implementing the necessary changes to our systems. The adoption of ASC 842 will have a material impact on our consolidated balance sheet, but is not expected to have a material impact on our consolidated income statements. We will adopt the new standard on its effective date of January 1, 2019. We have not yet determined the dollar impact of recording operating leases on our consolidated balance sheet. Our existing credit facility stipulates that our covenants are based on GAAP as of the agreement date. Therefore, the material impact of recording right-to-use assets and lease liabilities on our consolidated balance sheet will not impact our debt covenants.</t>
  </si>
  <si>
    <t>BASIS OF PRESENTATION AND SIGNIFICANT ACCOUNTING POLICIES (Tables)</t>
  </si>
  <si>
    <t>Significant Changes in Our Contract Liabilities</t>
  </si>
  <si>
    <t xml:space="preserve">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5,393 ) — Additional amounts recognized during the period 9,122 240 Revenue recognized during the period that was recorded during the period (5,920 ) — Transfers 828 (828 ) Balance, end of period June 30, 2018 $ 11,400 $ 1,363 Amount refundable at beginning of period $ 12,450 $ 1,677 Amount refundable at end of period $ 11,215 $ 1,363 </t>
  </si>
  <si>
    <t>Revenue, Remaining Performance Obligation, Expected Timing of Satisfaction</t>
  </si>
  <si>
    <t xml:space="preserve">We expect to satisfy these performance obligations as follows: Amount For the Twelve Months Ended June 30, (Dollars in thousands) 2019 $ 11,400 2020 759 2021 254 2022 124 2023 74 Thereafter 152 $ 12,763 </t>
  </si>
  <si>
    <t>Trade and Barter Transactions Expenses</t>
  </si>
  <si>
    <t xml:space="preserve">Trade and barter revenues and expenses were as follows: Three Months Ended Six Months Ended June 30, June 30, 2017 2018 2017 2018 (Dollars in thousands) Net broadcast barter revenue $ 1,222 $ 1,841 $ 2,525 $ 3,531 Net digital media barter revenue — 48 — 93 Net publishing barter revenue 14 6 40 7 Net broadcast barter expense $ 1,046 $ 1,487 $ 2,265 $ 2,753 Net digital media barter expense — — — — Net publishing barter expense 8 2 83 2 </t>
  </si>
  <si>
    <t>Reconciliation of Revenue from Segments to Consolidated</t>
  </si>
  <si>
    <t>The following table presents our revenues disaggregated by revenue source for each of our three operating segments: Six Months Ended June 30, 2018 Broadcast Digital Media Publishing Consolidated (dollars in thousands) By Source of Revenue: Block Programming - National $ 24,802 $ - $ - $ 24,802 Block Programming - Local 16,302 - - 16,302 Spot Advertising - National 8,256 - - 8,256 Spot Advertising - Local 27,789 - - 27,789 Infomercials 1,006 - - 1,006 Network 9,599 - - 9,599 Digital Advertising 3,355 10,877 236 14,468 Digital Streaming 397 2,262 - 2,659 Digital Downloads and eBooks - 2,496 642 3,138 Subscriptions 524 3,800 483 4,807 Book Sales and e-commerce 260 1,042 6,334 7,636 Self-Publishing fees - - 2,502 2,502 Advertising - Print 14 - 268 282 Other Revenues 6,309 177 335 6,821 $ 98,613 $ 20,654 $ 10,800 $ 130,067 Timing of Revenue Recognition Point in Time $ 97,593 $ 20,600 $ 10,760 $ 128,953 Rental Income 1,020 54 40 1,114 $ 98,613 $ 20,654 $ 10,800 $ 130,067 (1) Rental income is not applicable to ASC Topic 606, but shown for the purpose of identifying each revenue source presented in total revenue on our Condensed Consolidated Financial Statements within this report on Form 10-Q.</t>
  </si>
  <si>
    <t>IMPAIRMENT OF GOODWILL AND OTHER INDEFINITE-LIVED INTANGIBLE ASSETS (Tables)</t>
  </si>
  <si>
    <t>Fair Value Measurement Inputs and Valuation Techniques [Table Text Block]</t>
  </si>
  <si>
    <t>The assumptions used reflect those of a hypothetical market participant and not necessarily the actual or projected results of Salem. The key estimates and assumptions used in the start-up income valuation for our broadcast licenses were as follows: Long-term market revenue growth rate 1.9 % Operating profit margin ranges (13.9)% - 30.8 % Risk-adjusted discount rate 9.0 %</t>
  </si>
  <si>
    <t>ACQUISITIONS AND RECENT TRANSACTIONS (Tables)</t>
  </si>
  <si>
    <t>Summary of business acquisitions and asset purchased</t>
  </si>
  <si>
    <t xml:space="preserve">A summary of our business acquisitions and asset purchases during the six month period ended June 30, 2018, none of which were individually or in the aggregate material to our Condensed Consolidated financial position as of the respective date of acquisition, is as follows: Acquisition Date Description Total Cost (Dollars in thousands) June 25, 2018 KDXE-FM (formerly KZTS-FM), Little Rock, Arkansas (business acquisition) $ 1,100 April 19, 2018 HearItFirst.com (asset purchase) 70 $ 1,170 </t>
  </si>
  <si>
    <t>Total acquisition consideration allocated</t>
  </si>
  <si>
    <t xml:space="preserve">The fair value of the net assets acquired was allocated as follows: Net Broadcast Net Digital Media Net Total Assets Acquired Assets Acquired Assets Acquired (Dollars in thousands) Assets Property and equipment $ 32 $ 30 $ 62 Broadcast licenses 1,061 — 1,061 Goodwill 7 — 7 Customer lists and contracts — 40 40 $ 1,100 $ 70 $ 1,170 </t>
  </si>
  <si>
    <t>INVENTORIES (Tables)</t>
  </si>
  <si>
    <t>Schedule of inventory on hand by segment</t>
  </si>
  <si>
    <t xml:space="preserve">The following table provides details of inventory on hand by segment: December 31, 2017 June 30, 2018 (Dollars in thousands) Regnery Publishing book inventories $ 2,038 $ 1,169 Reserve for obsolescence – Regnery Publishing (1,621 ) (689 ) Inventory, net - Regnery Publishing 417 480 Wellness products $ 349 $ 479 Reserve for obsolescence – Wellness products (36 ) (6 ) Inventory, net - Wellness products 313 473 Consolidated inventories, net $ 730 $ 953 </t>
  </si>
  <si>
    <t>BROADCAST LICENSES (Tables)</t>
  </si>
  <si>
    <t>Schedule of changes in broadcasting licenses</t>
  </si>
  <si>
    <t xml:space="preserve">The following table presents the changes in broadcasting licenses that include acquisitions and divestitures of radio stations and FM translators as discussed in Note 4 of our Condensed Consolidated Financial Statements. Broadcast Licenses Twelve Months Ended December 31, 2017 Six Months Ended June 30, 2018 (Dollars in thousands) Balance, beginning of period before cumulative loss on impairment $ 494,058 $ 486,455 Accumulated loss on impairment (105,541 ) (105,541 ) Balance, beginning of period after cumulative loss on impairment 388,517 380,914 Acquisitions of radio stations 191 1,061 Acquisitions of FM translators and construction permits 198 — Capital projects to improve broadcast signal and strength 5 — Dispositions of radio stations (7,997 ) (8,013 ) Balance, end of period before cumulative loss on impairment 486,455 479,503 Accumulated loss on impairment (105,541 ) (105,541 ) Balance, end of period after cumulative loss on impairment $ 380,914 $ 373,962 </t>
  </si>
  <si>
    <t>GOODWILL (Tables)</t>
  </si>
  <si>
    <t>Schedule of changes in goodwill</t>
  </si>
  <si>
    <t xml:space="preserve">The following table presents the changes in goodwill including acquisitions and divestitures as discussed in Note 4 of our Condensed Consolidated Financial Statements. Goodwill Twelve Months Ended December 31, 2017 Six Months Ended June 30, 2018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 Dispositions of radio stations — (628 ) Sale of income generating broadcast business (13 ) — Balance, end of period before cumulative loss on impairment 28,453 27,832 Accumulated loss on impairment (2,029 ) (2,029 ) Ending period balance $ 26,424 $ 25,803 </t>
  </si>
  <si>
    <t>PROPERTY AND EQUIPMENT (Tables)</t>
  </si>
  <si>
    <t>Summary of categories of property and equipment</t>
  </si>
  <si>
    <t xml:space="preserve">The following is a summary of the categories of our property and equipment: December 31, 2017 June 30, 2018 (Dollars in thousands) Land $ 32,320 $ 31,684 Buildings 28,962 28,920 Office furnishings and equipment 37,583 37,778 Office furnishings and equipment under capital lease obligations 244 207 Antennae, towers and transmitting equipment 85,632 83,290 Antennae, towers and transmitting equipment under capital lease obligations 795 795 Studio, production and mobile equipment 29,697 29,186 Computer software and website development costs 24,477 25,596 Record and tape libraries 27 18 Automobiles 1,385 1,517 Leasehold improvements 19,003 19,010 Construction-in-progress 4,075 5,021 $ 264,200 $ 263,022 Less accumulated depreciation (164,720 ) (166,599 ) $ 99,480 $ 96,423 </t>
  </si>
  <si>
    <t>AMORTIZABLE INTANGIBLE ASSETS (Tables)</t>
  </si>
  <si>
    <t>Summary of Significant Classes of Amortizable Intangible Assets</t>
  </si>
  <si>
    <t xml:space="preserve">The following tables provide a summary of our significant classes of amortizable intangible assets: June 30, 2018 Accumulated Cost Amortization Net (Dollars in thousands) Customer lists and contracts $ 22,831 $ (21,227 ) $ 1,604 Domain and brand names 20,106 (15,670 ) 4,436 Favorable and assigned leases 2,256 (1,935 ) 321 Subscriber base and lists 8,797 (5,913 ) 2,884 Author relationships 2,771 (2,368 ) 403 Non-compete agreements 2,029 (1,497 ) 532 Other amortizable intangible assets 1,332 (1,332 ) — $ 60,122 $ (49,942 ) $ 10,180 December 31, 2017 Accumulated Cost Amortization Net (Dollars in thousands) Customer lists and contracts $ 22,865 $ (20,888 ) $ 1,977 Domain and brand names 20,109 (14,650 ) 5,459 Favorable and assigned leases 2,379 (2,028 ) 351 Subscriber base and lists 8,797 (4,701 ) 4,096 Author relationships 2,771 (2,237 ) 534 Non-compete agreements 2,029 (1,342 ) 687 Other amortizable intangible assets 1,333 (1,333 ) — $ 60,283 $ (47,179 ) $ 13,104 </t>
  </si>
  <si>
    <t>Amortizable Intangible Assets, Estimate Amortization Expense</t>
  </si>
  <si>
    <t xml:space="preserve">Based on the amortizable intangible assets as of June 30, 2018, we estimate amortization expense for the next five years to be as follows: Year Ended December 31, Amortization Expense (Dollars in thousands) 2018 (July – Dec) $ 2,845 2019 3,776 2020 2,351 2021 796 2022 196 Thereafter 216 Total $ 10,180 </t>
  </si>
  <si>
    <t>LONG-TERM DEBT (Tables)</t>
  </si>
  <si>
    <t>Long-Term Debt</t>
  </si>
  <si>
    <t xml:space="preserve">Long-term debt consisted of the following: December 31, 2017 June 30, 2018 (Dollars in thousands) 6.75% Senior Secured Notes $ 255,000 $ 245,000 Less unamortized debt issuance costs based on imputed interest rate of 7.08% (5,774 ) (5,082 ) 6.75% Senior Secured Notes net carrying value 249,226 239,918 Asset-Based Revolving Credit Facility principal outstanding 9,000 11,903 Capital leases and other loans 462 459 Long-term debt and capital lease obligations less unamortized debt issuance costs 258,688 252,280 Less current portion (9,109 ) (12,020 ) Long-term debt and capital lease obligations less unamortized debt issuance costs, net of current portion $ 249,579 $ 240,260 </t>
  </si>
  <si>
    <t>Principle Repayment Requirements Under Long Term Agreements Outstanding</t>
  </si>
  <si>
    <t xml:space="preserve">Principal repayment requirements under all long-term debt agreements outstanding at June 30, 2018 for each of the next five years and thereafter are as follows: Amount For the Twelve Months Ended June 30, (Dollars in thousands) 2019 $ 12,020 2020 118 2021 128 2022 87 2023 9 Thereafter 245,000 $ 257,362 </t>
  </si>
  <si>
    <t>Term B Loan [Member]</t>
  </si>
  <si>
    <t>Repayments of Term Loan B</t>
  </si>
  <si>
    <t xml:space="preserve">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t>
  </si>
  <si>
    <t>STOCK INCENTIVE PLAN (Tables)</t>
  </si>
  <si>
    <t>Schedule of Stock-Based Compensation Expense Recognized</t>
  </si>
  <si>
    <t xml:space="preserve">The following table reflects the components of stock-based compensation expense recognized in the Condensed Consolidated Statements of Operations for the three and six month periods ended June 30, 2018 and 2017: Three Months Ended June 30, Six Months Ended June 30, 2017 2018 2017 2018 (Dollars in thousands) (Dollars in thousands) Stock option compensation expense included in unallocated corporate expenses $ 28 $ 76 $ 99 $ 100 Restricted stock shares compensation expense included in unallocated corporate expenses — — 875 — Stock option compensation expense included in broadcast operating expenses 6 29 34 42 Restricted stock shares compensation expense included in broadcast operating expenses — — 224 — Stock option compensation expense included in digital media operating expenses 5 18 19 23 Restricted stock shares compensation expense included in digital media operating expenses — — 124 — Stock option compensation expense included in publishing operating expenses 5 3 14 7 Restricted stock shares compensation expense included in publishing operating expenses — — 36 — Total stock-based compensation expense, pre-tax $ 44 $ 126 $ 1,425 $ 172 Tax expense for stock-based compensation expense (18 ) (33 ) (570 ) (45 ) Total stock-based compensation expense, net of tax $ 26 $ 93 $ 855 $ 127 </t>
  </si>
  <si>
    <t>Schedule of Weighted-Average Assumptions Used to Estimate Fair Value of Stock Options and Restricted Stock Awards using Black-Scholes Option Valuation Model</t>
  </si>
  <si>
    <t>The weighted-average assumptions used to estimate the fair value of the stock options using the Black-Scholes valuation model were as follows for the three and six month periods ended June 30, 2018: Three Months Ended June 30, 2018 Six Months Ended June 30, 2018 Expected volatility 41.82 % 41.84 % Expected dividends 8.0 % 7.89 % Expected term (in years) 7.4 7.4 Risk-free interest rate 2.95 % 2.93 %</t>
  </si>
  <si>
    <t>Schedule of Stock Option Activity</t>
  </si>
  <si>
    <t xml:space="preserve">Activity with respect to the company’s option awards during the six month period ended June 30, 2018 is as follows: 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8 1,428,462 $ 5.20 $ 2.96 3.7 years $ 653 Granted 642,000 3.30 1.86 Exercised (8,750 ) 2.61 2.18 $ 12 Forfeited or expired (50,625 ) 5.04 3.56 $ 11 Outstanding at June 30, 2018 2,011,087 $ 4.61 $ 2.60 4.5 years $ 2,156 Exercisable at June 30, 2018 1,085,331 $ 5.44 $ 3.36 2.7 years $ 742 Expected to Vest 879,005 $ 4.63 $ 2.62 4.5 years $ 1,351 </t>
  </si>
  <si>
    <t>EQUITY TRANSACTIONS (Tables)</t>
  </si>
  <si>
    <t>Schedule of Cash Distributions Declared and Paid</t>
  </si>
  <si>
    <t xml:space="preserve">The following table shows distributions that have been declared and paid since January 1, 2017: Announcement Date Payment Date Amount Per Share Cash Distributed ( in thousands May 31, 2018 June 29, 2018 $ 0.0650 $ 1,701 February 28, 2018 March 28, 2018 $ 0.0650 $ 1,701 December 7, 2017 December 29, 2017 $ 0.0650 $ 1,701 September 12, 2017 September 29, 2017 $ 0.0650 $ 1,701 June 1, 2017 June 30, 2017 $ 0.0650 $ 1,697 March 9, 2017 March 31, 2017 $ 0.0650 $ 1,691 </t>
  </si>
  <si>
    <t>FAIR VALUE MEASUREMENTS (Tables)</t>
  </si>
  <si>
    <t>Fair Value of Financial Assets and Liabilities Measured at Fair Value</t>
  </si>
  <si>
    <t xml:space="preserve">The following table summarizes the fair value of our financial assets and liabilities that are measured at fair value: June 30, 2018 Carrying Value Fair Value Measurement Category on Balance Sheet Level 1 Level 2 Level 3 (Dollars in thousands) Assets Estimated fair value of assets held for sale $ 8,025 $ — $ — $ 8,025 Estimated fair value of other indefinite-lived intangible assets 313 — — 313 Liabilities: Estimated fair value of contingent earn-out consideration included in accrued expenses 125 — — 125 Long-term debt and capital lease obligations less unamortized debt issuance costs 252,280 — 223,563 — </t>
  </si>
  <si>
    <t>SEGMENT DATA (Tables)</t>
  </si>
  <si>
    <t>Schedule of Segment Data</t>
  </si>
  <si>
    <t xml:space="preserve">The table below presents financial information for each operating segment as of June 30, 2018 and 2017: Broadcast Digital Media Publishing Unallocated Corporate Expenses Consolidated (Dollars in thousands) Three Months Ended June 30, 2018 Net revenue $ 50,563 $ 10,260 $ 5,449 $ — $ 66,272 Operating expenses 37,243 8,397 5,522 4,030 55,192 Net operating income (loss) before depreciation, amortization and net loss on the disposition of assets $ 13,320 $ 1,863 $ (73 ) $ (4,030 ) $ 11,080 Depreciation 1,911 767 129 228 3,035 Amortization 10 1,223 242 1 1,476 Change in the estimated fair value of contingent earn-out consideration — 72 — — 72 Net loss on the disposition of assets 5,154 — — — 5,154 Net operating income (loss) $ 6,245 $ (199 ) $ (444 ) $ (4,259 ) $ 1,343 Three Months Ended June 30, 2017 Net revenue $ 49,251 $ 10,866 $ 5,995 $ — $ 66,112 Operating expenses 35,931 8,370 5,668 3,825 53,794 Net operating income (loss) before depreciation, amortization, change in the estimated fair value of contingent earn-out consideration, impairment and net gain on the disposition of assets $ 13,320 $ 2,496 $ 327 $ (3,825 ) $ 12,318 Depreciation 1,929 820 162 198 3,109 Amortization 18 816 308 1 1,143 Change in the estimated fair value of contingent earn-out consideration — (43 ) — — (43 ) Net gain on the disposition of assets (494 ) — (16 ) — (510 ) Net operating income (loss) $ 11,867 $ 903 $ (127 ) $ (4,024 ) $ 8,619 Broadcast Digital Media Publishing Unallocated Corporate Expenses Consolidated (Dollars in thousands) Six Months Ended June 30, 2018 Net revenue $ 98,613 $ 20,654 $ 10,800 $ — $ 130,067 Operating expenses 72,993 16,771 11,109 7,951 108,824 Net operating income (loss) before depreciation, amortization and net loss on the of assets $ 25,620 $ 3,883 $ (309 ) $ (7,951 ) $ 21,243 Depreciation 3,769 1,569 260 446 6,044 Amortization 20 2,448 485 1 2,954 Change in the estimated fair value of contingent earn-out consideration — 72 — — 72 Net loss on the of assets 5,159 — — — 5,159 Net operating income (loss) $ 16,672 $ (206 ) $ (1,054 ) $ (8,398 ) $ 7,014 Six Months Ended June 30, 2017 Net revenue $ 97,055 $ 21,552 $ 12,485 $ — $ 131,092 Operating expenses 71,767 17,072 12,019 8,950 109,808 Net operating income (loss) before depreciation, amortization, change in the estimated fair value of contingent earn-out consideration, impairment and net gain on the disposition of assets $ 25,288 $ 4,480 $ 466 $ (8,950 ) $ 21,284 Depreciation 3,748 1,597 356 388 6,089 Amortization 35 1,634 615 1 2,285 Change in the estimated fair value of contingent earn-out consideration — (42 ) — — (42 ) Impairment of indefinite-lived long-term assets other than goodwill — — 19 — 19 Net gain on the of assets (496 ) — (9 ) — (505 ) Net operating income (loss) $ 22,001 $ 1,291 $ (515 ) $ (9,339 ) $ 13,438 Broadcast Digital Media Publishing Unallocated Corporate Consolidated (Dollars in thousands) As of June 30, 2018 Inventories, net $ — $ 473 $ 480 $ — $ 953 Property and equipment, net 81,834 5,955 1,075 7,559 96,423 Broadcast licenses 373,962 — — — 373,962 Goodwill 2,960 20,947 1,888 8 25,803 Other indefinite-lived intangible assets — — 313 — 313 Amortizable intangible assets, net 320 7,393 2,462 5 10,180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BASIS OF PRESENTATION AND SIGNIFICANT ACCOUNTING POLICIES (Details) $ in Thousands</t>
  </si>
  <si>
    <t>Jun. 30, 2018USD ($)</t>
  </si>
  <si>
    <t>Short Term,Balance</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Amount refundable at beginning of period</t>
  </si>
  <si>
    <t>Short Term, Amount refundable at end of period</t>
  </si>
  <si>
    <t>Long-Term, Balance</t>
  </si>
  <si>
    <t>Long-Term, Revenue recognized during the period that was included in the beginning balance of contract liabilities</t>
  </si>
  <si>
    <t>Long-Term,Additional amounts recognized during the period</t>
  </si>
  <si>
    <t>Long-Term, Revenue recognized during the period that was recorded during the period</t>
  </si>
  <si>
    <t>Long-Term, Transfers</t>
  </si>
  <si>
    <t>Long-Term, Amount refundable at beginning of period</t>
  </si>
  <si>
    <t>Long-Term,Amount refundable at end of period</t>
  </si>
  <si>
    <t>BASIS OF PRESENTATION AND SIGNIFICANT ACCOUNTING POLICIES (Details 1) $ in Thousands</t>
  </si>
  <si>
    <t>Thereafter</t>
  </si>
  <si>
    <t>Revenue, Remaining Performance Obligation</t>
  </si>
  <si>
    <t>BASIS OF PRESENTATION AND SIGNIFICANT ACCOUNTING POLICIES (Details 2) - USD ($) $ in Thousands</t>
  </si>
  <si>
    <t>Broadcasting [Member]</t>
  </si>
  <si>
    <t>Advertising Barter Transactions, Advertising Barter Revenue</t>
  </si>
  <si>
    <t>Advertising Barter Transactions, Advertising Barter Costs</t>
  </si>
  <si>
    <t>Digital Media [Member]</t>
  </si>
  <si>
    <t>Publishing [Member]</t>
  </si>
  <si>
    <t>BASIS OF PRESENTATION AND SIGNIFICANT ACCOUNTING POLICIES (Details 3) - USD ($) $ in Thousands</t>
  </si>
  <si>
    <t>Revenue, Net</t>
  </si>
  <si>
    <t>Broad cast [Member]</t>
  </si>
  <si>
    <t>Transferred at Point in Time [Member]</t>
  </si>
  <si>
    <t>Transferred at Point in Time [Member] | Broad cast [Member]</t>
  </si>
  <si>
    <t>Transferred at Point in Time [Member] | Digital Media [Member]</t>
  </si>
  <si>
    <t>Transferred at Point in Time [Member] | Publishing [Member]</t>
  </si>
  <si>
    <t>Rental Income [Member]</t>
  </si>
  <si>
    <t>Rental Income [Member] | Broad cast [Member]</t>
  </si>
  <si>
    <t>Rental Income [Member] | Digital Media [Member]</t>
  </si>
  <si>
    <t>Rental Income [Member] | Publishing [Member]</t>
  </si>
  <si>
    <t>Block Programming National [Member]</t>
  </si>
  <si>
    <t>Block Programming National [Member] | Broad cast [Member]</t>
  </si>
  <si>
    <t>Block Programming National [Member] | Digital Media [Member]</t>
  </si>
  <si>
    <t>Block Programming National [Member] | Publishing [Member]</t>
  </si>
  <si>
    <t>Block Programming Local [Member]</t>
  </si>
  <si>
    <t>Block Programming Local [Member] | Broad cast [Member]</t>
  </si>
  <si>
    <t>Block Programming Local [Member] | Digital Media [Member]</t>
  </si>
  <si>
    <t>Block Programming Local [Member] | Publishing [Member]</t>
  </si>
  <si>
    <t>Spot Advertising - National [Member]</t>
  </si>
  <si>
    <t>Spot Advertising - National [Member] | Broad cast [Member]</t>
  </si>
  <si>
    <t>Spot Advertising - National [Member] | Digital Media [Member]</t>
  </si>
  <si>
    <t>Spot Advertising - National [Member] | Publishing [Member]</t>
  </si>
  <si>
    <t>Spot Advertising - Local [Member]</t>
  </si>
  <si>
    <t>Spot Advertising - Local [Member] | Broad cast [Member]</t>
  </si>
  <si>
    <t>Spot Advertising - Local [Member] | Digital Media [Member]</t>
  </si>
  <si>
    <t>Spot Advertising - Local [Member] | Publishing [Member]</t>
  </si>
  <si>
    <t>Infomercials [Member]</t>
  </si>
  <si>
    <t>Infomercials [Member] | Broad cast [Member]</t>
  </si>
  <si>
    <t>Infomercials [Member] | Digital Media [Member]</t>
  </si>
  <si>
    <t>Infomercials [Member] | Publishing [Member]</t>
  </si>
  <si>
    <t>Network [Member]</t>
  </si>
  <si>
    <t>Network [Member] | Broad cast [Member]</t>
  </si>
  <si>
    <t>Network [Member] | Digital Media [Member]</t>
  </si>
  <si>
    <t>Network [Member] | Publishing [Member]</t>
  </si>
  <si>
    <t>Digital Advertising [Member]</t>
  </si>
  <si>
    <t>Digital Advertising [Member] | Broad cast [Member]</t>
  </si>
  <si>
    <t>Digital Advertising [Member] | Digital Media [Member]</t>
  </si>
  <si>
    <t>Digital Advertising [Member] | Publishing [Member]</t>
  </si>
  <si>
    <t>Digital Streaming [Member]</t>
  </si>
  <si>
    <t>Digital Streaming [Member] | Broad cast [Member]</t>
  </si>
  <si>
    <t>Digital Streaming [Member] | Digital Media [Member]</t>
  </si>
  <si>
    <t>Digital Streaming [Member] | Publishing [Member]</t>
  </si>
  <si>
    <t>Digital Downloads and eBooks [Member]</t>
  </si>
  <si>
    <t>Digital Downloads and eBooks [Member] | Broad cast [Member]</t>
  </si>
  <si>
    <t>Digital Downloads and eBooks [Member] | Digital Media [Member]</t>
  </si>
  <si>
    <t>Digital Downloads and eBooks [Member] | Publishing [Member]</t>
  </si>
  <si>
    <t>Subscriptions [Member]</t>
  </si>
  <si>
    <t>Subscriptions [Member] | Broad cast [Member]</t>
  </si>
  <si>
    <t>Subscriptions [Member] | Digital Media [Member]</t>
  </si>
  <si>
    <t>Subscriptions [Member] | Publishing [Member]</t>
  </si>
  <si>
    <t>Book Sales and e-commerce</t>
  </si>
  <si>
    <t>Book Sales and e-commerce | Broad cast [Member]</t>
  </si>
  <si>
    <t>Book Sales and e-commerce | Digital Media [Member]</t>
  </si>
  <si>
    <t>Book Sales and e-commerce | Publishing [Member]</t>
  </si>
  <si>
    <t>Self-Publishing fees [Member]</t>
  </si>
  <si>
    <t>Self-Publishing fees [Member] | Broad cast [Member]</t>
  </si>
  <si>
    <t>Self-Publishing fees [Member] | Digital Media [Member]</t>
  </si>
  <si>
    <t>Self-Publishing fees [Member] | Publishing [Member]</t>
  </si>
  <si>
    <t>Advertising Print [Member]</t>
  </si>
  <si>
    <t>Advertising Print [Member] | Broad cast [Member]</t>
  </si>
  <si>
    <t>Advertising Print [Member] | Digital Media [Member]</t>
  </si>
  <si>
    <t>Advertising Print [Member] | Publishing [Member]</t>
  </si>
  <si>
    <t>Other Revenues [Member]</t>
  </si>
  <si>
    <t>Other Revenues [Member] | Broad cast [Member]</t>
  </si>
  <si>
    <t>Other Revenues [Member] | Digital Media [Member]</t>
  </si>
  <si>
    <t>Other Revenues [Member] | Publishing [Member]</t>
  </si>
  <si>
    <t>BASIS OF PRESENTATION AND SIGNIFICANT ACCOUNTING POLICIES (Details Textual) $ in Millions</t>
  </si>
  <si>
    <t>Schedule Of Significant Accounting Policies [Line Items]</t>
  </si>
  <si>
    <t>Prepaid commission expense</t>
  </si>
  <si>
    <t>IMPAIRMENT OF GOODWILL AND OTHER INDEFINITE-LIVED INTANGIBLE ASSETS (Details)</t>
  </si>
  <si>
    <t>Measurement Input, Long-term Revenue Growth Rate [Member]</t>
  </si>
  <si>
    <t>Goodwill And Other Intangible Assets [Line Items]</t>
  </si>
  <si>
    <t>Derivative Asset Measurement Input Percentage</t>
  </si>
  <si>
    <t>1.90%</t>
  </si>
  <si>
    <t>Measurement Input Operating Profit Margin [Member] | Minimum [Member]</t>
  </si>
  <si>
    <t>13.90%</t>
  </si>
  <si>
    <t>Measurement Input Operating Profit Margin [Member] | Maximum [Member]</t>
  </si>
  <si>
    <t>30.80%</t>
  </si>
  <si>
    <t>Measurement Input RiskAdjusted Discount Rate [Member]</t>
  </si>
  <si>
    <t>9.00%</t>
  </si>
  <si>
    <t>IMPAIRMENT OF GOODWILL AND OTHER INDEFINITE-LIVED INTANGIBLE ASSETS (Details Textual) - USD ($) $ in Thousands</t>
  </si>
  <si>
    <t>Percentage Of Intangible Assets</t>
  </si>
  <si>
    <t>71.00%</t>
  </si>
  <si>
    <t>Impairment of Intangible Assets, Indefinite-lived (Excluding Goodwill)</t>
  </si>
  <si>
    <t>Broadcast Licenses [Member]</t>
  </si>
  <si>
    <t>Percentage Of Indefinite Lived Intangible Assets</t>
  </si>
  <si>
    <t>93.00%</t>
  </si>
  <si>
    <t>Mastheads [Member]</t>
  </si>
  <si>
    <t>7.00%</t>
  </si>
  <si>
    <t>IMPAIRMENT OF LONG-LIVED ASSETS (Details Textual) $ in Millions</t>
  </si>
  <si>
    <t>Impairment Of Long Lived Assets [Line Items]</t>
  </si>
  <si>
    <t>Impairment Charges Land Held For Sale</t>
  </si>
  <si>
    <t>ACQUISITIONS AND RECENT TRANSACTIONS (Details) $ in Thousands</t>
  </si>
  <si>
    <t>Business Combination, Consideration Transferred</t>
  </si>
  <si>
    <t>KDXEFM formerly KZTSFM Little Rock Arkansas business acquisition [Member]</t>
  </si>
  <si>
    <t>Business Acquisition, Effective Date of Acquisition</t>
  </si>
  <si>
    <t>Jun. 25,
		2018</t>
  </si>
  <si>
    <t>HearItFirstcom asset purchase [Member]</t>
  </si>
  <si>
    <t>Apr. 19,
		2018</t>
  </si>
  <si>
    <t>ACQUISITIONS AND RECENT TRANSACTIONS (Details 1) $ in Thousands</t>
  </si>
  <si>
    <t>Property and equipment</t>
  </si>
  <si>
    <t>Customer lists and contracts</t>
  </si>
  <si>
    <t>Business Combination, Recognized Identifiable Assets Acquired and Liabilities Assumed, Noncurrent Assets</t>
  </si>
  <si>
    <t>Net Broadcast Assets Acquired [Member]</t>
  </si>
  <si>
    <t>Net Digital Media Assets Acquired [Member]</t>
  </si>
  <si>
    <t>ACQUISITIONS AND RECENT TRANSACTIONS (Details Textual) - USD ($)</t>
  </si>
  <si>
    <t>Jun. 25, 2018</t>
  </si>
  <si>
    <t>May 04, 2018</t>
  </si>
  <si>
    <t>Apr. 19, 2018</t>
  </si>
  <si>
    <t>Apr. 10, 2018</t>
  </si>
  <si>
    <t>Apr. 09, 2018</t>
  </si>
  <si>
    <t>Jun. 29, 2018</t>
  </si>
  <si>
    <t>Jun. 20, 2018</t>
  </si>
  <si>
    <t>Jun. 19, 2018</t>
  </si>
  <si>
    <t>May 31, 2018</t>
  </si>
  <si>
    <t>May 24, 2018</t>
  </si>
  <si>
    <t>May 18, 2018</t>
  </si>
  <si>
    <t>Apr. 30, 2018</t>
  </si>
  <si>
    <t>Mar. 28, 2018</t>
  </si>
  <si>
    <t>Feb. 28, 2018</t>
  </si>
  <si>
    <t>Mar. 23, 2018</t>
  </si>
  <si>
    <t>Dec. 01, 2017</t>
  </si>
  <si>
    <t>May 19, 2017</t>
  </si>
  <si>
    <t>Dec. 31, 2016</t>
  </si>
  <si>
    <t>Summary of Investments, Other than Investments in Related Parties, Reportable Data [Line Items]</t>
  </si>
  <si>
    <t>Common Stock, Dividends, Per Share, Declared</t>
  </si>
  <si>
    <t>Payments of Ordinary Dividends, Common Stock</t>
  </si>
  <si>
    <t>Payments to Acquire Businesses, Gross</t>
  </si>
  <si>
    <t>Agreement to Sell Assets in Cash</t>
  </si>
  <si>
    <t>Gain (Loss) on Disposition of Assets for Financial Service Operations</t>
  </si>
  <si>
    <t>Debt Instrument, Interest Rate, Stated Percentage</t>
  </si>
  <si>
    <t>4.58%</t>
  </si>
  <si>
    <t>Proceeds from Sale of Property, Plant, and Equipment</t>
  </si>
  <si>
    <t>Gain (Loss) on Disposition of Assets</t>
  </si>
  <si>
    <t>WQVN-AM [Member]</t>
  </si>
  <si>
    <t>KZTS-AM [Member]</t>
  </si>
  <si>
    <t>KDXE-FM [Member]</t>
  </si>
  <si>
    <t>WBIX-AM [Member]</t>
  </si>
  <si>
    <t>Proceeds from Sale of Other Assets</t>
  </si>
  <si>
    <t>Gain (Loss) on Disposition of Other Assets</t>
  </si>
  <si>
    <t>Senior Secured Debt [Member]</t>
  </si>
  <si>
    <t>Repayments of Long-term Debt</t>
  </si>
  <si>
    <t>Gain (Loss) on Repurchase of Debt Instrument</t>
  </si>
  <si>
    <t>Debt Instrument, Redemption Price, Percentage of Principal Amount Redeemed</t>
  </si>
  <si>
    <t>94.25%</t>
  </si>
  <si>
    <t>96.25%</t>
  </si>
  <si>
    <t>96.50%</t>
  </si>
  <si>
    <t>6.75%</t>
  </si>
  <si>
    <t>Time Brokerage Agreement [Member]</t>
  </si>
  <si>
    <t>License Fee Payable</t>
  </si>
  <si>
    <t>Teachertubecom Website [Member]</t>
  </si>
  <si>
    <t>ChildrensMinsitryDealscom Website [Member]</t>
  </si>
  <si>
    <t>Business Combination Cash ConsiderationDescription</t>
  </si>
  <si>
    <t>$0.2 million in cash plus interest at an annual rate of 5% twelve months from closing provided that the seller meet certain post-closing requirements with regard to intellectual property.</t>
  </si>
  <si>
    <t>KGBIFM [Member]</t>
  </si>
  <si>
    <t>Business Gross Estimated Gain Loss On Sale assets</t>
  </si>
  <si>
    <t>CONTINGENT EARN-OUT CONSIDERATION (Details Textual) - USD ($)</t>
  </si>
  <si>
    <t>Jul. 06, 2017</t>
  </si>
  <si>
    <t>Jun. 08, 2017</t>
  </si>
  <si>
    <t>May 06, 2017</t>
  </si>
  <si>
    <t>May 06, 2015</t>
  </si>
  <si>
    <t>Feb. 06, 2015</t>
  </si>
  <si>
    <t>Sep. 13, 2016</t>
  </si>
  <si>
    <t>Feb. 06, 2017</t>
  </si>
  <si>
    <t>Jun. 08, 2018</t>
  </si>
  <si>
    <t>Business Acquisition, Contingent Consideration [Line Items]</t>
  </si>
  <si>
    <t>Business Combination, Contingent Consideration Arrangements, Change in Amount of Contingent Consideration, Liability</t>
  </si>
  <si>
    <t>Business Acquisition Contingent Earn Out Consideration Payable</t>
  </si>
  <si>
    <t>Bryan Perry Newsletters (business acquisition) [Member]</t>
  </si>
  <si>
    <t>Business Combination, Contingent Consideration Arrangements Payment</t>
  </si>
  <si>
    <t>Business Combination Liabilities Arising From Contingencies Amount Recognized Discounted Present Value</t>
  </si>
  <si>
    <t>Business Combination, Contingent Consideration, Liability</t>
  </si>
  <si>
    <t>Contingent Earn Out Consideration Due To Seller Net Subscriber Revenues Percentage</t>
  </si>
  <si>
    <t>50.00%</t>
  </si>
  <si>
    <t>Daily Bible Devotion (business acquisition) [Member]</t>
  </si>
  <si>
    <t>Business Acquisition Cost Of Acquired Entity Cash Paid Net</t>
  </si>
  <si>
    <t>Business Combination, Liabilities Arising from Contingencies, Amount Recognized</t>
  </si>
  <si>
    <t>Turner Investment Products [Member]</t>
  </si>
  <si>
    <t>Portuguese Bible Mobile Application [Member]</t>
  </si>
  <si>
    <t>Business Combination, Assets Arising from Contingencies, Amount Recognized</t>
  </si>
  <si>
    <t>TradersCrux com [Member]</t>
  </si>
  <si>
    <t>INVENTORIES (Details) - USD ($) $ in Thousands</t>
  </si>
  <si>
    <t>Inventory [Line Items]</t>
  </si>
  <si>
    <t>Reserve for obsolescence</t>
  </si>
  <si>
    <t>Inventories, net</t>
  </si>
  <si>
    <t>Regnery Publishing [Member]</t>
  </si>
  <si>
    <t>Inventories, gross</t>
  </si>
  <si>
    <t>Wellness Products [Member]</t>
  </si>
  <si>
    <t>BROADCAST LICENSES (Details) - USD ($) $ in Thousands</t>
  </si>
  <si>
    <t>12 Months Ended</t>
  </si>
  <si>
    <t>Indefinite-lived Intangible Assets [Line Items]</t>
  </si>
  <si>
    <t>Balance, beginning of period before cumulative loss on impairment</t>
  </si>
  <si>
    <t>Accumulated loss on impairment, Beginning Balance</t>
  </si>
  <si>
    <t>Balance, beginning of period after cumulative loss on impairment</t>
  </si>
  <si>
    <t>Acquisitions of radio stations</t>
  </si>
  <si>
    <t>Capital projects to improve broadcast signal and strength</t>
  </si>
  <si>
    <t>Dispositions of radio stations</t>
  </si>
  <si>
    <t>Balance, end of period before cumulative loss on impairment</t>
  </si>
  <si>
    <t>Accumulated loss on impairment, Ending Balance</t>
  </si>
  <si>
    <t>Balance, end of period after cumulative loss on impairment</t>
  </si>
  <si>
    <t>Radio Stations [Member]</t>
  </si>
  <si>
    <t>GOODWILL (Details) - USD ($) $ in Thousands</t>
  </si>
  <si>
    <t>Goodwill [Line Items]</t>
  </si>
  <si>
    <t>Beginning Balance, Accumulated loss on impairment</t>
  </si>
  <si>
    <t>Ending Balance, Accumulated loss on impairment</t>
  </si>
  <si>
    <t>Ending period balance</t>
  </si>
  <si>
    <t>Acquisitions</t>
  </si>
  <si>
    <t>Goodwill, Written off Related to Sale of Business Unit</t>
  </si>
  <si>
    <t>Digital Media Entities [Member]</t>
  </si>
  <si>
    <t>Broadcast busines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 [Member]</t>
  </si>
  <si>
    <t>Antennae Towers And Transmitting Equipment Under Capital Lease Obligations [Member]</t>
  </si>
  <si>
    <t>Studio, production and mobile equipment [Member]</t>
  </si>
  <si>
    <t>Computer Software [Member]</t>
  </si>
  <si>
    <t>Record and tape libraries [Member]</t>
  </si>
  <si>
    <t>Automobiles [Member]</t>
  </si>
  <si>
    <t>Leasehold Improvements [Member]</t>
  </si>
  <si>
    <t>Construction in Progress [Member]</t>
  </si>
  <si>
    <t>PROPERTY AND EQUIPMENT (Details Textual) - USD ($)</t>
  </si>
  <si>
    <t>Depreciation, Total</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Intangible Assets [Member]</t>
  </si>
  <si>
    <t>AMORTIZABLE INTANGIBLE ASSETS (Details 1) - USD ($) $ in Thousands</t>
  </si>
  <si>
    <t>2018 (July – Dec)</t>
  </si>
  <si>
    <t>AMORTIZABLE INTANGIBLE ASSETS (Details Textual) - USD ($) $ in Millions</t>
  </si>
  <si>
    <t>Amortization of Intangible Assets</t>
  </si>
  <si>
    <t>LONG-TERM DEBT (Details) - USD ($) $ in Thousands</t>
  </si>
  <si>
    <t>1 Months Ended</t>
  </si>
  <si>
    <t>Feb. 28, 2017</t>
  </si>
  <si>
    <t>Jan. 30, 2017</t>
  </si>
  <si>
    <t>Dec. 30, 2016</t>
  </si>
  <si>
    <t>Nov. 30, 2016</t>
  </si>
  <si>
    <t>Sep. 30, 2016</t>
  </si>
  <si>
    <t>Jun. 30, 2016</t>
  </si>
  <si>
    <t>Mar. 31, 2016</t>
  </si>
  <si>
    <t>Mar. 17, 2016</t>
  </si>
  <si>
    <t>Term Loan B Payment One [Member]</t>
  </si>
  <si>
    <t>Principal Paid</t>
  </si>
  <si>
    <t>Unamortized Discount</t>
  </si>
  <si>
    <t>Term Loan B Payment Two [Member]</t>
  </si>
  <si>
    <t>LONG-TERM DEBT (Details 1) - USD ($) $ in Thousands</t>
  </si>
  <si>
    <t>Debt Instrument [Line Items]</t>
  </si>
  <si>
    <t>Long-term Debt</t>
  </si>
  <si>
    <t>Long Term Debt And Capital Lease Obligations Current And Noncurrent</t>
  </si>
  <si>
    <t>Long-term debt and capital lease obligations less unamortized debt issuance costs</t>
  </si>
  <si>
    <t>Less current portion</t>
  </si>
  <si>
    <t>Long-term debt and capital lease obligations less unamortized debt issuance costs, net of current portion</t>
  </si>
  <si>
    <t>Less unamortized debt issuance costs based on imputed interest rate of 7.08%</t>
  </si>
  <si>
    <t>Capital Lease Obligations And Other [Member]</t>
  </si>
  <si>
    <t>LONG-TERM DEBT (Details 2) $ in Thousands</t>
  </si>
  <si>
    <t>Long-term debt</t>
  </si>
  <si>
    <t>LONG-TERM DEBT (Details Textual) - USD ($)</t>
  </si>
  <si>
    <t>May 19, 2019</t>
  </si>
  <si>
    <t>Interest Expense, Debt</t>
  </si>
  <si>
    <t>Amortization of Financing Costs</t>
  </si>
  <si>
    <t>Gains (Losses) on Extinguishment of Debt, Total</t>
  </si>
  <si>
    <t>Debt Instrument, Face Amount</t>
  </si>
  <si>
    <t>Interest Payable, Current</t>
  </si>
  <si>
    <t>Debt Related Commitment Fees and Debt Issuance Costs</t>
  </si>
  <si>
    <t>Debt Instrument, Redemption, Period Two [Member]</t>
  </si>
  <si>
    <t>35.00%</t>
  </si>
  <si>
    <t>Debt Instrument, Redemption Price, Percentage</t>
  </si>
  <si>
    <t>106.75%</t>
  </si>
  <si>
    <t>Debt Instrument, Redemption, Period Three [Member]</t>
  </si>
  <si>
    <t>10.00%</t>
  </si>
  <si>
    <t>103.00%</t>
  </si>
  <si>
    <t>Debt Instrument, Redemption, Period One [Member]</t>
  </si>
  <si>
    <t>100.00%</t>
  </si>
  <si>
    <t>Standby Letters of Credit [Member]</t>
  </si>
  <si>
    <t>Line of Credit Facility, Maximum Borrowing Capacity</t>
  </si>
  <si>
    <t>Swingline Loans [Member]</t>
  </si>
  <si>
    <t>Maximum [Member] | London Interbank Offered Rate (LIBOR) [Member]</t>
  </si>
  <si>
    <t>Debt Instrument Interest Additional Interest Above Prime Rate</t>
  </si>
  <si>
    <t>2.00%</t>
  </si>
  <si>
    <t>Minimum [Member] | London Interbank Offered Rate (LIBOR) [Member]</t>
  </si>
  <si>
    <t>1.50%</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Interest Rate, Increase (Decrease)</t>
  </si>
  <si>
    <t>Debt Instrument Debt Default Percentage</t>
  </si>
  <si>
    <t>25.00%</t>
  </si>
  <si>
    <t>Unamortized Debt Issuance Expense</t>
  </si>
  <si>
    <t>Debt Instrument, Covenant Description</t>
  </si>
  <si>
    <t>The amount of dividends or equity distributions made is not to exceed $2.0 million in any fiscal quarter or $20.0 million in the aggregate, so long as, after giving pro forma effect thereto, the Consolidated Total Debt Ratio would be less than or equal to 6.00 to 1.00.</t>
  </si>
  <si>
    <t>Debt Instrument, Repurchased Face Amount</t>
  </si>
  <si>
    <t>Assetbased Revoloving Credit Facility [Member]</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Debt Instrument Blended Interest Rate</t>
  </si>
  <si>
    <t>4.00%</t>
  </si>
  <si>
    <t>Line of Credit, Current</t>
  </si>
  <si>
    <t>Assetbased Revoloving Credit Facility [Member] | Maximum [Member]</t>
  </si>
  <si>
    <t>Line of Credit Facility, Unused Capacity, Commitment Fee Percentage</t>
  </si>
  <si>
    <t>0.375%</t>
  </si>
  <si>
    <t>Assetbased Revoloving Credit Facility [Member] | Maximum [Member] | Base Rate [Member]</t>
  </si>
  <si>
    <t>Debt Instrument, Basis Spread on Variable Rate</t>
  </si>
  <si>
    <t>1.00%</t>
  </si>
  <si>
    <t>Assetbased Revoloving Credit Facility [Member] | Maximum [Member] | London Interbank Offered Rate (LIBOR) [Member]</t>
  </si>
  <si>
    <t>Assetbased Revoloving Credit Facility [Member] | Minimum [Member]</t>
  </si>
  <si>
    <t>0.25%</t>
  </si>
  <si>
    <t>Assetbased Revoloving Credit Facility [Member] | Minimum [Member] | Base Rate [Member]</t>
  </si>
  <si>
    <t>0.50%</t>
  </si>
  <si>
    <t>Assetbased Revoloving Credit Facility [Member] | Minimum [Member] | London Interbank Offered Rate (LIBOR) [Member]</t>
  </si>
  <si>
    <t>Senior Notes, Noncurrent</t>
  </si>
  <si>
    <t>Debt Instrument, Unamortized Discount</t>
  </si>
  <si>
    <t>Long-term Debt, Gross</t>
  </si>
  <si>
    <t>Term B Loan [Member] | Maximum [Member]</t>
  </si>
  <si>
    <t>Term B Loan [Member] | Minimum [Member]</t>
  </si>
  <si>
    <t>Long-term Line of Credit, Noncurrent</t>
  </si>
  <si>
    <t>Revolver [Member] | Maximum [Member]</t>
  </si>
  <si>
    <t>Revolver [Member] | Minimum [Member]</t>
  </si>
  <si>
    <t>Term Loan B And Revolver [Member]</t>
  </si>
  <si>
    <t>STOCK INCENTIVE PLAN (Details) - USD ($) $ in Thousands</t>
  </si>
  <si>
    <t>Share-based Compensation Arrangement by Share-based Payment Award, Compensation Cost [Line Items]</t>
  </si>
  <si>
    <t>Total stock-based compensation expense, pre-tax</t>
  </si>
  <si>
    <t>Tax benefit (expense) from stock-based compensation expense</t>
  </si>
  <si>
    <t>Total stock-based compensation expense, net of tax</t>
  </si>
  <si>
    <t>Corporate [Member]</t>
  </si>
  <si>
    <t>Stock option compensation expense</t>
  </si>
  <si>
    <t>Restricted stock shares compensation expenses</t>
  </si>
  <si>
    <t>Broadcast [Member]</t>
  </si>
  <si>
    <t>STOCK INCENTIVE PLAN (Details 1)</t>
  </si>
  <si>
    <t>Expected volatility</t>
  </si>
  <si>
    <t>41.82%</t>
  </si>
  <si>
    <t>41.84%</t>
  </si>
  <si>
    <t>Expected dividends</t>
  </si>
  <si>
    <t>8.00%</t>
  </si>
  <si>
    <t>7.89%</t>
  </si>
  <si>
    <t>Expected term (in years)</t>
  </si>
  <si>
    <t>7 years 4 months 24 days</t>
  </si>
  <si>
    <t>Risk-free interest rate</t>
  </si>
  <si>
    <t>2.95%</t>
  </si>
  <si>
    <t>2.93%</t>
  </si>
  <si>
    <t>STOCK INCENTIVE PLAN (Details 2) - USD ($) $ / shares in Units, $ in Thousands</t>
  </si>
  <si>
    <t>Shares</t>
  </si>
  <si>
    <t>Ending Balance</t>
  </si>
  <si>
    <t>Employee Stock Option [Member]</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4 years 6 months</t>
  </si>
  <si>
    <t>3 years 8 months 12 days</t>
  </si>
  <si>
    <t>2 years 8 months 12 days</t>
  </si>
  <si>
    <t>Aggregate Intrinsic Value</t>
  </si>
  <si>
    <t>STOCK INCENTIVE PLAN (Details Textual) - USD ($)</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 1 month 6 days</t>
  </si>
  <si>
    <t>Restricted stock [Member]</t>
  </si>
  <si>
    <t>Share-based Compensation Arrangement by Share-based Payment Award, Equity Instruments Other than Options, Grants in Period</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t>
  </si>
  <si>
    <t>Jun. 30, 2018USD ($)$ / shares</t>
  </si>
  <si>
    <t>Dividend Payment One [Member]</t>
  </si>
  <si>
    <t>Dividends Payable [Line Items]</t>
  </si>
  <si>
    <t>Announcement Date</t>
  </si>
  <si>
    <t>May 31,
		2018</t>
  </si>
  <si>
    <t>Payment Date</t>
  </si>
  <si>
    <t>Jun. 29,
		2018</t>
  </si>
  <si>
    <t>Amount Per Share | $ / shares</t>
  </si>
  <si>
    <t>Cash Distributed | $</t>
  </si>
  <si>
    <t>Dividend Payment Two [Member]</t>
  </si>
  <si>
    <t>Feb. 28,
		2018</t>
  </si>
  <si>
    <t>Mar. 28,
		2018</t>
  </si>
  <si>
    <t>Dividend Payment Three [Member]</t>
  </si>
  <si>
    <t>Dec. 7,
		2017</t>
  </si>
  <si>
    <t>Dec. 29,
		2017</t>
  </si>
  <si>
    <t>Dividend Payment Four [Member]</t>
  </si>
  <si>
    <t>Sep. 12,
		2017</t>
  </si>
  <si>
    <t>Sep. 29,
		2017</t>
  </si>
  <si>
    <t>Dividend Payment Five [Member]</t>
  </si>
  <si>
    <t>Jun. 1,
		2017</t>
  </si>
  <si>
    <t>Jun. 30,
		2017</t>
  </si>
  <si>
    <t>Dividend Payment Six [Member]</t>
  </si>
  <si>
    <t>Mar. 9,
		2017</t>
  </si>
  <si>
    <t>Mar. 31,
		2017</t>
  </si>
  <si>
    <t>EQUITY TRANSACTIONS (Details Textual) - USD ($)</t>
  </si>
  <si>
    <t>Dec. 31, 2018</t>
  </si>
  <si>
    <t>Adjustments to Additional Paid in Capital, Share-based Compensation, Requisite Service Period Recognition, Total</t>
  </si>
  <si>
    <t>Scenario, Forecast [Member]</t>
  </si>
  <si>
    <t>Expected Dividend Payments</t>
  </si>
  <si>
    <t>BASIC AND DILUTED NET EARNINGS PER SHARE (Details Texual) - shares</t>
  </si>
  <si>
    <t>Earnings Per Share Basic And Diluted [Line Items]</t>
  </si>
  <si>
    <t>Share-based Compensation Arrangement by Share-based Payment Award, Options, Outstanding, Number, Beginning Balance</t>
  </si>
  <si>
    <t>Weighted Average Number Diluted Shares Outstanding Adjustment</t>
  </si>
  <si>
    <t>DERIVATIVE INSTRUMENTS (Details Textual) - USD ($) $ in Millions</t>
  </si>
  <si>
    <t>Mar. 28, 2014</t>
  </si>
  <si>
    <t>Derivative [Line Items]</t>
  </si>
  <si>
    <t>Derivative, Notional Amount</t>
  </si>
  <si>
    <t>Derivative, Floor Interest Rate</t>
  </si>
  <si>
    <t>0.625%</t>
  </si>
  <si>
    <t>Derivative, Maturity Date</t>
  </si>
  <si>
    <t>Mar. 28,
		2019</t>
  </si>
  <si>
    <t>Derivative, Fixed Interest Rate</t>
  </si>
  <si>
    <t>1.645%</t>
  </si>
  <si>
    <t>Payments for Derivative Instrument, Investing Activities</t>
  </si>
  <si>
    <t>Maximum [Member] | Revolver [Member]</t>
  </si>
  <si>
    <t>Minimum [Member] | Revolver [Member]</t>
  </si>
  <si>
    <t>FAIR VALUE MEASUREMENTS (Details) - USD ($) $ in Thousands</t>
  </si>
  <si>
    <t>Assets</t>
  </si>
  <si>
    <t>Estimated fair value of assets held for sale</t>
  </si>
  <si>
    <t>Liabilities:</t>
  </si>
  <si>
    <t>Estimated fair value of contingent earn-out consideration included in accrued expenses</t>
  </si>
  <si>
    <t>Other Indefinite Lived Intangible Assets [Member]</t>
  </si>
  <si>
    <t>Estimated fair value of other indefinite-lived intangible assets</t>
  </si>
  <si>
    <t>Fair Value, Inputs, Level 1 [Member] | Other Indefinite Lived Intangible Assets [Member]</t>
  </si>
  <si>
    <t>Fair Value, Inputs, Level 2 [Member] | Other Indefinite Lived Intangible Assets [Member]</t>
  </si>
  <si>
    <t>Fair Value, Inputs, Level 3 [Member] | Other Indefinite Lived Intangible Assets [Member]</t>
  </si>
  <si>
    <t>FAIR VALUE MEASUREMENTS (Details Textual) - USD ($) $ in Thousands</t>
  </si>
  <si>
    <t>Debt Instrument, Fair Value Disclosure</t>
  </si>
  <si>
    <t>Gain (Loss) on Disposition of Property Plant Equipment, Excluding Oil and Gas Property and Timber Property</t>
  </si>
  <si>
    <t>INCOME TAXES (Details Textual) - USD ($) $ in Millions</t>
  </si>
  <si>
    <t>Income Tax Contingency [Line Items]</t>
  </si>
  <si>
    <t>Deferred Tax Assets, Valuation Allowance</t>
  </si>
  <si>
    <t>Effective Income Tax Rate Reconciliation, at Federal Statutory Income Tax Rate, Percent</t>
  </si>
  <si>
    <t>Deferred Tax Assets, Operating Loss Carryforwards, State and Local</t>
  </si>
  <si>
    <t>Deferred Tax Assets, Tax Deferred Expense, Reserves and Accruals, Impairment Losses</t>
  </si>
  <si>
    <t>Valuation Allowance, Deferred Tax Asset, Increase (Decrease), Amount</t>
  </si>
  <si>
    <t>Scenario, Plan [Member]</t>
  </si>
  <si>
    <t>21.00%</t>
  </si>
  <si>
    <t>Domestic Tax Authority [Member]</t>
  </si>
  <si>
    <t>Operating Loss Carryforwards</t>
  </si>
  <si>
    <t>Ending Year of Expiry for Net Operating Loss Carryforwards</t>
  </si>
  <si>
    <t>State and Local Jurisdiction [Member]</t>
  </si>
  <si>
    <t>Beginning Year of Expiry for Net Operating Loss Carry forwards</t>
  </si>
  <si>
    <t>SEGMENT DATA (Details) - USD ($) $ in Thousands</t>
  </si>
  <si>
    <t>Segment Reporting, Reconciling Item for Operating Profit (Loss) from Segment to Consolidated [Line Items]</t>
  </si>
  <si>
    <t>Net revenue</t>
  </si>
  <si>
    <t>Change in estimated fair value of contingent earn-out consideration</t>
  </si>
  <si>
    <t>Net operating income (loss)</t>
  </si>
  <si>
    <t>Property and equipment, net</t>
  </si>
  <si>
    <t>Amortizable intangible assets, net</t>
  </si>
  <si>
    <t>Operating Segments [Member]</t>
  </si>
  <si>
    <t>Operating expenses</t>
  </si>
  <si>
    <t>Net operating income (loss) before depreciation, amortization and net loss on the disposition of assets</t>
  </si>
  <si>
    <t>Operating Segments [Member] | Broadcast [Member]</t>
  </si>
  <si>
    <t>Operating Segments [Member] | Digital Media [Member]</t>
  </si>
  <si>
    <t>Operating Segments [Member] | Publishing [Member]</t>
  </si>
  <si>
    <t>Operating Segments [Member] | Unallocated Corporate [Member]</t>
  </si>
  <si>
    <t>SUBSEQUENT EVENTS (Details Textual) - USD ($)</t>
  </si>
  <si>
    <t>Aug. 07, 2018</t>
  </si>
  <si>
    <t>Aug. 06, 2018</t>
  </si>
  <si>
    <t>Jul. 25, 2018</t>
  </si>
  <si>
    <t>Jul. 24, 2018</t>
  </si>
  <si>
    <t>Jul. 23, 2018</t>
  </si>
  <si>
    <t>Jul. 17, 2018</t>
  </si>
  <si>
    <t>Jul. 10, 2018</t>
  </si>
  <si>
    <t>Subsequent Event [Line Items]</t>
  </si>
  <si>
    <t>Subsequent Event [Member] | KCROAM and KOTKAM [Member]</t>
  </si>
  <si>
    <t>Subsequent Event [Member] | Hilary Kramer Financial Newsletter [Member]</t>
  </si>
  <si>
    <t>Agreement To Purchase Assets In Cash</t>
  </si>
  <si>
    <t>Subsequent Event [Member] | KGBIFM [Member]</t>
  </si>
  <si>
    <t>Subsequent Event [Member] | ChildrensMinsitryDealscom Website [Member]</t>
  </si>
  <si>
    <t>Subsequent Event [Member] | KZTS-AM [Member]</t>
  </si>
  <si>
    <t>Subsequent Event [Member] | Just 1 Word [Member]</t>
  </si>
  <si>
    <t>Payments to Acquire Intangible Assets</t>
  </si>
  <si>
    <t>Additional Contingent Earnout Consideration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060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0627916</v>
      </c>
    </row>
    <row r="17" spans="1:3">
      <c r="A17" s="4" t="s">
        <v>25</v>
      </c>
    </row>
    <row r="18" spans="1:3">
      <c r="A18" s="3" t="s">
        <v>4</v>
      </c>
    </row>
    <row r="19" spans="1:3">
      <c r="A19" s="4" t="s">
        <v>24</v>
      </c>
      <c r="C19"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v>
      </c>
      <c r="C3" s="7" t="n">
        <v>3</v>
      </c>
    </row>
    <row r="4" spans="1:3">
      <c r="A4" s="4" t="s">
        <v>30</v>
      </c>
      <c r="B4" s="5" t="n">
        <v>32577</v>
      </c>
      <c r="C4" s="5" t="n">
        <v>32545</v>
      </c>
    </row>
    <row r="5" spans="1:3">
      <c r="A5" s="4" t="s">
        <v>31</v>
      </c>
      <c r="B5" s="5" t="n">
        <v>3106</v>
      </c>
      <c r="C5" s="5" t="n">
        <v>2298</v>
      </c>
    </row>
    <row r="6" spans="1:3">
      <c r="A6" s="4" t="s">
        <v>32</v>
      </c>
      <c r="B6" s="5" t="n">
        <v>727</v>
      </c>
      <c r="C6" s="5" t="n">
        <v>820</v>
      </c>
    </row>
    <row r="7" spans="1:3">
      <c r="A7" s="4" t="s">
        <v>33</v>
      </c>
      <c r="B7" s="5" t="n">
        <v>953</v>
      </c>
      <c r="C7" s="5" t="n">
        <v>730</v>
      </c>
    </row>
    <row r="8" spans="1:3">
      <c r="A8" s="4" t="s">
        <v>34</v>
      </c>
      <c r="B8" s="5" t="n">
        <v>7207</v>
      </c>
      <c r="C8" s="5" t="n">
        <v>6824</v>
      </c>
    </row>
    <row r="9" spans="1:3">
      <c r="A9" s="4" t="s">
        <v>35</v>
      </c>
      <c r="B9" s="5" t="n">
        <v>8025</v>
      </c>
      <c r="C9" s="5" t="n">
        <v>3500</v>
      </c>
    </row>
    <row r="10" spans="1:3">
      <c r="A10" s="4" t="s">
        <v>36</v>
      </c>
      <c r="B10" s="5" t="n">
        <v>52604</v>
      </c>
      <c r="C10" s="5" t="n">
        <v>46720</v>
      </c>
    </row>
    <row r="11" spans="1:3">
      <c r="A11" s="4" t="s">
        <v>37</v>
      </c>
      <c r="B11" s="5" t="n">
        <v>0</v>
      </c>
      <c r="C11" s="5" t="n">
        <v>1000</v>
      </c>
    </row>
    <row r="12" spans="1:3">
      <c r="A12" s="4" t="s">
        <v>38</v>
      </c>
      <c r="B12" s="5" t="n">
        <v>35</v>
      </c>
      <c r="C12" s="5" t="n">
        <v>53</v>
      </c>
    </row>
    <row r="13" spans="1:3">
      <c r="A13" s="4" t="s">
        <v>39</v>
      </c>
      <c r="B13" s="5" t="n">
        <v>96423</v>
      </c>
      <c r="C13" s="5" t="n">
        <v>99480</v>
      </c>
    </row>
    <row r="14" spans="1:3">
      <c r="A14" s="4" t="s">
        <v>40</v>
      </c>
      <c r="B14" s="5" t="n">
        <v>373962</v>
      </c>
      <c r="C14" s="5" t="n">
        <v>380914</v>
      </c>
    </row>
    <row r="15" spans="1:3">
      <c r="A15" s="4" t="s">
        <v>41</v>
      </c>
      <c r="B15" s="5" t="n">
        <v>25803</v>
      </c>
      <c r="C15" s="5" t="n">
        <v>26424</v>
      </c>
    </row>
    <row r="16" spans="1:3">
      <c r="A16" s="4" t="s">
        <v>42</v>
      </c>
      <c r="B16" s="5" t="n">
        <v>313</v>
      </c>
      <c r="C16" s="5" t="n">
        <v>313</v>
      </c>
    </row>
    <row r="17" spans="1:3">
      <c r="A17" s="4" t="s">
        <v>43</v>
      </c>
      <c r="B17" s="5" t="n">
        <v>10180</v>
      </c>
      <c r="C17" s="5" t="n">
        <v>13104</v>
      </c>
    </row>
    <row r="18" spans="1:3">
      <c r="A18" s="4" t="s">
        <v>44</v>
      </c>
      <c r="B18" s="5" t="n">
        <v>418</v>
      </c>
      <c r="C18" s="5" t="n">
        <v>550</v>
      </c>
    </row>
    <row r="19" spans="1:3">
      <c r="A19" s="4" t="s">
        <v>45</v>
      </c>
      <c r="B19" s="5" t="n">
        <v>1070</v>
      </c>
      <c r="C19" s="5" t="n">
        <v>1070</v>
      </c>
    </row>
    <row r="20" spans="1:3">
      <c r="A20" s="4" t="s">
        <v>46</v>
      </c>
      <c r="B20" s="5" t="n">
        <v>3768</v>
      </c>
      <c r="C20" s="5" t="n">
        <v>3191</v>
      </c>
    </row>
    <row r="21" spans="1:3">
      <c r="A21" s="4" t="s">
        <v>47</v>
      </c>
      <c r="B21" s="5" t="n">
        <v>564576</v>
      </c>
      <c r="C21" s="5" t="n">
        <v>572819</v>
      </c>
    </row>
    <row r="22" spans="1:3">
      <c r="A22" s="3" t="s">
        <v>48</v>
      </c>
    </row>
    <row r="23" spans="1:3">
      <c r="A23" s="4" t="s">
        <v>49</v>
      </c>
      <c r="B23" s="5" t="n">
        <v>4228</v>
      </c>
      <c r="C23" s="5" t="n">
        <v>1584</v>
      </c>
    </row>
    <row r="24" spans="1:3">
      <c r="A24" s="4" t="s">
        <v>50</v>
      </c>
      <c r="B24" s="5" t="n">
        <v>12050</v>
      </c>
      <c r="C24" s="5" t="n">
        <v>9281</v>
      </c>
    </row>
    <row r="25" spans="1:3">
      <c r="A25" s="4" t="s">
        <v>51</v>
      </c>
      <c r="B25" s="5" t="n">
        <v>7905</v>
      </c>
      <c r="C25" s="5" t="n">
        <v>7643</v>
      </c>
    </row>
    <row r="26" spans="1:3">
      <c r="A26" s="4" t="s">
        <v>52</v>
      </c>
      <c r="B26" s="5" t="n">
        <v>1416</v>
      </c>
      <c r="C26" s="5" t="n">
        <v>1445</v>
      </c>
    </row>
    <row r="27" spans="1:3">
      <c r="A27" s="4" t="s">
        <v>53</v>
      </c>
      <c r="B27" s="5" t="n">
        <v>11400</v>
      </c>
      <c r="C27" s="5" t="n">
        <v>12763</v>
      </c>
    </row>
    <row r="28" spans="1:3">
      <c r="A28" s="4" t="s">
        <v>54</v>
      </c>
      <c r="B28" s="5" t="n">
        <v>133</v>
      </c>
      <c r="C28" s="5" t="n">
        <v>152</v>
      </c>
    </row>
    <row r="29" spans="1:3">
      <c r="A29" s="4" t="s">
        <v>55</v>
      </c>
      <c r="B29" s="5" t="n">
        <v>192</v>
      </c>
      <c r="C29" s="5" t="n">
        <v>172</v>
      </c>
    </row>
    <row r="30" spans="1:3">
      <c r="A30" s="4" t="s">
        <v>56</v>
      </c>
      <c r="B30" s="5" t="n">
        <v>12020</v>
      </c>
      <c r="C30" s="5" t="n">
        <v>9109</v>
      </c>
    </row>
    <row r="31" spans="1:3">
      <c r="A31" s="4" t="s">
        <v>57</v>
      </c>
      <c r="B31" s="5" t="n">
        <v>49344</v>
      </c>
      <c r="C31" s="5" t="n">
        <v>42149</v>
      </c>
    </row>
    <row r="32" spans="1:3">
      <c r="A32" s="4" t="s">
        <v>58</v>
      </c>
      <c r="B32" s="5" t="n">
        <v>240260</v>
      </c>
      <c r="C32" s="5" t="n">
        <v>249579</v>
      </c>
    </row>
    <row r="33" spans="1:3">
      <c r="A33" s="4" t="s">
        <v>45</v>
      </c>
      <c r="B33" s="5" t="n">
        <v>33339</v>
      </c>
      <c r="C33" s="5" t="n">
        <v>34151</v>
      </c>
    </row>
    <row r="34" spans="1:3">
      <c r="A34" s="4" t="s">
        <v>59</v>
      </c>
      <c r="B34" s="5" t="n">
        <v>13486</v>
      </c>
      <c r="C34" s="5" t="n">
        <v>13644</v>
      </c>
    </row>
    <row r="35" spans="1:3">
      <c r="A35" s="4" t="s">
        <v>60</v>
      </c>
      <c r="B35" s="5" t="n">
        <v>1363</v>
      </c>
      <c r="C35" s="5" t="n">
        <v>1951</v>
      </c>
    </row>
    <row r="36" spans="1:3">
      <c r="A36" s="4" t="s">
        <v>61</v>
      </c>
      <c r="B36" s="5" t="n">
        <v>51</v>
      </c>
      <c r="C36" s="5" t="n">
        <v>64</v>
      </c>
    </row>
    <row r="37" spans="1:3">
      <c r="A37" s="4" t="s">
        <v>62</v>
      </c>
      <c r="B37" s="5" t="n">
        <v>337843</v>
      </c>
      <c r="C37" s="5" t="n">
        <v>341538</v>
      </c>
    </row>
    <row r="38" spans="1:3">
      <c r="A38" s="4" t="s">
        <v>63</v>
      </c>
      <c r="B38" s="4" t="s">
        <v>64</v>
      </c>
      <c r="C38" s="4" t="s">
        <v>64</v>
      </c>
    </row>
    <row r="39" spans="1:3">
      <c r="A39" s="3" t="s">
        <v>65</v>
      </c>
    </row>
    <row r="40" spans="1:3">
      <c r="A40" s="4" t="s">
        <v>66</v>
      </c>
      <c r="B40" s="5" t="n">
        <v>244827</v>
      </c>
      <c r="C40" s="5" t="n">
        <v>244634</v>
      </c>
    </row>
    <row r="41" spans="1:3">
      <c r="A41" s="4" t="s">
        <v>67</v>
      </c>
      <c r="B41" s="5" t="n">
        <v>15629</v>
      </c>
      <c r="C41" s="5" t="n">
        <v>20370</v>
      </c>
    </row>
    <row r="42" spans="1:3">
      <c r="A42" s="4" t="s">
        <v>68</v>
      </c>
      <c r="B42" s="5" t="n">
        <v>-34006</v>
      </c>
      <c r="C42" s="5" t="n">
        <v>-34006</v>
      </c>
    </row>
    <row r="43" spans="1:3">
      <c r="A43" s="4" t="s">
        <v>69</v>
      </c>
      <c r="B43" s="5" t="n">
        <v>226733</v>
      </c>
      <c r="C43" s="5" t="n">
        <v>231281</v>
      </c>
    </row>
    <row r="44" spans="1:3">
      <c r="A44" s="4" t="s">
        <v>70</v>
      </c>
      <c r="B44" s="5" t="n">
        <v>564576</v>
      </c>
      <c r="C44" s="5" t="n">
        <v>572819</v>
      </c>
    </row>
    <row r="45" spans="1:3">
      <c r="A45" s="4" t="s">
        <v>23</v>
      </c>
    </row>
    <row r="46" spans="1:3">
      <c r="A46" s="3" t="s">
        <v>65</v>
      </c>
    </row>
    <row r="47" spans="1:3">
      <c r="A47" s="4" t="s">
        <v>71</v>
      </c>
      <c r="B47" s="5" t="n">
        <v>227</v>
      </c>
      <c r="C47" s="5" t="n">
        <v>227</v>
      </c>
    </row>
    <row r="48" spans="1:3">
      <c r="A48" s="4" t="s">
        <v>25</v>
      </c>
    </row>
    <row r="49" spans="1:3">
      <c r="A49" s="3" t="s">
        <v>65</v>
      </c>
    </row>
    <row r="50" spans="1:3">
      <c r="A50" s="4" t="s">
        <v>71</v>
      </c>
      <c r="B50" s="7" t="n">
        <v>56</v>
      </c>
      <c r="C50"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4" t="s">
        <v>73</v>
      </c>
      <c r="B2" s="7" t="n">
        <v>10187</v>
      </c>
      <c r="C2" s="7" t="n">
        <v>11019</v>
      </c>
    </row>
    <row r="3" spans="1:3">
      <c r="A3" s="4" t="s">
        <v>74</v>
      </c>
      <c r="B3" s="5" t="n">
        <v>143</v>
      </c>
      <c r="C3" s="5" t="n">
        <v>227</v>
      </c>
    </row>
    <row r="4" spans="1:3">
      <c r="A4" s="4" t="s">
        <v>75</v>
      </c>
      <c r="B4" s="5" t="n">
        <v>695</v>
      </c>
      <c r="C4" s="5" t="n">
        <v>1657</v>
      </c>
    </row>
    <row r="5" spans="1:3">
      <c r="A5" s="4" t="s">
        <v>76</v>
      </c>
      <c r="B5" s="5" t="n">
        <v>507</v>
      </c>
      <c r="C5" s="5" t="n">
        <v>759</v>
      </c>
    </row>
    <row r="6" spans="1:3">
      <c r="A6" s="4" t="s">
        <v>77</v>
      </c>
      <c r="B6" s="5" t="n">
        <v>166599</v>
      </c>
      <c r="C6" s="5" t="n">
        <v>164720</v>
      </c>
    </row>
    <row r="7" spans="1:3">
      <c r="A7" s="4" t="s">
        <v>78</v>
      </c>
      <c r="B7" s="7" t="n">
        <v>49942</v>
      </c>
      <c r="C7" s="7" t="n">
        <v>47179</v>
      </c>
    </row>
    <row r="8" spans="1:3">
      <c r="A8" s="4" t="s">
        <v>79</v>
      </c>
      <c r="B8" s="5" t="n">
        <v>2317650</v>
      </c>
      <c r="C8" s="5" t="n">
        <v>2317650</v>
      </c>
    </row>
    <row r="9" spans="1:3">
      <c r="A9" s="4" t="s">
        <v>23</v>
      </c>
    </row>
    <row r="10" spans="1:3">
      <c r="A10" s="4" t="s">
        <v>80</v>
      </c>
      <c r="B10" s="8" t="n">
        <v>0.01</v>
      </c>
      <c r="C10" s="8" t="n">
        <v>0.01</v>
      </c>
    </row>
    <row r="11" spans="1:3">
      <c r="A11" s="4" t="s">
        <v>81</v>
      </c>
      <c r="B11" s="5" t="n">
        <v>80000000</v>
      </c>
      <c r="C11" s="5" t="n">
        <v>80000000</v>
      </c>
    </row>
    <row r="12" spans="1:3">
      <c r="A12" s="4" t="s">
        <v>82</v>
      </c>
      <c r="B12" s="5" t="n">
        <v>22941201</v>
      </c>
      <c r="C12" s="5" t="n">
        <v>22932451</v>
      </c>
    </row>
    <row r="13" spans="1:3">
      <c r="A13" s="4" t="s">
        <v>83</v>
      </c>
      <c r="B13" s="5" t="n">
        <v>20623551</v>
      </c>
      <c r="C13" s="5" t="n">
        <v>20614801</v>
      </c>
    </row>
    <row r="14" spans="1:3">
      <c r="A14" s="4" t="s">
        <v>25</v>
      </c>
    </row>
    <row r="15" spans="1:3">
      <c r="A15" s="4" t="s">
        <v>80</v>
      </c>
      <c r="B15" s="8" t="n">
        <v>0.01</v>
      </c>
      <c r="C15" s="8" t="n">
        <v>0.01</v>
      </c>
    </row>
    <row r="16" spans="1:3">
      <c r="A16" s="4" t="s">
        <v>81</v>
      </c>
      <c r="B16" s="5" t="n">
        <v>20000000</v>
      </c>
      <c r="C16" s="5" t="n">
        <v>20000000</v>
      </c>
    </row>
    <row r="17" spans="1:3">
      <c r="A17" s="4" t="s">
        <v>82</v>
      </c>
      <c r="B17" s="5" t="n">
        <v>5553696</v>
      </c>
      <c r="C17" s="5" t="n">
        <v>5553696</v>
      </c>
    </row>
    <row r="18" spans="1:3">
      <c r="A18" s="4" t="s">
        <v>83</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50563</v>
      </c>
      <c r="C3" s="7" t="n">
        <v>49251</v>
      </c>
      <c r="D3" s="7" t="n">
        <v>98613</v>
      </c>
      <c r="E3" s="7" t="n">
        <v>97055</v>
      </c>
    </row>
    <row r="4" spans="1:5">
      <c r="A4" s="4" t="s">
        <v>88</v>
      </c>
      <c r="B4" s="5" t="n">
        <v>10260</v>
      </c>
      <c r="C4" s="5" t="n">
        <v>10866</v>
      </c>
      <c r="D4" s="5" t="n">
        <v>20654</v>
      </c>
      <c r="E4" s="5" t="n">
        <v>21552</v>
      </c>
    </row>
    <row r="5" spans="1:5">
      <c r="A5" s="4" t="s">
        <v>89</v>
      </c>
      <c r="B5" s="5" t="n">
        <v>5449</v>
      </c>
      <c r="C5" s="5" t="n">
        <v>5995</v>
      </c>
      <c r="D5" s="5" t="n">
        <v>10800</v>
      </c>
      <c r="E5" s="5" t="n">
        <v>12485</v>
      </c>
    </row>
    <row r="6" spans="1:5">
      <c r="A6" s="4" t="s">
        <v>90</v>
      </c>
      <c r="B6" s="5" t="n">
        <v>66272</v>
      </c>
      <c r="C6" s="5" t="n">
        <v>66112</v>
      </c>
      <c r="D6" s="5" t="n">
        <v>130067</v>
      </c>
      <c r="E6" s="5" t="n">
        <v>131092</v>
      </c>
    </row>
    <row r="7" spans="1:5">
      <c r="A7" s="3" t="s">
        <v>91</v>
      </c>
    </row>
    <row r="8" spans="1:5">
      <c r="A8" s="4" t="s">
        <v>92</v>
      </c>
      <c r="B8" s="5" t="n">
        <v>37243</v>
      </c>
      <c r="C8" s="5" t="n">
        <v>35931</v>
      </c>
      <c r="D8" s="5" t="n">
        <v>72993</v>
      </c>
      <c r="E8" s="5" t="n">
        <v>71767</v>
      </c>
    </row>
    <row r="9" spans="1:5">
      <c r="A9" s="4" t="s">
        <v>93</v>
      </c>
      <c r="B9" s="5" t="n">
        <v>8397</v>
      </c>
      <c r="C9" s="5" t="n">
        <v>8370</v>
      </c>
      <c r="D9" s="5" t="n">
        <v>16771</v>
      </c>
      <c r="E9" s="5" t="n">
        <v>17072</v>
      </c>
    </row>
    <row r="10" spans="1:5">
      <c r="A10" s="4" t="s">
        <v>94</v>
      </c>
      <c r="B10" s="5" t="n">
        <v>5522</v>
      </c>
      <c r="C10" s="5" t="n">
        <v>5668</v>
      </c>
      <c r="D10" s="5" t="n">
        <v>11109</v>
      </c>
      <c r="E10" s="5" t="n">
        <v>12019</v>
      </c>
    </row>
    <row r="11" spans="1:5">
      <c r="A11" s="4" t="s">
        <v>95</v>
      </c>
      <c r="B11" s="5" t="n">
        <v>4030</v>
      </c>
      <c r="C11" s="5" t="n">
        <v>3825</v>
      </c>
      <c r="D11" s="5" t="n">
        <v>7951</v>
      </c>
      <c r="E11" s="5" t="n">
        <v>8950</v>
      </c>
    </row>
    <row r="12" spans="1:5">
      <c r="A12" s="4" t="s">
        <v>96</v>
      </c>
      <c r="B12" s="5" t="n">
        <v>3035</v>
      </c>
      <c r="C12" s="5" t="n">
        <v>3109</v>
      </c>
      <c r="D12" s="5" t="n">
        <v>6044</v>
      </c>
      <c r="E12" s="5" t="n">
        <v>6089</v>
      </c>
    </row>
    <row r="13" spans="1:5">
      <c r="A13" s="4" t="s">
        <v>97</v>
      </c>
      <c r="B13" s="5" t="n">
        <v>1476</v>
      </c>
      <c r="C13" s="5" t="n">
        <v>1143</v>
      </c>
      <c r="D13" s="5" t="n">
        <v>2954</v>
      </c>
      <c r="E13" s="5" t="n">
        <v>2285</v>
      </c>
    </row>
    <row r="14" spans="1:5">
      <c r="A14" s="4" t="s">
        <v>98</v>
      </c>
      <c r="B14" s="5" t="n">
        <v>72</v>
      </c>
      <c r="C14" s="5" t="n">
        <v>-43</v>
      </c>
      <c r="D14" s="5" t="n">
        <v>72</v>
      </c>
      <c r="E14" s="5" t="n">
        <v>-42</v>
      </c>
    </row>
    <row r="15" spans="1:5">
      <c r="A15" s="4" t="s">
        <v>99</v>
      </c>
      <c r="B15" s="5" t="n">
        <v>0</v>
      </c>
      <c r="C15" s="5" t="n">
        <v>0</v>
      </c>
      <c r="D15" s="5" t="n">
        <v>0</v>
      </c>
      <c r="E15" s="5" t="n">
        <v>19</v>
      </c>
    </row>
    <row r="16" spans="1:5">
      <c r="A16" s="4" t="s">
        <v>100</v>
      </c>
      <c r="B16" s="5" t="n">
        <v>5154</v>
      </c>
      <c r="C16" s="5" t="n">
        <v>-510</v>
      </c>
      <c r="D16" s="5" t="n">
        <v>5159</v>
      </c>
      <c r="E16" s="5" t="n">
        <v>-505</v>
      </c>
    </row>
    <row r="17" spans="1:5">
      <c r="A17" s="4" t="s">
        <v>101</v>
      </c>
      <c r="B17" s="5" t="n">
        <v>64929</v>
      </c>
      <c r="C17" s="5" t="n">
        <v>57493</v>
      </c>
      <c r="D17" s="5" t="n">
        <v>123053</v>
      </c>
      <c r="E17" s="5" t="n">
        <v>117654</v>
      </c>
    </row>
    <row r="18" spans="1:5">
      <c r="A18" s="4" t="s">
        <v>102</v>
      </c>
      <c r="B18" s="5" t="n">
        <v>1343</v>
      </c>
      <c r="C18" s="5" t="n">
        <v>8619</v>
      </c>
      <c r="D18" s="5" t="n">
        <v>7014</v>
      </c>
      <c r="E18" s="5" t="n">
        <v>13438</v>
      </c>
    </row>
    <row r="19" spans="1:5">
      <c r="A19" s="3" t="s">
        <v>103</v>
      </c>
    </row>
    <row r="20" spans="1:5">
      <c r="A20" s="4" t="s">
        <v>104</v>
      </c>
      <c r="B20" s="5" t="n">
        <v>0</v>
      </c>
      <c r="C20" s="5" t="n">
        <v>1</v>
      </c>
      <c r="D20" s="5" t="n">
        <v>2</v>
      </c>
      <c r="E20" s="5" t="n">
        <v>2</v>
      </c>
    </row>
    <row r="21" spans="1:5">
      <c r="A21" s="4" t="s">
        <v>105</v>
      </c>
      <c r="B21" s="5" t="n">
        <v>-4754</v>
      </c>
      <c r="C21" s="5" t="n">
        <v>-3924</v>
      </c>
      <c r="D21" s="5" t="n">
        <v>-9272</v>
      </c>
      <c r="E21" s="5" t="n">
        <v>-7354</v>
      </c>
    </row>
    <row r="22" spans="1:5">
      <c r="A22" s="4" t="s">
        <v>106</v>
      </c>
      <c r="B22" s="5" t="n">
        <v>0</v>
      </c>
      <c r="C22" s="5" t="n">
        <v>0</v>
      </c>
      <c r="D22" s="5" t="n">
        <v>0</v>
      </c>
      <c r="E22" s="5" t="n">
        <v>357</v>
      </c>
    </row>
    <row r="23" spans="1:5">
      <c r="A23" s="4" t="s">
        <v>107</v>
      </c>
      <c r="B23" s="5" t="n">
        <v>234</v>
      </c>
      <c r="C23" s="5" t="n">
        <v>-2734</v>
      </c>
      <c r="D23" s="5" t="n">
        <v>234</v>
      </c>
      <c r="E23" s="5" t="n">
        <v>-2775</v>
      </c>
    </row>
    <row r="24" spans="1:5">
      <c r="A24" s="4" t="s">
        <v>108</v>
      </c>
      <c r="B24" s="5" t="n">
        <v>-88</v>
      </c>
      <c r="C24" s="5" t="n">
        <v>0</v>
      </c>
      <c r="D24" s="5" t="n">
        <v>-13</v>
      </c>
      <c r="E24" s="5" t="n">
        <v>0</v>
      </c>
    </row>
    <row r="25" spans="1:5">
      <c r="A25" s="4" t="s">
        <v>109</v>
      </c>
      <c r="B25" s="5" t="n">
        <v>-3265</v>
      </c>
      <c r="C25" s="5" t="n">
        <v>1962</v>
      </c>
      <c r="D25" s="5" t="n">
        <v>-2035</v>
      </c>
      <c r="E25" s="5" t="n">
        <v>3668</v>
      </c>
    </row>
    <row r="26" spans="1:5">
      <c r="A26" s="4" t="s">
        <v>110</v>
      </c>
      <c r="B26" s="5" t="n">
        <v>-1098</v>
      </c>
      <c r="C26" s="5" t="n">
        <v>690</v>
      </c>
      <c r="D26" s="5" t="n">
        <v>-696</v>
      </c>
      <c r="E26" s="5" t="n">
        <v>1336</v>
      </c>
    </row>
    <row r="27" spans="1:5">
      <c r="A27" s="4" t="s">
        <v>111</v>
      </c>
      <c r="B27" s="7" t="n">
        <v>-2167</v>
      </c>
      <c r="C27" s="7" t="n">
        <v>1272</v>
      </c>
      <c r="D27" s="7" t="n">
        <v>-1339</v>
      </c>
      <c r="E27" s="7" t="n">
        <v>2332</v>
      </c>
    </row>
    <row r="28" spans="1:5">
      <c r="A28" s="3" t="s">
        <v>112</v>
      </c>
    </row>
    <row r="29" spans="1:5">
      <c r="A29" s="4" t="s">
        <v>113</v>
      </c>
      <c r="B29" s="8" t="n">
        <v>-0.08</v>
      </c>
      <c r="C29" s="8" t="n">
        <v>0.05</v>
      </c>
      <c r="D29" s="8" t="n">
        <v>-0.05</v>
      </c>
      <c r="E29" s="8" t="n">
        <v>0.09</v>
      </c>
    </row>
    <row r="30" spans="1:5">
      <c r="A30" s="3" t="s">
        <v>114</v>
      </c>
    </row>
    <row r="31" spans="1:5">
      <c r="A31" s="4" t="s">
        <v>115</v>
      </c>
      <c r="B31" s="9" t="n">
        <v>-0.08</v>
      </c>
      <c r="C31" s="9" t="n">
        <v>0.05</v>
      </c>
      <c r="D31" s="9" t="n">
        <v>-0.05</v>
      </c>
      <c r="E31" s="9" t="n">
        <v>0.09</v>
      </c>
    </row>
    <row r="32" spans="1:5">
      <c r="A32" s="4" t="s">
        <v>116</v>
      </c>
      <c r="B32" s="8" t="n">
        <v>0.07000000000000001</v>
      </c>
      <c r="C32" s="8" t="n">
        <v>0.07000000000000001</v>
      </c>
      <c r="D32" s="8" t="n">
        <v>0.13</v>
      </c>
      <c r="E32" s="8" t="n">
        <v>0.13</v>
      </c>
    </row>
    <row r="33" spans="1:5">
      <c r="A33" s="4" t="s">
        <v>117</v>
      </c>
      <c r="B33" s="5" t="n">
        <v>26177247</v>
      </c>
      <c r="C33" s="5" t="n">
        <v>26062403</v>
      </c>
      <c r="D33" s="5" t="n">
        <v>26174393</v>
      </c>
      <c r="E33" s="5" t="n">
        <v>25982102</v>
      </c>
    </row>
    <row r="34" spans="1:5">
      <c r="A34" s="4" t="s">
        <v>118</v>
      </c>
      <c r="B34" s="5" t="n">
        <v>26177247</v>
      </c>
      <c r="C34" s="5" t="n">
        <v>26593366</v>
      </c>
      <c r="D34" s="5" t="n">
        <v>26174393</v>
      </c>
      <c r="E34" s="5" t="n">
        <v>26442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7" t="n">
        <v>12763</v>
      </c>
    </row>
    <row r="4" spans="1:2">
      <c r="A4" s="4" t="s">
        <v>313</v>
      </c>
      <c r="B4" s="5" t="n">
        <v>-5393</v>
      </c>
    </row>
    <row r="5" spans="1:2">
      <c r="A5" s="4" t="s">
        <v>314</v>
      </c>
      <c r="B5" s="5" t="n">
        <v>9122</v>
      </c>
    </row>
    <row r="6" spans="1:2">
      <c r="A6" s="4" t="s">
        <v>315</v>
      </c>
      <c r="B6" s="5" t="n">
        <v>-5920</v>
      </c>
    </row>
    <row r="7" spans="1:2">
      <c r="A7" s="4" t="s">
        <v>316</v>
      </c>
      <c r="B7" s="5" t="n">
        <v>828</v>
      </c>
    </row>
    <row r="8" spans="1:2">
      <c r="A8" s="4" t="s">
        <v>312</v>
      </c>
      <c r="B8" s="5" t="n">
        <v>11400</v>
      </c>
    </row>
    <row r="9" spans="1:2">
      <c r="A9" s="4" t="s">
        <v>317</v>
      </c>
      <c r="B9" s="5" t="n">
        <v>12450</v>
      </c>
    </row>
    <row r="10" spans="1:2">
      <c r="A10" s="4" t="s">
        <v>318</v>
      </c>
      <c r="B10" s="5" t="n">
        <v>11215</v>
      </c>
    </row>
    <row r="11" spans="1:2">
      <c r="A11" s="4" t="s">
        <v>319</v>
      </c>
      <c r="B11" s="5" t="n">
        <v>1951</v>
      </c>
    </row>
    <row r="12" spans="1:2">
      <c r="A12" s="4" t="s">
        <v>320</v>
      </c>
      <c r="B12" s="5" t="n">
        <v>0</v>
      </c>
    </row>
    <row r="13" spans="1:2">
      <c r="A13" s="4" t="s">
        <v>321</v>
      </c>
      <c r="B13" s="5" t="n">
        <v>240</v>
      </c>
    </row>
    <row r="14" spans="1:2">
      <c r="A14" s="4" t="s">
        <v>322</v>
      </c>
      <c r="B14" s="5" t="n">
        <v>0</v>
      </c>
    </row>
    <row r="15" spans="1:2">
      <c r="A15" s="4" t="s">
        <v>323</v>
      </c>
      <c r="B15" s="5" t="n">
        <v>-828</v>
      </c>
    </row>
    <row r="16" spans="1:2">
      <c r="A16" s="4" t="s">
        <v>319</v>
      </c>
      <c r="B16" s="5" t="n">
        <v>1363</v>
      </c>
    </row>
    <row r="17" spans="1:2">
      <c r="A17" s="4" t="s">
        <v>324</v>
      </c>
      <c r="B17" s="5" t="n">
        <v>1677</v>
      </c>
    </row>
    <row r="18" spans="1:2">
      <c r="A18" s="4" t="s">
        <v>325</v>
      </c>
      <c r="B18" s="7" t="n">
        <v>1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11</v>
      </c>
    </row>
    <row r="2" spans="1:2">
      <c r="A2" s="5" t="n">
        <v>2019</v>
      </c>
      <c r="B2" s="7" t="n">
        <v>11400</v>
      </c>
    </row>
    <row r="3" spans="1:2">
      <c r="A3" s="5" t="n">
        <v>2020</v>
      </c>
      <c r="B3" s="5" t="n">
        <v>759</v>
      </c>
    </row>
    <row r="4" spans="1:2">
      <c r="A4" s="5" t="n">
        <v>2021</v>
      </c>
      <c r="B4" s="5" t="n">
        <v>254</v>
      </c>
    </row>
    <row r="5" spans="1:2">
      <c r="A5" s="5" t="n">
        <v>2022</v>
      </c>
      <c r="B5" s="5" t="n">
        <v>124</v>
      </c>
    </row>
    <row r="6" spans="1:2">
      <c r="A6" s="5" t="n">
        <v>2023</v>
      </c>
      <c r="B6" s="5" t="n">
        <v>74</v>
      </c>
    </row>
    <row r="7" spans="1:2">
      <c r="A7" s="4" t="s">
        <v>327</v>
      </c>
      <c r="B7" s="5" t="n">
        <v>152</v>
      </c>
    </row>
    <row r="8" spans="1:2">
      <c r="A8" s="4" t="s">
        <v>328</v>
      </c>
      <c r="B8" s="7" t="n">
        <v>12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5</v>
      </c>
      <c r="D1" s="2" t="s">
        <v>1</v>
      </c>
    </row>
    <row r="2" spans="1:5">
      <c r="B2" s="2" t="s">
        <v>2</v>
      </c>
      <c r="C2" s="2" t="s">
        <v>86</v>
      </c>
      <c r="D2" s="2" t="s">
        <v>2</v>
      </c>
      <c r="E2" s="2" t="s">
        <v>86</v>
      </c>
    </row>
    <row r="3" spans="1:5">
      <c r="A3" s="4" t="s">
        <v>330</v>
      </c>
    </row>
    <row r="4" spans="1:5">
      <c r="A4" s="4" t="s">
        <v>331</v>
      </c>
      <c r="B4" s="7" t="n">
        <v>1841</v>
      </c>
      <c r="C4" s="7" t="n">
        <v>1222</v>
      </c>
      <c r="D4" s="7" t="n">
        <v>3531</v>
      </c>
      <c r="E4" s="7" t="n">
        <v>2525</v>
      </c>
    </row>
    <row r="5" spans="1:5">
      <c r="A5" s="4" t="s">
        <v>332</v>
      </c>
      <c r="B5" s="5" t="n">
        <v>1487</v>
      </c>
      <c r="C5" s="5" t="n">
        <v>1046</v>
      </c>
      <c r="D5" s="5" t="n">
        <v>2753</v>
      </c>
      <c r="E5" s="5" t="n">
        <v>2265</v>
      </c>
    </row>
    <row r="6" spans="1:5">
      <c r="A6" s="4" t="s">
        <v>333</v>
      </c>
    </row>
    <row r="7" spans="1:5">
      <c r="A7" s="4" t="s">
        <v>331</v>
      </c>
      <c r="B7" s="5" t="n">
        <v>6</v>
      </c>
      <c r="C7" s="5" t="n">
        <v>14</v>
      </c>
      <c r="D7" s="5" t="n">
        <v>7</v>
      </c>
      <c r="E7" s="5" t="n">
        <v>40</v>
      </c>
    </row>
    <row r="8" spans="1:5">
      <c r="A8" s="4" t="s">
        <v>332</v>
      </c>
      <c r="B8" s="5" t="n">
        <v>2</v>
      </c>
      <c r="C8" s="5" t="n">
        <v>8</v>
      </c>
      <c r="D8" s="5" t="n">
        <v>2</v>
      </c>
      <c r="E8" s="5" t="n">
        <v>83</v>
      </c>
    </row>
    <row r="9" spans="1:5">
      <c r="A9" s="4" t="s">
        <v>334</v>
      </c>
    </row>
    <row r="10" spans="1:5">
      <c r="A10" s="4" t="s">
        <v>331</v>
      </c>
      <c r="B10" s="5" t="n">
        <v>48</v>
      </c>
      <c r="C10" s="5" t="n">
        <v>0</v>
      </c>
      <c r="D10" s="5" t="n">
        <v>93</v>
      </c>
      <c r="E10" s="5" t="n">
        <v>0</v>
      </c>
    </row>
    <row r="11" spans="1:5">
      <c r="A11" s="4" t="s">
        <v>332</v>
      </c>
      <c r="B11" s="7" t="n">
        <v>0</v>
      </c>
      <c r="C11" s="7" t="n">
        <v>0</v>
      </c>
      <c r="D11" s="7" t="n">
        <v>0</v>
      </c>
      <c r="E1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5</v>
      </c>
      <c r="D1" s="2" t="s">
        <v>1</v>
      </c>
    </row>
    <row r="2" spans="1:5">
      <c r="B2" s="2" t="s">
        <v>2</v>
      </c>
      <c r="C2" s="2" t="s">
        <v>86</v>
      </c>
      <c r="D2" s="2" t="s">
        <v>2</v>
      </c>
      <c r="E2" s="2" t="s">
        <v>86</v>
      </c>
    </row>
    <row r="3" spans="1:5">
      <c r="A3" s="4" t="s">
        <v>336</v>
      </c>
      <c r="B3" s="7" t="n">
        <v>66272</v>
      </c>
      <c r="C3" s="7" t="n">
        <v>66112</v>
      </c>
      <c r="D3" s="7" t="n">
        <v>130067</v>
      </c>
      <c r="E3" s="7" t="n">
        <v>131092</v>
      </c>
    </row>
    <row r="4" spans="1:5">
      <c r="A4" s="4" t="s">
        <v>337</v>
      </c>
    </row>
    <row r="5" spans="1:5">
      <c r="A5" s="4" t="s">
        <v>336</v>
      </c>
      <c r="D5" s="5" t="n">
        <v>98613</v>
      </c>
    </row>
    <row r="6" spans="1:5">
      <c r="A6" s="4" t="s">
        <v>333</v>
      </c>
    </row>
    <row r="7" spans="1:5">
      <c r="A7" s="4" t="s">
        <v>336</v>
      </c>
      <c r="D7" s="5" t="n">
        <v>20654</v>
      </c>
    </row>
    <row r="8" spans="1:5">
      <c r="A8" s="4" t="s">
        <v>334</v>
      </c>
    </row>
    <row r="9" spans="1:5">
      <c r="A9" s="4" t="s">
        <v>336</v>
      </c>
      <c r="D9" s="5" t="n">
        <v>10800</v>
      </c>
    </row>
    <row r="10" spans="1:5">
      <c r="A10" s="4" t="s">
        <v>338</v>
      </c>
    </row>
    <row r="11" spans="1:5">
      <c r="A11" s="4" t="s">
        <v>336</v>
      </c>
      <c r="D11" s="5" t="n">
        <v>128953</v>
      </c>
    </row>
    <row r="12" spans="1:5">
      <c r="A12" s="4" t="s">
        <v>339</v>
      </c>
    </row>
    <row r="13" spans="1:5">
      <c r="A13" s="4" t="s">
        <v>336</v>
      </c>
      <c r="D13" s="5" t="n">
        <v>97593</v>
      </c>
    </row>
    <row r="14" spans="1:5">
      <c r="A14" s="4" t="s">
        <v>340</v>
      </c>
    </row>
    <row r="15" spans="1:5">
      <c r="A15" s="4" t="s">
        <v>336</v>
      </c>
      <c r="D15" s="5" t="n">
        <v>20600</v>
      </c>
    </row>
    <row r="16" spans="1:5">
      <c r="A16" s="4" t="s">
        <v>341</v>
      </c>
    </row>
    <row r="17" spans="1:5">
      <c r="A17" s="4" t="s">
        <v>336</v>
      </c>
      <c r="D17" s="5" t="n">
        <v>10760</v>
      </c>
    </row>
    <row r="18" spans="1:5">
      <c r="A18" s="4" t="s">
        <v>342</v>
      </c>
    </row>
    <row r="19" spans="1:5">
      <c r="A19" s="4" t="s">
        <v>336</v>
      </c>
      <c r="D19" s="5" t="n">
        <v>1114</v>
      </c>
    </row>
    <row r="20" spans="1:5">
      <c r="A20" s="4" t="s">
        <v>343</v>
      </c>
    </row>
    <row r="21" spans="1:5">
      <c r="A21" s="4" t="s">
        <v>336</v>
      </c>
      <c r="D21" s="5" t="n">
        <v>1020</v>
      </c>
    </row>
    <row r="22" spans="1:5">
      <c r="A22" s="4" t="s">
        <v>344</v>
      </c>
    </row>
    <row r="23" spans="1:5">
      <c r="A23" s="4" t="s">
        <v>336</v>
      </c>
      <c r="D23" s="5" t="n">
        <v>54</v>
      </c>
    </row>
    <row r="24" spans="1:5">
      <c r="A24" s="4" t="s">
        <v>345</v>
      </c>
    </row>
    <row r="25" spans="1:5">
      <c r="A25" s="4" t="s">
        <v>336</v>
      </c>
      <c r="D25" s="5" t="n">
        <v>40</v>
      </c>
    </row>
    <row r="26" spans="1:5">
      <c r="A26" s="4" t="s">
        <v>346</v>
      </c>
    </row>
    <row r="27" spans="1:5">
      <c r="A27" s="4" t="s">
        <v>336</v>
      </c>
      <c r="D27" s="5" t="n">
        <v>24802</v>
      </c>
    </row>
    <row r="28" spans="1:5">
      <c r="A28" s="4" t="s">
        <v>347</v>
      </c>
    </row>
    <row r="29" spans="1:5">
      <c r="A29" s="4" t="s">
        <v>336</v>
      </c>
      <c r="D29" s="5" t="n">
        <v>24802</v>
      </c>
    </row>
    <row r="30" spans="1:5">
      <c r="A30" s="4" t="s">
        <v>348</v>
      </c>
    </row>
    <row r="31" spans="1:5">
      <c r="A31" s="4" t="s">
        <v>336</v>
      </c>
      <c r="D31" s="5" t="n">
        <v>0</v>
      </c>
    </row>
    <row r="32" spans="1:5">
      <c r="A32" s="4" t="s">
        <v>349</v>
      </c>
    </row>
    <row r="33" spans="1:5">
      <c r="A33" s="4" t="s">
        <v>336</v>
      </c>
      <c r="D33" s="5" t="n">
        <v>0</v>
      </c>
    </row>
    <row r="34" spans="1:5">
      <c r="A34" s="4" t="s">
        <v>350</v>
      </c>
    </row>
    <row r="35" spans="1:5">
      <c r="A35" s="4" t="s">
        <v>336</v>
      </c>
      <c r="D35" s="5" t="n">
        <v>16302</v>
      </c>
    </row>
    <row r="36" spans="1:5">
      <c r="A36" s="4" t="s">
        <v>351</v>
      </c>
    </row>
    <row r="37" spans="1:5">
      <c r="A37" s="4" t="s">
        <v>336</v>
      </c>
      <c r="D37" s="5" t="n">
        <v>16302</v>
      </c>
    </row>
    <row r="38" spans="1:5">
      <c r="A38" s="4" t="s">
        <v>352</v>
      </c>
    </row>
    <row r="39" spans="1:5">
      <c r="A39" s="4" t="s">
        <v>336</v>
      </c>
      <c r="D39" s="5" t="n">
        <v>0</v>
      </c>
    </row>
    <row r="40" spans="1:5">
      <c r="A40" s="4" t="s">
        <v>353</v>
      </c>
    </row>
    <row r="41" spans="1:5">
      <c r="A41" s="4" t="s">
        <v>336</v>
      </c>
      <c r="D41" s="5" t="n">
        <v>0</v>
      </c>
    </row>
    <row r="42" spans="1:5">
      <c r="A42" s="4" t="s">
        <v>354</v>
      </c>
    </row>
    <row r="43" spans="1:5">
      <c r="A43" s="4" t="s">
        <v>336</v>
      </c>
      <c r="D43" s="5" t="n">
        <v>8256</v>
      </c>
    </row>
    <row r="44" spans="1:5">
      <c r="A44" s="4" t="s">
        <v>355</v>
      </c>
    </row>
    <row r="45" spans="1:5">
      <c r="A45" s="4" t="s">
        <v>336</v>
      </c>
      <c r="D45" s="5" t="n">
        <v>8256</v>
      </c>
    </row>
    <row r="46" spans="1:5">
      <c r="A46" s="4" t="s">
        <v>356</v>
      </c>
    </row>
    <row r="47" spans="1:5">
      <c r="A47" s="4" t="s">
        <v>336</v>
      </c>
      <c r="D47" s="5" t="n">
        <v>0</v>
      </c>
    </row>
    <row r="48" spans="1:5">
      <c r="A48" s="4" t="s">
        <v>357</v>
      </c>
    </row>
    <row r="49" spans="1:5">
      <c r="A49" s="4" t="s">
        <v>336</v>
      </c>
      <c r="D49" s="5" t="n">
        <v>0</v>
      </c>
    </row>
    <row r="50" spans="1:5">
      <c r="A50" s="4" t="s">
        <v>358</v>
      </c>
    </row>
    <row r="51" spans="1:5">
      <c r="A51" s="4" t="s">
        <v>336</v>
      </c>
      <c r="D51" s="5" t="n">
        <v>27789</v>
      </c>
    </row>
    <row r="52" spans="1:5">
      <c r="A52" s="4" t="s">
        <v>359</v>
      </c>
    </row>
    <row r="53" spans="1:5">
      <c r="A53" s="4" t="s">
        <v>336</v>
      </c>
      <c r="D53" s="5" t="n">
        <v>27789</v>
      </c>
    </row>
    <row r="54" spans="1:5">
      <c r="A54" s="4" t="s">
        <v>360</v>
      </c>
    </row>
    <row r="55" spans="1:5">
      <c r="A55" s="4" t="s">
        <v>336</v>
      </c>
      <c r="D55" s="5" t="n">
        <v>0</v>
      </c>
    </row>
    <row r="56" spans="1:5">
      <c r="A56" s="4" t="s">
        <v>361</v>
      </c>
    </row>
    <row r="57" spans="1:5">
      <c r="A57" s="4" t="s">
        <v>336</v>
      </c>
      <c r="D57" s="5" t="n">
        <v>0</v>
      </c>
    </row>
    <row r="58" spans="1:5">
      <c r="A58" s="4" t="s">
        <v>362</v>
      </c>
    </row>
    <row r="59" spans="1:5">
      <c r="A59" s="4" t="s">
        <v>336</v>
      </c>
      <c r="D59" s="5" t="n">
        <v>1006</v>
      </c>
    </row>
    <row r="60" spans="1:5">
      <c r="A60" s="4" t="s">
        <v>363</v>
      </c>
    </row>
    <row r="61" spans="1:5">
      <c r="A61" s="4" t="s">
        <v>336</v>
      </c>
      <c r="D61" s="5" t="n">
        <v>1006</v>
      </c>
    </row>
    <row r="62" spans="1:5">
      <c r="A62" s="4" t="s">
        <v>364</v>
      </c>
    </row>
    <row r="63" spans="1:5">
      <c r="A63" s="4" t="s">
        <v>336</v>
      </c>
      <c r="D63" s="5" t="n">
        <v>0</v>
      </c>
    </row>
    <row r="64" spans="1:5">
      <c r="A64" s="4" t="s">
        <v>365</v>
      </c>
    </row>
    <row r="65" spans="1:5">
      <c r="A65" s="4" t="s">
        <v>336</v>
      </c>
      <c r="D65" s="5" t="n">
        <v>0</v>
      </c>
    </row>
    <row r="66" spans="1:5">
      <c r="A66" s="4" t="s">
        <v>366</v>
      </c>
    </row>
    <row r="67" spans="1:5">
      <c r="A67" s="4" t="s">
        <v>336</v>
      </c>
      <c r="D67" s="5" t="n">
        <v>9599</v>
      </c>
    </row>
    <row r="68" spans="1:5">
      <c r="A68" s="4" t="s">
        <v>367</v>
      </c>
    </row>
    <row r="69" spans="1:5">
      <c r="A69" s="4" t="s">
        <v>336</v>
      </c>
      <c r="D69" s="5" t="n">
        <v>9599</v>
      </c>
    </row>
    <row r="70" spans="1:5">
      <c r="A70" s="4" t="s">
        <v>368</v>
      </c>
    </row>
    <row r="71" spans="1:5">
      <c r="A71" s="4" t="s">
        <v>336</v>
      </c>
      <c r="D71" s="5" t="n">
        <v>0</v>
      </c>
    </row>
    <row r="72" spans="1:5">
      <c r="A72" s="4" t="s">
        <v>369</v>
      </c>
    </row>
    <row r="73" spans="1:5">
      <c r="A73" s="4" t="s">
        <v>336</v>
      </c>
      <c r="D73" s="5" t="n">
        <v>0</v>
      </c>
    </row>
    <row r="74" spans="1:5">
      <c r="A74" s="4" t="s">
        <v>370</v>
      </c>
    </row>
    <row r="75" spans="1:5">
      <c r="A75" s="4" t="s">
        <v>336</v>
      </c>
      <c r="D75" s="5" t="n">
        <v>14468</v>
      </c>
    </row>
    <row r="76" spans="1:5">
      <c r="A76" s="4" t="s">
        <v>371</v>
      </c>
    </row>
    <row r="77" spans="1:5">
      <c r="A77" s="4" t="s">
        <v>336</v>
      </c>
      <c r="D77" s="5" t="n">
        <v>3355</v>
      </c>
    </row>
    <row r="78" spans="1:5">
      <c r="A78" s="4" t="s">
        <v>372</v>
      </c>
    </row>
    <row r="79" spans="1:5">
      <c r="A79" s="4" t="s">
        <v>336</v>
      </c>
      <c r="D79" s="5" t="n">
        <v>10877</v>
      </c>
    </row>
    <row r="80" spans="1:5">
      <c r="A80" s="4" t="s">
        <v>373</v>
      </c>
    </row>
    <row r="81" spans="1:5">
      <c r="A81" s="4" t="s">
        <v>336</v>
      </c>
      <c r="D81" s="5" t="n">
        <v>236</v>
      </c>
    </row>
    <row r="82" spans="1:5">
      <c r="A82" s="4" t="s">
        <v>374</v>
      </c>
    </row>
    <row r="83" spans="1:5">
      <c r="A83" s="4" t="s">
        <v>336</v>
      </c>
      <c r="D83" s="5" t="n">
        <v>2659</v>
      </c>
    </row>
    <row r="84" spans="1:5">
      <c r="A84" s="4" t="s">
        <v>375</v>
      </c>
    </row>
    <row r="85" spans="1:5">
      <c r="A85" s="4" t="s">
        <v>336</v>
      </c>
      <c r="D85" s="5" t="n">
        <v>397</v>
      </c>
    </row>
    <row r="86" spans="1:5">
      <c r="A86" s="4" t="s">
        <v>376</v>
      </c>
    </row>
    <row r="87" spans="1:5">
      <c r="A87" s="4" t="s">
        <v>336</v>
      </c>
      <c r="D87" s="5" t="n">
        <v>2262</v>
      </c>
    </row>
    <row r="88" spans="1:5">
      <c r="A88" s="4" t="s">
        <v>377</v>
      </c>
    </row>
    <row r="89" spans="1:5">
      <c r="A89" s="4" t="s">
        <v>336</v>
      </c>
      <c r="D89" s="5" t="n">
        <v>0</v>
      </c>
    </row>
    <row r="90" spans="1:5">
      <c r="A90" s="4" t="s">
        <v>378</v>
      </c>
    </row>
    <row r="91" spans="1:5">
      <c r="A91" s="4" t="s">
        <v>336</v>
      </c>
      <c r="D91" s="5" t="n">
        <v>3138</v>
      </c>
    </row>
    <row r="92" spans="1:5">
      <c r="A92" s="4" t="s">
        <v>379</v>
      </c>
    </row>
    <row r="93" spans="1:5">
      <c r="A93" s="4" t="s">
        <v>336</v>
      </c>
      <c r="D93" s="5" t="n">
        <v>0</v>
      </c>
    </row>
    <row r="94" spans="1:5">
      <c r="A94" s="4" t="s">
        <v>380</v>
      </c>
    </row>
    <row r="95" spans="1:5">
      <c r="A95" s="4" t="s">
        <v>336</v>
      </c>
      <c r="D95" s="5" t="n">
        <v>2496</v>
      </c>
    </row>
    <row r="96" spans="1:5">
      <c r="A96" s="4" t="s">
        <v>381</v>
      </c>
    </row>
    <row r="97" spans="1:5">
      <c r="A97" s="4" t="s">
        <v>336</v>
      </c>
      <c r="D97" s="5" t="n">
        <v>642</v>
      </c>
    </row>
    <row r="98" spans="1:5">
      <c r="A98" s="4" t="s">
        <v>382</v>
      </c>
    </row>
    <row r="99" spans="1:5">
      <c r="A99" s="4" t="s">
        <v>336</v>
      </c>
      <c r="D99" s="5" t="n">
        <v>4807</v>
      </c>
    </row>
    <row r="100" spans="1:5">
      <c r="A100" s="4" t="s">
        <v>383</v>
      </c>
    </row>
    <row r="101" spans="1:5">
      <c r="A101" s="4" t="s">
        <v>336</v>
      </c>
      <c r="D101" s="5" t="n">
        <v>524</v>
      </c>
    </row>
    <row r="102" spans="1:5">
      <c r="A102" s="4" t="s">
        <v>384</v>
      </c>
    </row>
    <row r="103" spans="1:5">
      <c r="A103" s="4" t="s">
        <v>336</v>
      </c>
      <c r="D103" s="5" t="n">
        <v>3800</v>
      </c>
    </row>
    <row r="104" spans="1:5">
      <c r="A104" s="4" t="s">
        <v>385</v>
      </c>
    </row>
    <row r="105" spans="1:5">
      <c r="A105" s="4" t="s">
        <v>336</v>
      </c>
      <c r="D105" s="5" t="n">
        <v>483</v>
      </c>
    </row>
    <row r="106" spans="1:5">
      <c r="A106" s="4" t="s">
        <v>386</v>
      </c>
    </row>
    <row r="107" spans="1:5">
      <c r="A107" s="4" t="s">
        <v>336</v>
      </c>
      <c r="D107" s="5" t="n">
        <v>7636</v>
      </c>
    </row>
    <row r="108" spans="1:5">
      <c r="A108" s="4" t="s">
        <v>387</v>
      </c>
    </row>
    <row r="109" spans="1:5">
      <c r="A109" s="4" t="s">
        <v>336</v>
      </c>
      <c r="D109" s="5" t="n">
        <v>260</v>
      </c>
    </row>
    <row r="110" spans="1:5">
      <c r="A110" s="4" t="s">
        <v>388</v>
      </c>
    </row>
    <row r="111" spans="1:5">
      <c r="A111" s="4" t="s">
        <v>336</v>
      </c>
      <c r="D111" s="5" t="n">
        <v>1042</v>
      </c>
    </row>
    <row r="112" spans="1:5">
      <c r="A112" s="4" t="s">
        <v>389</v>
      </c>
    </row>
    <row r="113" spans="1:5">
      <c r="A113" s="4" t="s">
        <v>336</v>
      </c>
      <c r="D113" s="5" t="n">
        <v>6334</v>
      </c>
    </row>
    <row r="114" spans="1:5">
      <c r="A114" s="4" t="s">
        <v>390</v>
      </c>
    </row>
    <row r="115" spans="1:5">
      <c r="A115" s="4" t="s">
        <v>336</v>
      </c>
      <c r="D115" s="5" t="n">
        <v>2502</v>
      </c>
    </row>
    <row r="116" spans="1:5">
      <c r="A116" s="4" t="s">
        <v>391</v>
      </c>
    </row>
    <row r="117" spans="1:5">
      <c r="A117" s="4" t="s">
        <v>336</v>
      </c>
      <c r="D117" s="5" t="n">
        <v>0</v>
      </c>
    </row>
    <row r="118" spans="1:5">
      <c r="A118" s="4" t="s">
        <v>392</v>
      </c>
    </row>
    <row r="119" spans="1:5">
      <c r="A119" s="4" t="s">
        <v>336</v>
      </c>
      <c r="D119" s="5" t="n">
        <v>0</v>
      </c>
    </row>
    <row r="120" spans="1:5">
      <c r="A120" s="4" t="s">
        <v>393</v>
      </c>
    </row>
    <row r="121" spans="1:5">
      <c r="A121" s="4" t="s">
        <v>336</v>
      </c>
      <c r="D121" s="5" t="n">
        <v>2502</v>
      </c>
    </row>
    <row r="122" spans="1:5">
      <c r="A122" s="4" t="s">
        <v>394</v>
      </c>
    </row>
    <row r="123" spans="1:5">
      <c r="A123" s="4" t="s">
        <v>336</v>
      </c>
      <c r="D123" s="5" t="n">
        <v>282</v>
      </c>
    </row>
    <row r="124" spans="1:5">
      <c r="A124" s="4" t="s">
        <v>395</v>
      </c>
    </row>
    <row r="125" spans="1:5">
      <c r="A125" s="4" t="s">
        <v>336</v>
      </c>
      <c r="D125" s="5" t="n">
        <v>14</v>
      </c>
    </row>
    <row r="126" spans="1:5">
      <c r="A126" s="4" t="s">
        <v>396</v>
      </c>
    </row>
    <row r="127" spans="1:5">
      <c r="A127" s="4" t="s">
        <v>336</v>
      </c>
      <c r="D127" s="5" t="n">
        <v>0</v>
      </c>
    </row>
    <row r="128" spans="1:5">
      <c r="A128" s="4" t="s">
        <v>397</v>
      </c>
    </row>
    <row r="129" spans="1:5">
      <c r="A129" s="4" t="s">
        <v>336</v>
      </c>
      <c r="D129" s="5" t="n">
        <v>268</v>
      </c>
    </row>
    <row r="130" spans="1:5">
      <c r="A130" s="4" t="s">
        <v>398</v>
      </c>
    </row>
    <row r="131" spans="1:5">
      <c r="A131" s="4" t="s">
        <v>336</v>
      </c>
      <c r="D131" s="5" t="n">
        <v>6821</v>
      </c>
    </row>
    <row r="132" spans="1:5">
      <c r="A132" s="4" t="s">
        <v>399</v>
      </c>
    </row>
    <row r="133" spans="1:5">
      <c r="A133" s="4" t="s">
        <v>336</v>
      </c>
      <c r="D133" s="5" t="n">
        <v>6309</v>
      </c>
    </row>
    <row r="134" spans="1:5">
      <c r="A134" s="4" t="s">
        <v>400</v>
      </c>
    </row>
    <row r="135" spans="1:5">
      <c r="A135" s="4" t="s">
        <v>336</v>
      </c>
      <c r="D135" s="5" t="n">
        <v>177</v>
      </c>
    </row>
    <row r="136" spans="1:5">
      <c r="A136" s="4" t="s">
        <v>401</v>
      </c>
    </row>
    <row r="137" spans="1:5">
      <c r="A137" s="4" t="s">
        <v>336</v>
      </c>
      <c r="D137" s="7" t="n">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11</v>
      </c>
    </row>
    <row r="2" spans="1:2">
      <c r="A2" s="3" t="s">
        <v>403</v>
      </c>
    </row>
    <row r="3" spans="1:2">
      <c r="A3" s="4" t="s">
        <v>404</v>
      </c>
      <c r="B3"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5</v>
      </c>
      <c r="D1" s="2" t="s">
        <v>1</v>
      </c>
    </row>
    <row r="2" spans="1:5">
      <c r="B2" s="2" t="s">
        <v>2</v>
      </c>
      <c r="C2" s="2" t="s">
        <v>86</v>
      </c>
      <c r="D2" s="2" t="s">
        <v>2</v>
      </c>
      <c r="E2" s="2" t="s">
        <v>86</v>
      </c>
    </row>
    <row r="3" spans="1:5">
      <c r="A3" s="3" t="s">
        <v>407</v>
      </c>
    </row>
    <row r="4" spans="1:5">
      <c r="A4" s="4" t="s">
        <v>417</v>
      </c>
      <c r="D4" s="4" t="s">
        <v>418</v>
      </c>
    </row>
    <row r="5" spans="1:5">
      <c r="A5" s="4" t="s">
        <v>419</v>
      </c>
      <c r="B5" s="7" t="n">
        <v>0</v>
      </c>
      <c r="C5" s="7" t="n">
        <v>0</v>
      </c>
      <c r="D5" s="7" t="n">
        <v>0</v>
      </c>
      <c r="E5" s="7" t="n">
        <v>19</v>
      </c>
    </row>
    <row r="6" spans="1:5">
      <c r="A6" s="4" t="s">
        <v>420</v>
      </c>
    </row>
    <row r="7" spans="1:5">
      <c r="A7" s="3" t="s">
        <v>407</v>
      </c>
    </row>
    <row r="8" spans="1:5">
      <c r="A8" s="4" t="s">
        <v>421</v>
      </c>
      <c r="D8" s="4" t="s">
        <v>422</v>
      </c>
    </row>
    <row r="9" spans="1:5">
      <c r="A9" s="4" t="s">
        <v>423</v>
      </c>
    </row>
    <row r="10" spans="1:5">
      <c r="A10" s="3" t="s">
        <v>407</v>
      </c>
    </row>
    <row r="11" spans="1:5">
      <c r="A11" s="4" t="s">
        <v>421</v>
      </c>
      <c r="D11" s="4" t="s">
        <v>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25</v>
      </c>
      <c r="B1" s="2" t="s">
        <v>1</v>
      </c>
    </row>
    <row r="2" spans="1:2">
      <c r="B2" s="2" t="s">
        <v>311</v>
      </c>
    </row>
    <row r="3" spans="1:2">
      <c r="A3" s="3" t="s">
        <v>426</v>
      </c>
    </row>
    <row r="4" spans="1:2">
      <c r="A4" s="4" t="s">
        <v>427</v>
      </c>
      <c r="B4" s="10"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28</v>
      </c>
      <c r="B1" s="2" t="s">
        <v>1</v>
      </c>
    </row>
    <row r="2" spans="1:2">
      <c r="B2" s="2" t="s">
        <v>311</v>
      </c>
    </row>
    <row r="3" spans="1:2">
      <c r="A3" s="4" t="s">
        <v>429</v>
      </c>
      <c r="B3" s="7" t="n">
        <v>1170</v>
      </c>
    </row>
    <row r="4" spans="1:2">
      <c r="A4" s="4" t="s">
        <v>430</v>
      </c>
    </row>
    <row r="5" spans="1:2">
      <c r="A5" s="4" t="s">
        <v>429</v>
      </c>
      <c r="B5" s="7" t="n">
        <v>1100</v>
      </c>
    </row>
    <row r="6" spans="1:2">
      <c r="A6" s="4" t="s">
        <v>431</v>
      </c>
      <c r="B6" s="4" t="s">
        <v>432</v>
      </c>
    </row>
    <row r="7" spans="1:2">
      <c r="A7" s="4" t="s">
        <v>433</v>
      </c>
    </row>
    <row r="8" spans="1:2">
      <c r="A8" s="4" t="s">
        <v>429</v>
      </c>
      <c r="B8" s="7" t="n">
        <v>70</v>
      </c>
    </row>
    <row r="9" spans="1:2">
      <c r="A9" s="4" t="s">
        <v>431</v>
      </c>
      <c r="B9"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5</v>
      </c>
      <c r="D1" s="2" t="s">
        <v>1</v>
      </c>
    </row>
    <row r="2" spans="1:5">
      <c r="B2" s="2" t="s">
        <v>2</v>
      </c>
      <c r="C2" s="2" t="s">
        <v>86</v>
      </c>
      <c r="D2" s="2" t="s">
        <v>2</v>
      </c>
      <c r="E2" s="2" t="s">
        <v>86</v>
      </c>
    </row>
    <row r="3" spans="1:5">
      <c r="A3" s="4" t="s">
        <v>120</v>
      </c>
      <c r="B3" s="7" t="n">
        <v>37243</v>
      </c>
      <c r="C3" s="7" t="n">
        <v>35931</v>
      </c>
      <c r="D3" s="7" t="n">
        <v>72993</v>
      </c>
      <c r="E3" s="7" t="n">
        <v>71767</v>
      </c>
    </row>
    <row r="4" spans="1:5">
      <c r="A4" s="4" t="s">
        <v>121</v>
      </c>
      <c r="B4" s="5" t="n">
        <v>4030</v>
      </c>
      <c r="C4" s="5" t="n">
        <v>3825</v>
      </c>
      <c r="D4" s="5" t="n">
        <v>7951</v>
      </c>
      <c r="E4" s="5" t="n">
        <v>8950</v>
      </c>
    </row>
    <row r="5" spans="1:5">
      <c r="A5" s="4" t="s">
        <v>122</v>
      </c>
    </row>
    <row r="6" spans="1:5">
      <c r="A6" s="4" t="s">
        <v>120</v>
      </c>
      <c r="B6" s="5" t="n">
        <v>574</v>
      </c>
      <c r="C6" s="5" t="n">
        <v>547</v>
      </c>
      <c r="D6" s="5" t="n">
        <v>1135</v>
      </c>
      <c r="E6" s="5" t="n">
        <v>1114</v>
      </c>
    </row>
    <row r="7" spans="1:5">
      <c r="A7" s="4" t="s">
        <v>121</v>
      </c>
      <c r="B7" s="7" t="n">
        <v>94</v>
      </c>
      <c r="C7" s="7" t="n">
        <v>47</v>
      </c>
      <c r="D7" s="7" t="n">
        <v>157</v>
      </c>
      <c r="E7" s="7" t="n">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11</v>
      </c>
    </row>
    <row r="2" spans="1:2">
      <c r="A2" s="4" t="s">
        <v>436</v>
      </c>
      <c r="B2" s="7" t="n">
        <v>62</v>
      </c>
    </row>
    <row r="3" spans="1:2">
      <c r="A3" s="4" t="s">
        <v>40</v>
      </c>
      <c r="B3" s="5" t="n">
        <v>1061</v>
      </c>
    </row>
    <row r="4" spans="1:2">
      <c r="A4" s="4" t="s">
        <v>41</v>
      </c>
      <c r="B4" s="5" t="n">
        <v>7</v>
      </c>
    </row>
    <row r="5" spans="1:2">
      <c r="A5" s="4" t="s">
        <v>437</v>
      </c>
      <c r="B5" s="5" t="n">
        <v>40</v>
      </c>
    </row>
    <row r="6" spans="1:2">
      <c r="A6" s="4" t="s">
        <v>438</v>
      </c>
      <c r="B6" s="5" t="n">
        <v>1170</v>
      </c>
    </row>
    <row r="7" spans="1:2">
      <c r="A7" s="4" t="s">
        <v>439</v>
      </c>
    </row>
    <row r="8" spans="1:2">
      <c r="A8" s="4" t="s">
        <v>436</v>
      </c>
      <c r="B8" s="5" t="n">
        <v>32</v>
      </c>
    </row>
    <row r="9" spans="1:2">
      <c r="A9" s="4" t="s">
        <v>40</v>
      </c>
      <c r="B9" s="5" t="n">
        <v>1061</v>
      </c>
    </row>
    <row r="10" spans="1:2">
      <c r="A10" s="4" t="s">
        <v>41</v>
      </c>
      <c r="B10" s="5" t="n">
        <v>7</v>
      </c>
    </row>
    <row r="11" spans="1:2">
      <c r="A11" s="4" t="s">
        <v>437</v>
      </c>
      <c r="B11" s="5" t="n">
        <v>0</v>
      </c>
    </row>
    <row r="12" spans="1:2">
      <c r="A12" s="4" t="s">
        <v>438</v>
      </c>
      <c r="B12" s="5" t="n">
        <v>1100</v>
      </c>
    </row>
    <row r="13" spans="1:2">
      <c r="A13" s="4" t="s">
        <v>440</v>
      </c>
    </row>
    <row r="14" spans="1:2">
      <c r="A14" s="4" t="s">
        <v>436</v>
      </c>
      <c r="B14" s="5" t="n">
        <v>30</v>
      </c>
    </row>
    <row r="15" spans="1:2">
      <c r="A15" s="4" t="s">
        <v>40</v>
      </c>
      <c r="B15" s="5" t="n">
        <v>0</v>
      </c>
    </row>
    <row r="16" spans="1:2">
      <c r="A16" s="4" t="s">
        <v>41</v>
      </c>
      <c r="B16" s="5" t="n">
        <v>0</v>
      </c>
    </row>
    <row r="17" spans="1:2">
      <c r="A17" s="4" t="s">
        <v>437</v>
      </c>
      <c r="B17" s="5" t="n">
        <v>40</v>
      </c>
    </row>
    <row r="18" spans="1:2">
      <c r="A18" s="4" t="s">
        <v>438</v>
      </c>
      <c r="B18" s="7" t="n">
        <v>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s>
  <sheetData>
    <row r="1" spans="1:23">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2</v>
      </c>
      <c r="Q1" s="2" t="s">
        <v>2</v>
      </c>
      <c r="R1" s="2" t="s">
        <v>86</v>
      </c>
      <c r="S1" s="2" t="s">
        <v>27</v>
      </c>
      <c r="T1" s="2" t="s">
        <v>456</v>
      </c>
      <c r="U1" s="2" t="s">
        <v>457</v>
      </c>
      <c r="V1" s="2" t="s">
        <v>458</v>
      </c>
      <c r="W1" s="2" t="s">
        <v>459</v>
      </c>
    </row>
    <row r="2" spans="1:23">
      <c r="A2" s="3" t="s">
        <v>460</v>
      </c>
    </row>
    <row r="3" spans="1:23">
      <c r="A3" s="4" t="s">
        <v>461</v>
      </c>
      <c r="J3" s="11" t="n">
        <v>0.065</v>
      </c>
      <c r="O3" s="11" t="n">
        <v>0.065</v>
      </c>
    </row>
    <row r="4" spans="1:23">
      <c r="A4" s="4" t="s">
        <v>462</v>
      </c>
      <c r="G4" s="7" t="n">
        <v>1700000</v>
      </c>
      <c r="N4" s="7" t="n">
        <v>1700000</v>
      </c>
      <c r="Q4" s="7" t="n">
        <v>3402000</v>
      </c>
      <c r="R4" s="7" t="n">
        <v>3388000</v>
      </c>
    </row>
    <row r="5" spans="1:23">
      <c r="A5" s="4" t="s">
        <v>463</v>
      </c>
      <c r="Q5" s="5" t="n">
        <v>70000</v>
      </c>
      <c r="R5" s="7" t="n">
        <v>310000</v>
      </c>
    </row>
    <row r="6" spans="1:23">
      <c r="A6" s="4" t="s">
        <v>464</v>
      </c>
      <c r="K6" s="7" t="n">
        <v>1000000</v>
      </c>
    </row>
    <row r="7" spans="1:23">
      <c r="A7" s="4" t="s">
        <v>465</v>
      </c>
      <c r="P7" s="7" t="n">
        <v>1600000</v>
      </c>
    </row>
    <row r="8" spans="1:23">
      <c r="A8" s="4" t="s">
        <v>429</v>
      </c>
      <c r="Q8" s="7" t="n">
        <v>1170000</v>
      </c>
    </row>
    <row r="9" spans="1:23">
      <c r="A9" s="4" t="s">
        <v>466</v>
      </c>
      <c r="P9" s="4" t="s">
        <v>467</v>
      </c>
      <c r="Q9" s="4" t="s">
        <v>467</v>
      </c>
    </row>
    <row r="10" spans="1:23">
      <c r="A10" s="4" t="s">
        <v>41</v>
      </c>
      <c r="P10" s="7" t="n">
        <v>25803000</v>
      </c>
      <c r="Q10" s="7" t="n">
        <v>25803000</v>
      </c>
      <c r="S10" s="7" t="n">
        <v>26424000</v>
      </c>
      <c r="W10" s="7" t="n">
        <v>25613000</v>
      </c>
    </row>
    <row r="11" spans="1:23">
      <c r="A11" s="4" t="s">
        <v>468</v>
      </c>
      <c r="K11" s="5" t="n">
        <v>800000</v>
      </c>
    </row>
    <row r="12" spans="1:23">
      <c r="A12" s="4" t="s">
        <v>469</v>
      </c>
      <c r="K12" s="7" t="n">
        <v>200000</v>
      </c>
    </row>
    <row r="13" spans="1:23">
      <c r="A13" s="4" t="s">
        <v>470</v>
      </c>
    </row>
    <row r="14" spans="1:23">
      <c r="A14" s="3" t="s">
        <v>460</v>
      </c>
    </row>
    <row r="15" spans="1:23">
      <c r="A15" s="4" t="s">
        <v>464</v>
      </c>
      <c r="U15" s="7" t="n">
        <v>3500000</v>
      </c>
    </row>
    <row r="16" spans="1:23">
      <c r="A16" s="4" t="s">
        <v>465</v>
      </c>
      <c r="S16" s="7" t="n">
        <v>4800000</v>
      </c>
    </row>
    <row r="17" spans="1:23">
      <c r="A17" s="4" t="s">
        <v>471</v>
      </c>
    </row>
    <row r="18" spans="1:23">
      <c r="A18" s="3" t="s">
        <v>460</v>
      </c>
    </row>
    <row r="19" spans="1:23">
      <c r="A19" s="4" t="s">
        <v>464</v>
      </c>
      <c r="T19" s="7" t="n">
        <v>200000</v>
      </c>
    </row>
    <row r="20" spans="1:23">
      <c r="A20" s="4" t="s">
        <v>472</v>
      </c>
    </row>
    <row r="21" spans="1:23">
      <c r="A21" s="3" t="s">
        <v>460</v>
      </c>
    </row>
    <row r="22" spans="1:23">
      <c r="A22" s="4" t="s">
        <v>429</v>
      </c>
      <c r="B22" s="7" t="n">
        <v>1100000</v>
      </c>
    </row>
    <row r="23" spans="1:23">
      <c r="A23" s="4" t="s">
        <v>41</v>
      </c>
      <c r="B23" s="7" t="n">
        <v>7400</v>
      </c>
    </row>
    <row r="24" spans="1:23">
      <c r="A24" s="4" t="s">
        <v>473</v>
      </c>
    </row>
    <row r="25" spans="1:23">
      <c r="A25" s="3" t="s">
        <v>460</v>
      </c>
    </row>
    <row r="26" spans="1:23">
      <c r="A26" s="4" t="s">
        <v>474</v>
      </c>
      <c r="H26" s="7" t="n">
        <v>700000</v>
      </c>
    </row>
    <row r="27" spans="1:23">
      <c r="A27" s="4" t="s">
        <v>475</v>
      </c>
      <c r="H27" s="7" t="n">
        <v>200000</v>
      </c>
    </row>
    <row r="28" spans="1:23">
      <c r="A28" s="4" t="s">
        <v>476</v>
      </c>
    </row>
    <row r="29" spans="1:23">
      <c r="A29" s="3" t="s">
        <v>460</v>
      </c>
    </row>
    <row r="30" spans="1:23">
      <c r="A30" s="4" t="s">
        <v>429</v>
      </c>
      <c r="C30" s="7" t="n">
        <v>4000000</v>
      </c>
      <c r="E30" s="7" t="n">
        <v>4000000</v>
      </c>
      <c r="F30" s="7" t="n">
        <v>2000000</v>
      </c>
    </row>
    <row r="31" spans="1:23">
      <c r="A31" s="4" t="s">
        <v>477</v>
      </c>
      <c r="C31" s="5" t="n">
        <v>3800000</v>
      </c>
      <c r="E31" s="5" t="n">
        <v>3900000</v>
      </c>
      <c r="F31" s="5" t="n">
        <v>1900000</v>
      </c>
    </row>
    <row r="32" spans="1:23">
      <c r="A32" s="4" t="s">
        <v>478</v>
      </c>
      <c r="C32" s="7" t="n">
        <v>100000</v>
      </c>
      <c r="E32" s="7" t="n">
        <v>63000</v>
      </c>
      <c r="F32" s="7" t="n">
        <v>27000</v>
      </c>
    </row>
    <row r="33" spans="1:23">
      <c r="A33" s="4" t="s">
        <v>479</v>
      </c>
      <c r="C33" s="4" t="s">
        <v>480</v>
      </c>
      <c r="E33" s="4" t="s">
        <v>481</v>
      </c>
      <c r="F33" s="4" t="s">
        <v>482</v>
      </c>
    </row>
    <row r="34" spans="1:23">
      <c r="A34" s="4" t="s">
        <v>466</v>
      </c>
      <c r="C34" s="4" t="s">
        <v>483</v>
      </c>
      <c r="E34" s="4" t="s">
        <v>483</v>
      </c>
      <c r="F34" s="4" t="s">
        <v>483</v>
      </c>
      <c r="P34" s="4" t="s">
        <v>483</v>
      </c>
      <c r="Q34" s="4" t="s">
        <v>483</v>
      </c>
      <c r="V34" s="4" t="s">
        <v>483</v>
      </c>
    </row>
    <row r="35" spans="1:23">
      <c r="A35" s="4" t="s">
        <v>484</v>
      </c>
    </row>
    <row r="36" spans="1:23">
      <c r="A36" s="3" t="s">
        <v>460</v>
      </c>
    </row>
    <row r="37" spans="1:23">
      <c r="A37" s="4" t="s">
        <v>463</v>
      </c>
      <c r="M37" s="7" t="n">
        <v>1200000</v>
      </c>
    </row>
    <row r="38" spans="1:23">
      <c r="A38" s="4" t="s">
        <v>485</v>
      </c>
      <c r="M38" s="7" t="n">
        <v>100000</v>
      </c>
    </row>
    <row r="39" spans="1:23">
      <c r="A39" s="4" t="s">
        <v>486</v>
      </c>
    </row>
    <row r="40" spans="1:23">
      <c r="A40" s="3" t="s">
        <v>460</v>
      </c>
    </row>
    <row r="41" spans="1:23">
      <c r="A41" s="4" t="s">
        <v>429</v>
      </c>
      <c r="D41" s="7" t="n">
        <v>70000</v>
      </c>
    </row>
    <row r="42" spans="1:23">
      <c r="A42" s="4" t="s">
        <v>487</v>
      </c>
    </row>
    <row r="43" spans="1:23">
      <c r="A43" s="3" t="s">
        <v>460</v>
      </c>
    </row>
    <row r="44" spans="1:23">
      <c r="A44" s="4" t="s">
        <v>463</v>
      </c>
      <c r="I44" s="7" t="n">
        <v>3500000</v>
      </c>
    </row>
    <row r="45" spans="1:23">
      <c r="A45" s="4" t="s">
        <v>429</v>
      </c>
      <c r="I45" s="7" t="n">
        <v>3700000</v>
      </c>
    </row>
    <row r="46" spans="1:23">
      <c r="A46" s="4" t="s">
        <v>488</v>
      </c>
      <c r="I46" s="4" t="s">
        <v>489</v>
      </c>
    </row>
    <row r="47" spans="1:23">
      <c r="A47" s="4" t="s">
        <v>490</v>
      </c>
    </row>
    <row r="48" spans="1:23">
      <c r="A48" s="3" t="s">
        <v>460</v>
      </c>
    </row>
    <row r="49" spans="1:23">
      <c r="A49" s="4" t="s">
        <v>429</v>
      </c>
      <c r="L49" s="7" t="n">
        <v>3200000</v>
      </c>
    </row>
    <row r="50" spans="1:23">
      <c r="A50" s="4" t="s">
        <v>491</v>
      </c>
      <c r="P50" s="7" t="n">
        <v>3200000</v>
      </c>
      <c r="Q50" s="7" t="n">
        <v>3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2</v>
      </c>
      <c r="B1" s="2" t="s">
        <v>493</v>
      </c>
      <c r="C1" s="2" t="s">
        <v>494</v>
      </c>
      <c r="D1" s="2" t="s">
        <v>495</v>
      </c>
      <c r="E1" s="2" t="s">
        <v>496</v>
      </c>
      <c r="F1" s="2" t="s">
        <v>497</v>
      </c>
      <c r="G1" s="2" t="s">
        <v>498</v>
      </c>
      <c r="H1" s="2" t="s">
        <v>2</v>
      </c>
      <c r="I1" s="2" t="s">
        <v>86</v>
      </c>
      <c r="J1" s="2" t="s">
        <v>2</v>
      </c>
      <c r="K1" s="2" t="s">
        <v>86</v>
      </c>
      <c r="L1" s="2" t="s">
        <v>27</v>
      </c>
      <c r="M1" s="2" t="s">
        <v>499</v>
      </c>
      <c r="N1" s="2" t="s">
        <v>500</v>
      </c>
    </row>
    <row r="2" spans="1:14">
      <c r="A2" s="3" t="s">
        <v>501</v>
      </c>
    </row>
    <row r="3" spans="1:14">
      <c r="A3" s="4" t="s">
        <v>502</v>
      </c>
      <c r="H3" s="7" t="n">
        <v>72000</v>
      </c>
      <c r="I3" s="7" t="n">
        <v>-43000</v>
      </c>
      <c r="J3" s="7" t="n">
        <v>72000</v>
      </c>
      <c r="K3" s="7" t="n">
        <v>-42000</v>
      </c>
    </row>
    <row r="4" spans="1:14">
      <c r="A4" s="4" t="s">
        <v>503</v>
      </c>
      <c r="H4" s="5" t="n">
        <v>100000</v>
      </c>
      <c r="J4" s="5" t="n">
        <v>100000</v>
      </c>
    </row>
    <row r="5" spans="1:14">
      <c r="A5" s="4" t="s">
        <v>463</v>
      </c>
      <c r="J5" s="5" t="n">
        <v>70000</v>
      </c>
      <c r="K5" s="5" t="n">
        <v>310000</v>
      </c>
    </row>
    <row r="6" spans="1:14">
      <c r="A6" s="4" t="s">
        <v>504</v>
      </c>
    </row>
    <row r="7" spans="1:14">
      <c r="A7" s="3" t="s">
        <v>501</v>
      </c>
    </row>
    <row r="8" spans="1:14">
      <c r="A8" s="4" t="s">
        <v>505</v>
      </c>
      <c r="L8" s="7" t="n">
        <v>14000</v>
      </c>
      <c r="M8" s="7" t="n">
        <v>91000</v>
      </c>
    </row>
    <row r="9" spans="1:14">
      <c r="A9" s="4" t="s">
        <v>506</v>
      </c>
      <c r="F9" s="7" t="n">
        <v>158000</v>
      </c>
    </row>
    <row r="10" spans="1:14">
      <c r="A10" s="4" t="s">
        <v>502</v>
      </c>
      <c r="K10" s="5" t="n">
        <v>1000</v>
      </c>
    </row>
    <row r="11" spans="1:14">
      <c r="A11" s="4" t="s">
        <v>507</v>
      </c>
      <c r="F11" s="7" t="n">
        <v>171000</v>
      </c>
    </row>
    <row r="12" spans="1:14">
      <c r="A12" s="4" t="s">
        <v>508</v>
      </c>
      <c r="F12" s="4" t="s">
        <v>509</v>
      </c>
    </row>
    <row r="13" spans="1:14">
      <c r="A13" s="4" t="s">
        <v>510</v>
      </c>
    </row>
    <row r="14" spans="1:14">
      <c r="A14" s="3" t="s">
        <v>501</v>
      </c>
    </row>
    <row r="15" spans="1:14">
      <c r="A15" s="4" t="s">
        <v>511</v>
      </c>
      <c r="E15" s="7" t="n">
        <v>1100000</v>
      </c>
    </row>
    <row r="16" spans="1:14">
      <c r="A16" s="4" t="s">
        <v>505</v>
      </c>
      <c r="E16" s="5" t="n">
        <v>300000</v>
      </c>
      <c r="K16" s="5" t="n">
        <v>75000</v>
      </c>
    </row>
    <row r="17" spans="1:14">
      <c r="A17" s="4" t="s">
        <v>506</v>
      </c>
      <c r="E17" s="5" t="n">
        <v>142000</v>
      </c>
    </row>
    <row r="18" spans="1:14">
      <c r="A18" s="4" t="s">
        <v>502</v>
      </c>
      <c r="D18" s="7" t="n">
        <v>4000</v>
      </c>
    </row>
    <row r="19" spans="1:14">
      <c r="A19" s="4" t="s">
        <v>512</v>
      </c>
      <c r="E19" s="7" t="n">
        <v>165000</v>
      </c>
    </row>
    <row r="20" spans="1:14">
      <c r="A20" s="4" t="s">
        <v>513</v>
      </c>
    </row>
    <row r="21" spans="1:14">
      <c r="A21" s="3" t="s">
        <v>501</v>
      </c>
    </row>
    <row r="22" spans="1:14">
      <c r="A22" s="4" t="s">
        <v>511</v>
      </c>
      <c r="G22" s="7" t="n">
        <v>400000</v>
      </c>
    </row>
    <row r="23" spans="1:14">
      <c r="A23" s="4" t="s">
        <v>505</v>
      </c>
      <c r="G23" s="5" t="n">
        <v>100000</v>
      </c>
    </row>
    <row r="24" spans="1:14">
      <c r="A24" s="4" t="s">
        <v>512</v>
      </c>
      <c r="G24" s="7" t="n">
        <v>66000</v>
      </c>
    </row>
    <row r="25" spans="1:14">
      <c r="A25" s="4" t="s">
        <v>503</v>
      </c>
      <c r="N25" s="7" t="n">
        <v>20000</v>
      </c>
    </row>
    <row r="26" spans="1:14">
      <c r="A26" s="4" t="s">
        <v>514</v>
      </c>
    </row>
    <row r="27" spans="1:14">
      <c r="A27" s="3" t="s">
        <v>501</v>
      </c>
    </row>
    <row r="28" spans="1:14">
      <c r="A28" s="4" t="s">
        <v>511</v>
      </c>
      <c r="C28" s="7" t="n">
        <v>65000</v>
      </c>
    </row>
    <row r="29" spans="1:14">
      <c r="A29" s="4" t="s">
        <v>505</v>
      </c>
      <c r="C29" s="5" t="n">
        <v>20000</v>
      </c>
      <c r="J29" s="5" t="n">
        <v>15000</v>
      </c>
    </row>
    <row r="30" spans="1:14">
      <c r="A30" s="4" t="s">
        <v>506</v>
      </c>
      <c r="C30" s="7" t="n">
        <v>16500</v>
      </c>
    </row>
    <row r="31" spans="1:14">
      <c r="A31" s="4" t="s">
        <v>515</v>
      </c>
      <c r="H31" s="5" t="n">
        <v>3200</v>
      </c>
      <c r="J31" s="5" t="n">
        <v>3200</v>
      </c>
      <c r="L31" s="5" t="n">
        <v>1700</v>
      </c>
    </row>
    <row r="32" spans="1:14">
      <c r="A32" s="4" t="s">
        <v>516</v>
      </c>
    </row>
    <row r="33" spans="1:14">
      <c r="A33" s="3" t="s">
        <v>501</v>
      </c>
    </row>
    <row r="34" spans="1:14">
      <c r="A34" s="4" t="s">
        <v>511</v>
      </c>
      <c r="B34" s="7" t="n">
        <v>300000</v>
      </c>
    </row>
    <row r="35" spans="1:14">
      <c r="A35" s="4" t="s">
        <v>505</v>
      </c>
      <c r="B35" s="5" t="n">
        <v>100000</v>
      </c>
    </row>
    <row r="36" spans="1:14">
      <c r="A36" s="4" t="s">
        <v>512</v>
      </c>
      <c r="B36" s="5" t="n">
        <v>18750</v>
      </c>
      <c r="I36" s="7" t="n">
        <v>39000</v>
      </c>
      <c r="K36" s="7" t="n">
        <v>39000</v>
      </c>
      <c r="L36" s="5" t="n">
        <v>53000</v>
      </c>
    </row>
    <row r="37" spans="1:14">
      <c r="A37" s="4" t="s">
        <v>503</v>
      </c>
      <c r="B37" s="5" t="n">
        <v>100000</v>
      </c>
    </row>
    <row r="38" spans="1:14">
      <c r="A38" s="4" t="s">
        <v>463</v>
      </c>
      <c r="B38" s="7" t="n">
        <v>300000</v>
      </c>
    </row>
    <row r="39" spans="1:14">
      <c r="A39" s="4" t="s">
        <v>515</v>
      </c>
      <c r="H39" s="7" t="n">
        <v>75000</v>
      </c>
      <c r="J39" s="7" t="n">
        <v>75000</v>
      </c>
      <c r="L39" s="7" t="n">
        <v>3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7</v>
      </c>
      <c r="B1" s="2" t="s">
        <v>2</v>
      </c>
      <c r="C1" s="2" t="s">
        <v>27</v>
      </c>
    </row>
    <row r="2" spans="1:3">
      <c r="A2" s="3" t="s">
        <v>518</v>
      </c>
    </row>
    <row r="3" spans="1:3">
      <c r="A3" s="4" t="s">
        <v>519</v>
      </c>
      <c r="B3" s="7" t="n">
        <v>-695</v>
      </c>
      <c r="C3" s="7" t="n">
        <v>-1657</v>
      </c>
    </row>
    <row r="4" spans="1:3">
      <c r="A4" s="4" t="s">
        <v>520</v>
      </c>
      <c r="B4" s="5" t="n">
        <v>953</v>
      </c>
      <c r="C4" s="5" t="n">
        <v>730</v>
      </c>
    </row>
    <row r="5" spans="1:3">
      <c r="A5" s="4" t="s">
        <v>521</v>
      </c>
    </row>
    <row r="6" spans="1:3">
      <c r="A6" s="3" t="s">
        <v>518</v>
      </c>
    </row>
    <row r="7" spans="1:3">
      <c r="A7" s="4" t="s">
        <v>522</v>
      </c>
      <c r="B7" s="5" t="n">
        <v>1169</v>
      </c>
      <c r="C7" s="5" t="n">
        <v>2038</v>
      </c>
    </row>
    <row r="8" spans="1:3">
      <c r="A8" s="4" t="s">
        <v>519</v>
      </c>
      <c r="B8" s="5" t="n">
        <v>-689</v>
      </c>
      <c r="C8" s="5" t="n">
        <v>-1621</v>
      </c>
    </row>
    <row r="9" spans="1:3">
      <c r="A9" s="4" t="s">
        <v>520</v>
      </c>
      <c r="B9" s="5" t="n">
        <v>480</v>
      </c>
      <c r="C9" s="5" t="n">
        <v>417</v>
      </c>
    </row>
    <row r="10" spans="1:3">
      <c r="A10" s="4" t="s">
        <v>523</v>
      </c>
    </row>
    <row r="11" spans="1:3">
      <c r="A11" s="3" t="s">
        <v>518</v>
      </c>
    </row>
    <row r="12" spans="1:3">
      <c r="A12" s="4" t="s">
        <v>522</v>
      </c>
      <c r="B12" s="5" t="n">
        <v>479</v>
      </c>
      <c r="C12" s="5" t="n">
        <v>349</v>
      </c>
    </row>
    <row r="13" spans="1:3">
      <c r="A13" s="4" t="s">
        <v>519</v>
      </c>
      <c r="B13" s="5" t="n">
        <v>-6</v>
      </c>
      <c r="C13" s="5" t="n">
        <v>-36</v>
      </c>
    </row>
    <row r="14" spans="1:3">
      <c r="A14" s="4" t="s">
        <v>520</v>
      </c>
      <c r="B14" s="7" t="n">
        <v>473</v>
      </c>
      <c r="C14" s="7" t="n">
        <v>3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24</v>
      </c>
      <c r="B1" s="2" t="s">
        <v>1</v>
      </c>
      <c r="C1" s="2" t="s">
        <v>525</v>
      </c>
    </row>
    <row r="2" spans="1:3">
      <c r="B2" s="2" t="s">
        <v>2</v>
      </c>
      <c r="C2" s="2" t="s">
        <v>27</v>
      </c>
    </row>
    <row r="3" spans="1:3">
      <c r="A3" s="3" t="s">
        <v>526</v>
      </c>
    </row>
    <row r="4" spans="1:3">
      <c r="A4" s="4" t="s">
        <v>527</v>
      </c>
      <c r="B4" s="7" t="n">
        <v>486455</v>
      </c>
      <c r="C4" s="7" t="n">
        <v>494058</v>
      </c>
    </row>
    <row r="5" spans="1:3">
      <c r="A5" s="4" t="s">
        <v>528</v>
      </c>
      <c r="B5" s="5" t="n">
        <v>-105541</v>
      </c>
      <c r="C5" s="5" t="n">
        <v>-105541</v>
      </c>
    </row>
    <row r="6" spans="1:3">
      <c r="A6" s="4" t="s">
        <v>529</v>
      </c>
      <c r="B6" s="5" t="n">
        <v>380914</v>
      </c>
      <c r="C6" s="5" t="n">
        <v>388517</v>
      </c>
    </row>
    <row r="7" spans="1:3">
      <c r="A7" s="4" t="s">
        <v>530</v>
      </c>
      <c r="B7" s="5" t="n">
        <v>0</v>
      </c>
      <c r="C7" s="5" t="n">
        <v>198</v>
      </c>
    </row>
    <row r="8" spans="1:3">
      <c r="A8" s="4" t="s">
        <v>531</v>
      </c>
      <c r="B8" s="5" t="n">
        <v>0</v>
      </c>
      <c r="C8" s="5" t="n">
        <v>5</v>
      </c>
    </row>
    <row r="9" spans="1:3">
      <c r="A9" s="4" t="s">
        <v>532</v>
      </c>
      <c r="B9" s="5" t="n">
        <v>-8013</v>
      </c>
      <c r="C9" s="5" t="n">
        <v>-7997</v>
      </c>
    </row>
    <row r="10" spans="1:3">
      <c r="A10" s="4" t="s">
        <v>533</v>
      </c>
      <c r="B10" s="5" t="n">
        <v>479503</v>
      </c>
      <c r="C10" s="5" t="n">
        <v>486455</v>
      </c>
    </row>
    <row r="11" spans="1:3">
      <c r="A11" s="4" t="s">
        <v>534</v>
      </c>
      <c r="B11" s="5" t="n">
        <v>-105541</v>
      </c>
      <c r="C11" s="5" t="n">
        <v>-105541</v>
      </c>
    </row>
    <row r="12" spans="1:3">
      <c r="A12" s="4" t="s">
        <v>535</v>
      </c>
      <c r="B12" s="5" t="n">
        <v>373962</v>
      </c>
      <c r="C12" s="5" t="n">
        <v>380914</v>
      </c>
    </row>
    <row r="13" spans="1:3">
      <c r="A13" s="4" t="s">
        <v>536</v>
      </c>
    </row>
    <row r="14" spans="1:3">
      <c r="A14" s="3" t="s">
        <v>526</v>
      </c>
    </row>
    <row r="15" spans="1:3">
      <c r="A15" s="4" t="s">
        <v>530</v>
      </c>
      <c r="B15" s="7" t="n">
        <v>1061</v>
      </c>
      <c r="C15" s="7" t="n">
        <v>1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37</v>
      </c>
      <c r="B1" s="2" t="s">
        <v>1</v>
      </c>
      <c r="C1" s="2" t="s">
        <v>525</v>
      </c>
    </row>
    <row r="2" spans="1:3">
      <c r="B2" s="2" t="s">
        <v>2</v>
      </c>
      <c r="C2" s="2" t="s">
        <v>27</v>
      </c>
    </row>
    <row r="3" spans="1:3">
      <c r="A3" s="3" t="s">
        <v>538</v>
      </c>
    </row>
    <row r="4" spans="1:3">
      <c r="A4" s="4" t="s">
        <v>527</v>
      </c>
      <c r="B4" s="7" t="n">
        <v>28453</v>
      </c>
      <c r="C4" s="7" t="n">
        <v>27642</v>
      </c>
    </row>
    <row r="5" spans="1:3">
      <c r="A5" s="4" t="s">
        <v>539</v>
      </c>
      <c r="B5" s="5" t="n">
        <v>-2029</v>
      </c>
      <c r="C5" s="5" t="n">
        <v>-2029</v>
      </c>
    </row>
    <row r="6" spans="1:3">
      <c r="A6" s="4" t="s">
        <v>529</v>
      </c>
      <c r="B6" s="5" t="n">
        <v>26424</v>
      </c>
      <c r="C6" s="5" t="n">
        <v>25613</v>
      </c>
    </row>
    <row r="7" spans="1:3">
      <c r="A7" s="4" t="s">
        <v>533</v>
      </c>
      <c r="B7" s="5" t="n">
        <v>27832</v>
      </c>
      <c r="C7" s="5" t="n">
        <v>28453</v>
      </c>
    </row>
    <row r="8" spans="1:3">
      <c r="A8" s="4" t="s">
        <v>540</v>
      </c>
      <c r="B8" s="5" t="n">
        <v>-2029</v>
      </c>
      <c r="C8" s="5" t="n">
        <v>-2029</v>
      </c>
    </row>
    <row r="9" spans="1:3">
      <c r="A9" s="4" t="s">
        <v>541</v>
      </c>
      <c r="B9" s="5" t="n">
        <v>25803</v>
      </c>
      <c r="C9" s="5" t="n">
        <v>26424</v>
      </c>
    </row>
    <row r="10" spans="1:3">
      <c r="A10" s="4" t="s">
        <v>536</v>
      </c>
    </row>
    <row r="11" spans="1:3">
      <c r="A11" s="3" t="s">
        <v>538</v>
      </c>
    </row>
    <row r="12" spans="1:3">
      <c r="A12" s="4" t="s">
        <v>542</v>
      </c>
      <c r="B12" s="5" t="n">
        <v>7</v>
      </c>
      <c r="C12" s="5" t="n">
        <v>14</v>
      </c>
    </row>
    <row r="13" spans="1:3">
      <c r="A13" s="4" t="s">
        <v>543</v>
      </c>
      <c r="B13" s="5" t="n">
        <v>-628</v>
      </c>
      <c r="C13" s="5" t="n">
        <v>0</v>
      </c>
    </row>
    <row r="14" spans="1:3">
      <c r="A14" s="4" t="s">
        <v>544</v>
      </c>
    </row>
    <row r="15" spans="1:3">
      <c r="A15" s="3" t="s">
        <v>538</v>
      </c>
    </row>
    <row r="16" spans="1:3">
      <c r="A16" s="4" t="s">
        <v>542</v>
      </c>
      <c r="B16" s="5" t="n">
        <v>0</v>
      </c>
      <c r="C16" s="5" t="n">
        <v>810</v>
      </c>
    </row>
    <row r="17" spans="1:3">
      <c r="A17" s="4" t="s">
        <v>545</v>
      </c>
    </row>
    <row r="18" spans="1:3">
      <c r="A18" s="3" t="s">
        <v>538</v>
      </c>
    </row>
    <row r="19" spans="1:3">
      <c r="A19" s="4" t="s">
        <v>543</v>
      </c>
      <c r="B19" s="7" t="n">
        <v>0</v>
      </c>
      <c r="C19" s="7"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4" t="s">
        <v>547</v>
      </c>
      <c r="B2" s="7" t="n">
        <v>263022</v>
      </c>
      <c r="C2" s="7" t="n">
        <v>264200</v>
      </c>
    </row>
    <row r="3" spans="1:3">
      <c r="A3" s="4" t="s">
        <v>548</v>
      </c>
      <c r="B3" s="5" t="n">
        <v>-166599</v>
      </c>
      <c r="C3" s="5" t="n">
        <v>-164720</v>
      </c>
    </row>
    <row r="4" spans="1:3">
      <c r="A4" s="4" t="s">
        <v>549</v>
      </c>
      <c r="B4" s="5" t="n">
        <v>96423</v>
      </c>
      <c r="C4" s="5" t="n">
        <v>99480</v>
      </c>
    </row>
    <row r="5" spans="1:3">
      <c r="A5" s="4" t="s">
        <v>550</v>
      </c>
    </row>
    <row r="6" spans="1:3">
      <c r="A6" s="4" t="s">
        <v>547</v>
      </c>
      <c r="B6" s="5" t="n">
        <v>31684</v>
      </c>
      <c r="C6" s="5" t="n">
        <v>32320</v>
      </c>
    </row>
    <row r="7" spans="1:3">
      <c r="A7" s="4" t="s">
        <v>551</v>
      </c>
    </row>
    <row r="8" spans="1:3">
      <c r="A8" s="4" t="s">
        <v>547</v>
      </c>
      <c r="B8" s="5" t="n">
        <v>28920</v>
      </c>
      <c r="C8" s="5" t="n">
        <v>28962</v>
      </c>
    </row>
    <row r="9" spans="1:3">
      <c r="A9" s="4" t="s">
        <v>552</v>
      </c>
    </row>
    <row r="10" spans="1:3">
      <c r="A10" s="4" t="s">
        <v>547</v>
      </c>
      <c r="B10" s="5" t="n">
        <v>37778</v>
      </c>
      <c r="C10" s="5" t="n">
        <v>37583</v>
      </c>
    </row>
    <row r="11" spans="1:3">
      <c r="A11" s="4" t="s">
        <v>553</v>
      </c>
    </row>
    <row r="12" spans="1:3">
      <c r="A12" s="4" t="s">
        <v>547</v>
      </c>
      <c r="B12" s="5" t="n">
        <v>207</v>
      </c>
      <c r="C12" s="5" t="n">
        <v>244</v>
      </c>
    </row>
    <row r="13" spans="1:3">
      <c r="A13" s="4" t="s">
        <v>554</v>
      </c>
    </row>
    <row r="14" spans="1:3">
      <c r="A14" s="4" t="s">
        <v>547</v>
      </c>
      <c r="B14" s="5" t="n">
        <v>83290</v>
      </c>
      <c r="C14" s="5" t="n">
        <v>85632</v>
      </c>
    </row>
    <row r="15" spans="1:3">
      <c r="A15" s="4" t="s">
        <v>555</v>
      </c>
    </row>
    <row r="16" spans="1:3">
      <c r="A16" s="4" t="s">
        <v>547</v>
      </c>
      <c r="B16" s="5" t="n">
        <v>795</v>
      </c>
      <c r="C16" s="5" t="n">
        <v>795</v>
      </c>
    </row>
    <row r="17" spans="1:3">
      <c r="A17" s="4" t="s">
        <v>556</v>
      </c>
    </row>
    <row r="18" spans="1:3">
      <c r="A18" s="4" t="s">
        <v>547</v>
      </c>
      <c r="B18" s="5" t="n">
        <v>29186</v>
      </c>
      <c r="C18" s="5" t="n">
        <v>29697</v>
      </c>
    </row>
    <row r="19" spans="1:3">
      <c r="A19" s="4" t="s">
        <v>557</v>
      </c>
    </row>
    <row r="20" spans="1:3">
      <c r="A20" s="4" t="s">
        <v>547</v>
      </c>
      <c r="B20" s="5" t="n">
        <v>25596</v>
      </c>
      <c r="C20" s="5" t="n">
        <v>24477</v>
      </c>
    </row>
    <row r="21" spans="1:3">
      <c r="A21" s="4" t="s">
        <v>558</v>
      </c>
    </row>
    <row r="22" spans="1:3">
      <c r="A22" s="4" t="s">
        <v>547</v>
      </c>
      <c r="B22" s="5" t="n">
        <v>18</v>
      </c>
      <c r="C22" s="5" t="n">
        <v>27</v>
      </c>
    </row>
    <row r="23" spans="1:3">
      <c r="A23" s="4" t="s">
        <v>559</v>
      </c>
    </row>
    <row r="24" spans="1:3">
      <c r="A24" s="4" t="s">
        <v>547</v>
      </c>
      <c r="B24" s="5" t="n">
        <v>1517</v>
      </c>
      <c r="C24" s="5" t="n">
        <v>1385</v>
      </c>
    </row>
    <row r="25" spans="1:3">
      <c r="A25" s="4" t="s">
        <v>560</v>
      </c>
    </row>
    <row r="26" spans="1:3">
      <c r="A26" s="4" t="s">
        <v>547</v>
      </c>
      <c r="B26" s="5" t="n">
        <v>19010</v>
      </c>
      <c r="C26" s="5" t="n">
        <v>19003</v>
      </c>
    </row>
    <row r="27" spans="1:3">
      <c r="A27" s="4" t="s">
        <v>561</v>
      </c>
    </row>
    <row r="28" spans="1:3">
      <c r="A28" s="4" t="s">
        <v>547</v>
      </c>
      <c r="B28" s="7" t="n">
        <v>5021</v>
      </c>
      <c r="C28" s="7" t="n">
        <v>4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85</v>
      </c>
      <c r="D1" s="2" t="s">
        <v>1</v>
      </c>
    </row>
    <row r="2" spans="1:6">
      <c r="B2" s="2" t="s">
        <v>2</v>
      </c>
      <c r="C2" s="2" t="s">
        <v>86</v>
      </c>
      <c r="D2" s="2" t="s">
        <v>2</v>
      </c>
      <c r="E2" s="2" t="s">
        <v>86</v>
      </c>
      <c r="F2" s="2" t="s">
        <v>27</v>
      </c>
    </row>
    <row r="3" spans="1:6">
      <c r="A3" s="4" t="s">
        <v>563</v>
      </c>
      <c r="B3" s="7" t="n">
        <v>3000000</v>
      </c>
      <c r="C3" s="7" t="n">
        <v>3100000</v>
      </c>
      <c r="D3" s="7" t="n">
        <v>6000000</v>
      </c>
      <c r="E3" s="7" t="n">
        <v>6100000</v>
      </c>
    </row>
    <row r="4" spans="1:6">
      <c r="A4" s="4" t="s">
        <v>564</v>
      </c>
      <c r="B4" s="5" t="n">
        <v>166599000</v>
      </c>
      <c r="D4" s="5" t="n">
        <v>166599000</v>
      </c>
      <c r="F4" s="7" t="n">
        <v>164720000</v>
      </c>
    </row>
    <row r="5" spans="1:6">
      <c r="A5" s="4" t="s">
        <v>565</v>
      </c>
    </row>
    <row r="6" spans="1:6">
      <c r="A6" s="4" t="s">
        <v>563</v>
      </c>
      <c r="B6" s="5" t="n">
        <v>20000</v>
      </c>
      <c r="C6" s="7" t="n">
        <v>23000</v>
      </c>
      <c r="D6" s="5" t="n">
        <v>43000</v>
      </c>
      <c r="E6" s="7" t="n">
        <v>46000</v>
      </c>
    </row>
    <row r="7" spans="1:6">
      <c r="A7" s="4" t="s">
        <v>564</v>
      </c>
      <c r="B7" s="7" t="n">
        <v>703000</v>
      </c>
      <c r="D7" s="7" t="n">
        <v>703000</v>
      </c>
      <c r="F7" s="7" t="n">
        <v>75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6</v>
      </c>
      <c r="B1" s="2" t="s">
        <v>2</v>
      </c>
      <c r="C1" s="2" t="s">
        <v>27</v>
      </c>
    </row>
    <row r="2" spans="1:3">
      <c r="A2" s="3" t="s">
        <v>567</v>
      </c>
    </row>
    <row r="3" spans="1:3">
      <c r="A3" s="4" t="s">
        <v>568</v>
      </c>
      <c r="B3" s="7" t="n">
        <v>60122</v>
      </c>
      <c r="C3" s="7" t="n">
        <v>60283</v>
      </c>
    </row>
    <row r="4" spans="1:3">
      <c r="A4" s="4" t="s">
        <v>569</v>
      </c>
      <c r="B4" s="5" t="n">
        <v>-49942</v>
      </c>
      <c r="C4" s="5" t="n">
        <v>-47179</v>
      </c>
    </row>
    <row r="5" spans="1:3">
      <c r="A5" s="4" t="s">
        <v>570</v>
      </c>
      <c r="B5" s="5" t="n">
        <v>10180</v>
      </c>
      <c r="C5" s="5" t="n">
        <v>13104</v>
      </c>
    </row>
    <row r="6" spans="1:3">
      <c r="A6" s="4" t="s">
        <v>571</v>
      </c>
    </row>
    <row r="7" spans="1:3">
      <c r="A7" s="3" t="s">
        <v>567</v>
      </c>
    </row>
    <row r="8" spans="1:3">
      <c r="A8" s="4" t="s">
        <v>568</v>
      </c>
      <c r="B8" s="5" t="n">
        <v>22831</v>
      </c>
      <c r="C8" s="5" t="n">
        <v>22865</v>
      </c>
    </row>
    <row r="9" spans="1:3">
      <c r="A9" s="4" t="s">
        <v>569</v>
      </c>
      <c r="B9" s="5" t="n">
        <v>-21227</v>
      </c>
      <c r="C9" s="5" t="n">
        <v>-20888</v>
      </c>
    </row>
    <row r="10" spans="1:3">
      <c r="A10" s="4" t="s">
        <v>570</v>
      </c>
      <c r="B10" s="5" t="n">
        <v>1604</v>
      </c>
      <c r="C10" s="5" t="n">
        <v>1977</v>
      </c>
    </row>
    <row r="11" spans="1:3">
      <c r="A11" s="4" t="s">
        <v>572</v>
      </c>
    </row>
    <row r="12" spans="1:3">
      <c r="A12" s="3" t="s">
        <v>567</v>
      </c>
    </row>
    <row r="13" spans="1:3">
      <c r="A13" s="4" t="s">
        <v>568</v>
      </c>
      <c r="B13" s="5" t="n">
        <v>20106</v>
      </c>
      <c r="C13" s="5" t="n">
        <v>20109</v>
      </c>
    </row>
    <row r="14" spans="1:3">
      <c r="A14" s="4" t="s">
        <v>569</v>
      </c>
      <c r="B14" s="5" t="n">
        <v>-15670</v>
      </c>
      <c r="C14" s="5" t="n">
        <v>-14650</v>
      </c>
    </row>
    <row r="15" spans="1:3">
      <c r="A15" s="4" t="s">
        <v>570</v>
      </c>
      <c r="B15" s="5" t="n">
        <v>4436</v>
      </c>
      <c r="C15" s="5" t="n">
        <v>5459</v>
      </c>
    </row>
    <row r="16" spans="1:3">
      <c r="A16" s="4" t="s">
        <v>573</v>
      </c>
    </row>
    <row r="17" spans="1:3">
      <c r="A17" s="3" t="s">
        <v>567</v>
      </c>
    </row>
    <row r="18" spans="1:3">
      <c r="A18" s="4" t="s">
        <v>568</v>
      </c>
      <c r="B18" s="5" t="n">
        <v>2256</v>
      </c>
      <c r="C18" s="5" t="n">
        <v>2379</v>
      </c>
    </row>
    <row r="19" spans="1:3">
      <c r="A19" s="4" t="s">
        <v>569</v>
      </c>
      <c r="B19" s="5" t="n">
        <v>-1935</v>
      </c>
      <c r="C19" s="5" t="n">
        <v>-2028</v>
      </c>
    </row>
    <row r="20" spans="1:3">
      <c r="A20" s="4" t="s">
        <v>570</v>
      </c>
      <c r="B20" s="5" t="n">
        <v>321</v>
      </c>
      <c r="C20" s="5" t="n">
        <v>351</v>
      </c>
    </row>
    <row r="21" spans="1:3">
      <c r="A21" s="4" t="s">
        <v>574</v>
      </c>
    </row>
    <row r="22" spans="1:3">
      <c r="A22" s="3" t="s">
        <v>567</v>
      </c>
    </row>
    <row r="23" spans="1:3">
      <c r="A23" s="4" t="s">
        <v>568</v>
      </c>
      <c r="B23" s="5" t="n">
        <v>8797</v>
      </c>
      <c r="C23" s="5" t="n">
        <v>8797</v>
      </c>
    </row>
    <row r="24" spans="1:3">
      <c r="A24" s="4" t="s">
        <v>569</v>
      </c>
      <c r="B24" s="5" t="n">
        <v>-5913</v>
      </c>
      <c r="C24" s="5" t="n">
        <v>-4701</v>
      </c>
    </row>
    <row r="25" spans="1:3">
      <c r="A25" s="4" t="s">
        <v>570</v>
      </c>
      <c r="B25" s="5" t="n">
        <v>2884</v>
      </c>
      <c r="C25" s="5" t="n">
        <v>4096</v>
      </c>
    </row>
    <row r="26" spans="1:3">
      <c r="A26" s="4" t="s">
        <v>575</v>
      </c>
    </row>
    <row r="27" spans="1:3">
      <c r="A27" s="3" t="s">
        <v>567</v>
      </c>
    </row>
    <row r="28" spans="1:3">
      <c r="A28" s="4" t="s">
        <v>568</v>
      </c>
      <c r="B28" s="5" t="n">
        <v>2771</v>
      </c>
      <c r="C28" s="5" t="n">
        <v>2771</v>
      </c>
    </row>
    <row r="29" spans="1:3">
      <c r="A29" s="4" t="s">
        <v>569</v>
      </c>
      <c r="B29" s="5" t="n">
        <v>-2368</v>
      </c>
      <c r="C29" s="5" t="n">
        <v>-2237</v>
      </c>
    </row>
    <row r="30" spans="1:3">
      <c r="A30" s="4" t="s">
        <v>570</v>
      </c>
      <c r="B30" s="5" t="n">
        <v>403</v>
      </c>
      <c r="C30" s="5" t="n">
        <v>534</v>
      </c>
    </row>
    <row r="31" spans="1:3">
      <c r="A31" s="4" t="s">
        <v>576</v>
      </c>
    </row>
    <row r="32" spans="1:3">
      <c r="A32" s="3" t="s">
        <v>567</v>
      </c>
    </row>
    <row r="33" spans="1:3">
      <c r="A33" s="4" t="s">
        <v>568</v>
      </c>
      <c r="B33" s="5" t="n">
        <v>2029</v>
      </c>
      <c r="C33" s="5" t="n">
        <v>2029</v>
      </c>
    </row>
    <row r="34" spans="1:3">
      <c r="A34" s="4" t="s">
        <v>569</v>
      </c>
      <c r="B34" s="5" t="n">
        <v>-1497</v>
      </c>
      <c r="C34" s="5" t="n">
        <v>-1342</v>
      </c>
    </row>
    <row r="35" spans="1:3">
      <c r="A35" s="4" t="s">
        <v>570</v>
      </c>
      <c r="B35" s="5" t="n">
        <v>532</v>
      </c>
      <c r="C35" s="5" t="n">
        <v>687</v>
      </c>
    </row>
    <row r="36" spans="1:3">
      <c r="A36" s="4" t="s">
        <v>577</v>
      </c>
    </row>
    <row r="37" spans="1:3">
      <c r="A37" s="3" t="s">
        <v>567</v>
      </c>
    </row>
    <row r="38" spans="1:3">
      <c r="A38" s="4" t="s">
        <v>568</v>
      </c>
      <c r="B38" s="5" t="n">
        <v>1332</v>
      </c>
      <c r="C38" s="5" t="n">
        <v>1333</v>
      </c>
    </row>
    <row r="39" spans="1:3">
      <c r="A39" s="4" t="s">
        <v>569</v>
      </c>
      <c r="B39" s="5" t="n">
        <v>-1332</v>
      </c>
      <c r="C39" s="5" t="n">
        <v>-1333</v>
      </c>
    </row>
    <row r="40" spans="1:3">
      <c r="A40" s="4" t="s">
        <v>570</v>
      </c>
      <c r="B40" s="7" t="n">
        <v>0</v>
      </c>
      <c r="C4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8</v>
      </c>
      <c r="B1" s="2" t="s">
        <v>2</v>
      </c>
      <c r="C1" s="2" t="s">
        <v>27</v>
      </c>
    </row>
    <row r="2" spans="1:3">
      <c r="A2" s="3" t="s">
        <v>567</v>
      </c>
    </row>
    <row r="3" spans="1:3">
      <c r="A3" s="4" t="s">
        <v>579</v>
      </c>
      <c r="B3" s="7" t="n">
        <v>2845</v>
      </c>
    </row>
    <row r="4" spans="1:3">
      <c r="A4" s="5" t="n">
        <v>2019</v>
      </c>
      <c r="B4" s="5" t="n">
        <v>3776</v>
      </c>
    </row>
    <row r="5" spans="1:3">
      <c r="A5" s="5" t="n">
        <v>2020</v>
      </c>
      <c r="B5" s="5" t="n">
        <v>2351</v>
      </c>
    </row>
    <row r="6" spans="1:3">
      <c r="A6" s="5" t="n">
        <v>2021</v>
      </c>
      <c r="B6" s="5" t="n">
        <v>796</v>
      </c>
    </row>
    <row r="7" spans="1:3">
      <c r="A7" s="5" t="n">
        <v>2022</v>
      </c>
      <c r="B7" s="5" t="n">
        <v>196</v>
      </c>
    </row>
    <row r="8" spans="1:3">
      <c r="A8" s="4" t="s">
        <v>327</v>
      </c>
      <c r="B8" s="5" t="n">
        <v>216</v>
      </c>
    </row>
    <row r="9" spans="1:3">
      <c r="A9" s="4" t="s">
        <v>570</v>
      </c>
      <c r="B9" s="7" t="n">
        <v>10180</v>
      </c>
      <c r="C9" s="7" t="n">
        <v>13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6</v>
      </c>
    </row>
    <row r="3" spans="1:3">
      <c r="A3" s="3" t="s">
        <v>124</v>
      </c>
    </row>
    <row r="4" spans="1:3">
      <c r="A4" s="4" t="s">
        <v>111</v>
      </c>
      <c r="B4" s="7" t="n">
        <v>-1339</v>
      </c>
      <c r="C4" s="7" t="n">
        <v>2332</v>
      </c>
    </row>
    <row r="5" spans="1:3">
      <c r="A5" s="3" t="s">
        <v>125</v>
      </c>
    </row>
    <row r="6" spans="1:3">
      <c r="A6" s="4" t="s">
        <v>126</v>
      </c>
      <c r="B6" s="5" t="n">
        <v>172</v>
      </c>
      <c r="C6" s="5" t="n">
        <v>1425</v>
      </c>
    </row>
    <row r="7" spans="1:3">
      <c r="A7" s="4" t="s">
        <v>127</v>
      </c>
      <c r="B7" s="5" t="n">
        <v>8998</v>
      </c>
      <c r="C7" s="5" t="n">
        <v>8374</v>
      </c>
    </row>
    <row r="8" spans="1:3">
      <c r="A8" s="4" t="s">
        <v>128</v>
      </c>
      <c r="B8" s="5" t="n">
        <v>587</v>
      </c>
      <c r="C8" s="5" t="n">
        <v>357</v>
      </c>
    </row>
    <row r="9" spans="1:3">
      <c r="A9" s="4" t="s">
        <v>129</v>
      </c>
      <c r="B9" s="5" t="n">
        <v>0</v>
      </c>
      <c r="C9" s="5" t="n">
        <v>74</v>
      </c>
    </row>
    <row r="10" spans="1:3">
      <c r="A10" s="4" t="s">
        <v>130</v>
      </c>
      <c r="B10" s="5" t="n">
        <v>18</v>
      </c>
      <c r="C10" s="5" t="n">
        <v>24</v>
      </c>
    </row>
    <row r="11" spans="1:3">
      <c r="A11" s="4" t="s">
        <v>131</v>
      </c>
      <c r="B11" s="5" t="n">
        <v>796</v>
      </c>
      <c r="C11" s="5" t="n">
        <v>796</v>
      </c>
    </row>
    <row r="12" spans="1:3">
      <c r="A12" s="4" t="s">
        <v>45</v>
      </c>
      <c r="B12" s="5" t="n">
        <v>-812</v>
      </c>
      <c r="C12" s="5" t="n">
        <v>1272</v>
      </c>
    </row>
    <row r="13" spans="1:3">
      <c r="A13" s="4" t="s">
        <v>106</v>
      </c>
      <c r="B13" s="5" t="n">
        <v>0</v>
      </c>
      <c r="C13" s="5" t="n">
        <v>-357</v>
      </c>
    </row>
    <row r="14" spans="1:3">
      <c r="A14" s="4" t="s">
        <v>98</v>
      </c>
      <c r="B14" s="5" t="n">
        <v>72</v>
      </c>
      <c r="C14" s="5" t="n">
        <v>-42</v>
      </c>
    </row>
    <row r="15" spans="1:3">
      <c r="A15" s="4" t="s">
        <v>99</v>
      </c>
      <c r="B15" s="5" t="n">
        <v>0</v>
      </c>
      <c r="C15" s="5" t="n">
        <v>19</v>
      </c>
    </row>
    <row r="16" spans="1:3">
      <c r="A16" s="4" t="s">
        <v>132</v>
      </c>
      <c r="B16" s="5" t="n">
        <v>-234</v>
      </c>
      <c r="C16" s="5" t="n">
        <v>2775</v>
      </c>
    </row>
    <row r="17" spans="1:3">
      <c r="A17" s="4" t="s">
        <v>133</v>
      </c>
      <c r="B17" s="5" t="n">
        <v>5159</v>
      </c>
      <c r="C17" s="5" t="n">
        <v>-505</v>
      </c>
    </row>
    <row r="18" spans="1:3">
      <c r="A18" s="3" t="s">
        <v>134</v>
      </c>
    </row>
    <row r="19" spans="1:3">
      <c r="A19" s="4" t="s">
        <v>135</v>
      </c>
      <c r="B19" s="5" t="n">
        <v>-1099</v>
      </c>
      <c r="C19" s="5" t="n">
        <v>2669</v>
      </c>
    </row>
    <row r="20" spans="1:3">
      <c r="A20" s="4" t="s">
        <v>136</v>
      </c>
      <c r="B20" s="5" t="n">
        <v>-223</v>
      </c>
      <c r="C20" s="5" t="n">
        <v>-197</v>
      </c>
    </row>
    <row r="21" spans="1:3">
      <c r="A21" s="4" t="s">
        <v>137</v>
      </c>
      <c r="B21" s="5" t="n">
        <v>-383</v>
      </c>
      <c r="C21" s="5" t="n">
        <v>-804</v>
      </c>
    </row>
    <row r="22" spans="1:3">
      <c r="A22" s="4" t="s">
        <v>138</v>
      </c>
      <c r="B22" s="5" t="n">
        <v>488</v>
      </c>
      <c r="C22" s="5" t="n">
        <v>-1105</v>
      </c>
    </row>
    <row r="23" spans="1:3">
      <c r="A23" s="4" t="s">
        <v>54</v>
      </c>
      <c r="B23" s="5" t="n">
        <v>-166</v>
      </c>
      <c r="C23" s="5" t="n">
        <v>56</v>
      </c>
    </row>
    <row r="24" spans="1:3">
      <c r="A24" s="4" t="s">
        <v>53</v>
      </c>
      <c r="B24" s="5" t="n">
        <v>-1970</v>
      </c>
      <c r="C24" s="5" t="n">
        <v>-405</v>
      </c>
    </row>
    <row r="25" spans="1:3">
      <c r="A25" s="4" t="s">
        <v>139</v>
      </c>
      <c r="B25" s="5" t="n">
        <v>-13</v>
      </c>
      <c r="C25" s="5" t="n">
        <v>-15</v>
      </c>
    </row>
    <row r="26" spans="1:3">
      <c r="A26" s="4" t="s">
        <v>55</v>
      </c>
      <c r="B26" s="5" t="n">
        <v>20</v>
      </c>
      <c r="C26" s="5" t="n">
        <v>-164</v>
      </c>
    </row>
    <row r="27" spans="1:3">
      <c r="A27" s="4" t="s">
        <v>140</v>
      </c>
      <c r="B27" s="5" t="n">
        <v>10071</v>
      </c>
      <c r="C27" s="5" t="n">
        <v>16579</v>
      </c>
    </row>
    <row r="28" spans="1:3">
      <c r="A28" s="3" t="s">
        <v>141</v>
      </c>
    </row>
    <row r="29" spans="1:3">
      <c r="A29" s="4" t="s">
        <v>142</v>
      </c>
      <c r="B29" s="5" t="n">
        <v>-4680</v>
      </c>
      <c r="C29" s="5" t="n">
        <v>-4768</v>
      </c>
    </row>
    <row r="30" spans="1:3">
      <c r="A30" s="4" t="s">
        <v>143</v>
      </c>
      <c r="B30" s="5" t="n">
        <v>-7</v>
      </c>
      <c r="C30" s="5" t="n">
        <v>-52</v>
      </c>
    </row>
    <row r="31" spans="1:3">
      <c r="A31" s="4" t="s">
        <v>144</v>
      </c>
      <c r="B31" s="5" t="n">
        <v>-185</v>
      </c>
      <c r="C31" s="5" t="n">
        <v>-42</v>
      </c>
    </row>
    <row r="32" spans="1:3">
      <c r="A32" s="4" t="s">
        <v>145</v>
      </c>
      <c r="B32" s="5" t="n">
        <v>2045</v>
      </c>
      <c r="C32" s="5" t="n">
        <v>0</v>
      </c>
    </row>
    <row r="33" spans="1:3">
      <c r="A33" s="4" t="s">
        <v>146</v>
      </c>
      <c r="B33" s="5" t="n">
        <v>-1100</v>
      </c>
      <c r="C33" s="5" t="n">
        <v>-130</v>
      </c>
    </row>
    <row r="34" spans="1:3">
      <c r="A34" s="4" t="s">
        <v>147</v>
      </c>
      <c r="B34" s="5" t="n">
        <v>-70</v>
      </c>
      <c r="C34" s="5" t="n">
        <v>-310</v>
      </c>
    </row>
    <row r="35" spans="1:3">
      <c r="A35" s="4" t="s">
        <v>148</v>
      </c>
      <c r="B35" s="5" t="n">
        <v>1791</v>
      </c>
      <c r="C35" s="5" t="n">
        <v>600</v>
      </c>
    </row>
    <row r="36" spans="1:3">
      <c r="A36" s="4" t="s">
        <v>149</v>
      </c>
      <c r="B36" s="5" t="n">
        <v>-399</v>
      </c>
      <c r="C36" s="5" t="n">
        <v>-289</v>
      </c>
    </row>
    <row r="37" spans="1:3">
      <c r="A37" s="4" t="s">
        <v>150</v>
      </c>
      <c r="B37" s="5" t="n">
        <v>-2605</v>
      </c>
      <c r="C37" s="5" t="n">
        <v>-4991</v>
      </c>
    </row>
    <row r="38" spans="1:3">
      <c r="A38" s="3" t="s">
        <v>151</v>
      </c>
    </row>
    <row r="39" spans="1:3">
      <c r="A39" s="4" t="s">
        <v>152</v>
      </c>
      <c r="B39" s="5" t="n">
        <v>-9550</v>
      </c>
      <c r="C39" s="5" t="n">
        <v>0</v>
      </c>
    </row>
    <row r="40" spans="1:3">
      <c r="A40" s="4" t="s">
        <v>153</v>
      </c>
      <c r="B40" s="5" t="n">
        <v>0</v>
      </c>
      <c r="C40" s="5" t="n">
        <v>-783</v>
      </c>
    </row>
    <row r="41" spans="1:3">
      <c r="A41" s="4" t="s">
        <v>154</v>
      </c>
      <c r="B41" s="5" t="n">
        <v>0</v>
      </c>
      <c r="C41" s="5" t="n">
        <v>255000</v>
      </c>
    </row>
    <row r="42" spans="1:3">
      <c r="A42" s="4" t="s">
        <v>155</v>
      </c>
      <c r="B42" s="5" t="n">
        <v>21</v>
      </c>
      <c r="C42" s="5" t="n">
        <v>-6368</v>
      </c>
    </row>
    <row r="43" spans="1:3">
      <c r="A43" s="4" t="s">
        <v>156</v>
      </c>
      <c r="B43" s="5" t="n">
        <v>-15</v>
      </c>
      <c r="C43" s="5" t="n">
        <v>-14</v>
      </c>
    </row>
    <row r="44" spans="1:3">
      <c r="A44" s="4" t="s">
        <v>157</v>
      </c>
      <c r="B44" s="5" t="n">
        <v>0</v>
      </c>
      <c r="C44" s="5" t="n">
        <v>-225</v>
      </c>
    </row>
    <row r="45" spans="1:3">
      <c r="A45" s="4" t="s">
        <v>158</v>
      </c>
      <c r="B45" s="5" t="n">
        <v>21</v>
      </c>
      <c r="C45" s="5" t="n">
        <v>455</v>
      </c>
    </row>
    <row r="46" spans="1:3">
      <c r="A46" s="4" t="s">
        <v>159</v>
      </c>
      <c r="B46" s="5" t="n">
        <v>-59</v>
      </c>
      <c r="C46" s="5" t="n">
        <v>-62</v>
      </c>
    </row>
    <row r="47" spans="1:3">
      <c r="A47" s="4" t="s">
        <v>160</v>
      </c>
      <c r="B47" s="5" t="n">
        <v>-3402</v>
      </c>
      <c r="C47" s="5" t="n">
        <v>-3388</v>
      </c>
    </row>
    <row r="48" spans="1:3">
      <c r="A48" s="4" t="s">
        <v>161</v>
      </c>
      <c r="B48" s="5" t="n">
        <v>2621</v>
      </c>
      <c r="C48" s="5" t="n">
        <v>-2838</v>
      </c>
    </row>
    <row r="49" spans="1:3">
      <c r="A49" s="4" t="s">
        <v>162</v>
      </c>
      <c r="B49" s="5" t="n">
        <v>-7460</v>
      </c>
      <c r="C49" s="5" t="n">
        <v>-11699</v>
      </c>
    </row>
    <row r="50" spans="1:3">
      <c r="A50" s="4" t="s">
        <v>163</v>
      </c>
      <c r="B50" s="5" t="n">
        <v>6</v>
      </c>
      <c r="C50" s="5" t="n">
        <v>-111</v>
      </c>
    </row>
    <row r="51" spans="1:3">
      <c r="A51" s="4" t="s">
        <v>164</v>
      </c>
      <c r="B51" s="5" t="n">
        <v>3</v>
      </c>
      <c r="C51" s="5" t="n">
        <v>130</v>
      </c>
    </row>
    <row r="52" spans="1:3">
      <c r="A52" s="4" t="s">
        <v>165</v>
      </c>
      <c r="B52" s="5" t="n">
        <v>9</v>
      </c>
      <c r="C52" s="5" t="n">
        <v>19</v>
      </c>
    </row>
    <row r="53" spans="1:3">
      <c r="A53" s="3" t="s">
        <v>166</v>
      </c>
    </row>
    <row r="54" spans="1:3">
      <c r="A54" s="4" t="s">
        <v>167</v>
      </c>
      <c r="B54" s="5" t="n">
        <v>8650</v>
      </c>
      <c r="C54" s="5" t="n">
        <v>4849</v>
      </c>
    </row>
    <row r="55" spans="1:3">
      <c r="A55" s="4" t="s">
        <v>168</v>
      </c>
      <c r="B55" s="5" t="n">
        <v>95</v>
      </c>
      <c r="C55" s="5" t="n">
        <v>211</v>
      </c>
    </row>
    <row r="56" spans="1:3">
      <c r="A56" s="3" t="s">
        <v>169</v>
      </c>
    </row>
    <row r="57" spans="1:3">
      <c r="A57" s="4" t="s">
        <v>170</v>
      </c>
      <c r="B57" s="5" t="n">
        <v>3631</v>
      </c>
      <c r="C57" s="5" t="n">
        <v>2565</v>
      </c>
    </row>
    <row r="58" spans="1:3">
      <c r="A58" s="4" t="s">
        <v>171</v>
      </c>
      <c r="B58" s="5" t="n">
        <v>2755</v>
      </c>
      <c r="C58" s="5" t="n">
        <v>2348</v>
      </c>
    </row>
    <row r="59" spans="1:3">
      <c r="A59" s="3" t="s">
        <v>172</v>
      </c>
    </row>
    <row r="60" spans="1:3">
      <c r="A60" s="4" t="s">
        <v>173</v>
      </c>
      <c r="B60" s="5" t="n">
        <v>7</v>
      </c>
      <c r="C60" s="5" t="n">
        <v>52</v>
      </c>
    </row>
    <row r="61" spans="1:3">
      <c r="A61" s="4" t="s">
        <v>174</v>
      </c>
      <c r="B61" s="5" t="n">
        <v>56</v>
      </c>
      <c r="C61" s="5" t="n">
        <v>16</v>
      </c>
    </row>
    <row r="62" spans="1:3">
      <c r="A62" s="4" t="s">
        <v>175</v>
      </c>
      <c r="B62" s="5" t="n">
        <v>9</v>
      </c>
      <c r="C62" s="5" t="n">
        <v>0</v>
      </c>
    </row>
    <row r="63" spans="1:3">
      <c r="A63" s="4" t="s">
        <v>176</v>
      </c>
      <c r="B63" s="5" t="n">
        <v>0</v>
      </c>
      <c r="C63" s="5" t="n">
        <v>465</v>
      </c>
    </row>
    <row r="64" spans="1:3">
      <c r="A64" s="4" t="s">
        <v>177</v>
      </c>
    </row>
    <row r="65" spans="1:3">
      <c r="A65" s="3" t="s">
        <v>151</v>
      </c>
    </row>
    <row r="66" spans="1:3">
      <c r="A66" s="4" t="s">
        <v>178</v>
      </c>
      <c r="B66" s="5" t="n">
        <v>-66374</v>
      </c>
      <c r="C66" s="5" t="n">
        <v>-24583</v>
      </c>
    </row>
    <row r="67" spans="1:3">
      <c r="A67" s="4" t="s">
        <v>179</v>
      </c>
      <c r="B67" s="5" t="n">
        <v>69277</v>
      </c>
      <c r="C67" s="5" t="n">
        <v>34107</v>
      </c>
    </row>
    <row r="68" spans="1:3">
      <c r="A68" s="4" t="s">
        <v>180</v>
      </c>
    </row>
    <row r="69" spans="1:3">
      <c r="A69" s="3" t="s">
        <v>151</v>
      </c>
    </row>
    <row r="70" spans="1:3">
      <c r="A70" s="4" t="s">
        <v>178</v>
      </c>
      <c r="B70" s="7" t="n">
        <v>0</v>
      </c>
      <c r="C70" s="7" t="n">
        <v>-26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0</v>
      </c>
      <c r="B1" s="2" t="s">
        <v>85</v>
      </c>
      <c r="D1" s="2" t="s">
        <v>1</v>
      </c>
    </row>
    <row r="2" spans="1:5">
      <c r="B2" s="2" t="s">
        <v>2</v>
      </c>
      <c r="C2" s="2" t="s">
        <v>86</v>
      </c>
      <c r="D2" s="2" t="s">
        <v>2</v>
      </c>
      <c r="E2" s="2" t="s">
        <v>86</v>
      </c>
    </row>
    <row r="3" spans="1:5">
      <c r="A3" s="3" t="s">
        <v>567</v>
      </c>
    </row>
    <row r="4" spans="1:5">
      <c r="A4" s="4" t="s">
        <v>581</v>
      </c>
      <c r="B4" s="10" t="n">
        <v>1.5</v>
      </c>
      <c r="C4" s="10" t="n">
        <v>1.2</v>
      </c>
      <c r="D4" s="7" t="n">
        <v>3</v>
      </c>
      <c r="E4" s="10"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2</v>
      </c>
      <c r="B1" s="2" t="s">
        <v>583</v>
      </c>
    </row>
    <row r="2" spans="1:10">
      <c r="B2" s="2" t="s">
        <v>458</v>
      </c>
      <c r="C2" s="2" t="s">
        <v>584</v>
      </c>
      <c r="D2" s="2" t="s">
        <v>585</v>
      </c>
      <c r="E2" s="2" t="s">
        <v>586</v>
      </c>
      <c r="F2" s="2" t="s">
        <v>587</v>
      </c>
      <c r="G2" s="2" t="s">
        <v>588</v>
      </c>
      <c r="H2" s="2" t="s">
        <v>589</v>
      </c>
      <c r="I2" s="2" t="s">
        <v>590</v>
      </c>
      <c r="J2" s="2" t="s">
        <v>591</v>
      </c>
    </row>
    <row r="3" spans="1:10">
      <c r="A3" s="4" t="s">
        <v>592</v>
      </c>
    </row>
    <row r="4" spans="1:10">
      <c r="A4" s="4" t="s">
        <v>593</v>
      </c>
      <c r="B4" s="7" t="n">
        <v>258000</v>
      </c>
      <c r="C4" s="7" t="n">
        <v>3000</v>
      </c>
      <c r="D4" s="7" t="n">
        <v>2000</v>
      </c>
      <c r="E4" s="7" t="n">
        <v>5000</v>
      </c>
      <c r="F4" s="7" t="n">
        <v>1000</v>
      </c>
      <c r="G4" s="7" t="n">
        <v>1500</v>
      </c>
      <c r="H4" s="7" t="n">
        <v>441</v>
      </c>
      <c r="I4" s="7" t="n">
        <v>750</v>
      </c>
      <c r="J4" s="7" t="n">
        <v>809</v>
      </c>
    </row>
    <row r="5" spans="1:10">
      <c r="A5" s="4" t="s">
        <v>594</v>
      </c>
      <c r="B5" s="7" t="n">
        <v>550</v>
      </c>
      <c r="C5" s="7" t="n">
        <v>6</v>
      </c>
      <c r="D5" s="7" t="n">
        <v>5</v>
      </c>
      <c r="E5" s="7" t="n">
        <v>12</v>
      </c>
      <c r="F5" s="7" t="n">
        <v>3</v>
      </c>
      <c r="G5" s="5" t="n">
        <v>4</v>
      </c>
      <c r="H5" s="5" t="n">
        <v>1</v>
      </c>
      <c r="I5" s="7" t="n">
        <v>0</v>
      </c>
      <c r="J5" s="7" t="n">
        <v>2</v>
      </c>
    </row>
    <row r="6" spans="1:10">
      <c r="A6" s="4" t="s">
        <v>595</v>
      </c>
    </row>
    <row r="7" spans="1:10">
      <c r="A7" s="4" t="s">
        <v>593</v>
      </c>
      <c r="G7" s="5" t="n">
        <v>750</v>
      </c>
      <c r="H7" s="5" t="n">
        <v>750</v>
      </c>
    </row>
    <row r="8" spans="1:10">
      <c r="A8" s="4" t="s">
        <v>594</v>
      </c>
      <c r="G8" s="7" t="n">
        <v>0</v>
      </c>
      <c r="H8" s="7" t="n">
        <v>0</v>
      </c>
    </row>
  </sheetData>
  <mergeCells count="2">
    <mergeCell ref="A1:A2"/>
    <mergeCell ref="B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597</v>
      </c>
    </row>
    <row r="3" spans="1:3">
      <c r="A3" s="4" t="s">
        <v>598</v>
      </c>
      <c r="B3" s="7" t="n">
        <v>11903</v>
      </c>
      <c r="C3" s="7" t="n">
        <v>9000</v>
      </c>
    </row>
    <row r="4" spans="1:3">
      <c r="A4" s="4" t="s">
        <v>599</v>
      </c>
      <c r="B4" s="5" t="n">
        <v>257362</v>
      </c>
    </row>
    <row r="5" spans="1:3">
      <c r="A5" s="4" t="s">
        <v>600</v>
      </c>
      <c r="B5" s="5" t="n">
        <v>252280</v>
      </c>
      <c r="C5" s="5" t="n">
        <v>258688</v>
      </c>
    </row>
    <row r="6" spans="1:3">
      <c r="A6" s="4" t="s">
        <v>601</v>
      </c>
      <c r="B6" s="5" t="n">
        <v>-12020</v>
      </c>
      <c r="C6" s="5" t="n">
        <v>-9109</v>
      </c>
    </row>
    <row r="7" spans="1:3">
      <c r="A7" s="4" t="s">
        <v>602</v>
      </c>
      <c r="B7" s="5" t="n">
        <v>240260</v>
      </c>
      <c r="C7" s="5" t="n">
        <v>249579</v>
      </c>
    </row>
    <row r="8" spans="1:3">
      <c r="A8" s="4" t="s">
        <v>476</v>
      </c>
    </row>
    <row r="9" spans="1:3">
      <c r="A9" s="3" t="s">
        <v>597</v>
      </c>
    </row>
    <row r="10" spans="1:3">
      <c r="A10" s="4" t="s">
        <v>603</v>
      </c>
      <c r="B10" s="5" t="n">
        <v>-5082</v>
      </c>
      <c r="C10" s="5" t="n">
        <v>-5774</v>
      </c>
    </row>
    <row r="11" spans="1:3">
      <c r="A11" s="4" t="s">
        <v>598</v>
      </c>
      <c r="B11" s="5" t="n">
        <v>239918</v>
      </c>
      <c r="C11" s="5" t="n">
        <v>249226</v>
      </c>
    </row>
    <row r="12" spans="1:3">
      <c r="A12" s="4" t="s">
        <v>599</v>
      </c>
      <c r="B12" s="5" t="n">
        <v>245000</v>
      </c>
      <c r="C12" s="5" t="n">
        <v>255000</v>
      </c>
    </row>
    <row r="13" spans="1:3">
      <c r="A13" s="4" t="s">
        <v>604</v>
      </c>
    </row>
    <row r="14" spans="1:3">
      <c r="A14" s="3" t="s">
        <v>597</v>
      </c>
    </row>
    <row r="15" spans="1:3">
      <c r="A15" s="4" t="s">
        <v>599</v>
      </c>
      <c r="B15" s="7" t="n">
        <v>459</v>
      </c>
      <c r="C15" s="7" t="n">
        <v>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05</v>
      </c>
      <c r="B1" s="2" t="s">
        <v>311</v>
      </c>
    </row>
    <row r="2" spans="1:2">
      <c r="A2" s="5" t="n">
        <v>2019</v>
      </c>
      <c r="B2" s="7" t="n">
        <v>12020</v>
      </c>
    </row>
    <row r="3" spans="1:2">
      <c r="A3" s="5" t="n">
        <v>2020</v>
      </c>
      <c r="B3" s="5" t="n">
        <v>118</v>
      </c>
    </row>
    <row r="4" spans="1:2">
      <c r="A4" s="5" t="n">
        <v>2021</v>
      </c>
      <c r="B4" s="5" t="n">
        <v>128</v>
      </c>
    </row>
    <row r="5" spans="1:2">
      <c r="A5" s="5" t="n">
        <v>2022</v>
      </c>
      <c r="B5" s="5" t="n">
        <v>87</v>
      </c>
    </row>
    <row r="6" spans="1:2">
      <c r="A6" s="5" t="n">
        <v>2023</v>
      </c>
      <c r="B6" s="5" t="n">
        <v>9</v>
      </c>
    </row>
    <row r="7" spans="1:2">
      <c r="A7" s="4" t="s">
        <v>327</v>
      </c>
      <c r="B7" s="5" t="n">
        <v>245000</v>
      </c>
    </row>
    <row r="8" spans="1:2">
      <c r="A8" s="4" t="s">
        <v>606</v>
      </c>
      <c r="B8" s="7" t="n">
        <v>2573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4"/>
  </cols>
  <sheetData>
    <row r="1" spans="1:11">
      <c r="A1" s="1" t="s">
        <v>607</v>
      </c>
      <c r="B1" s="2" t="s">
        <v>443</v>
      </c>
      <c r="C1" s="2" t="s">
        <v>445</v>
      </c>
      <c r="D1" s="2" t="s">
        <v>446</v>
      </c>
      <c r="E1" s="2" t="s">
        <v>608</v>
      </c>
      <c r="F1" s="2" t="s">
        <v>458</v>
      </c>
      <c r="G1" s="2" t="s">
        <v>2</v>
      </c>
      <c r="H1" s="2" t="s">
        <v>86</v>
      </c>
      <c r="I1" s="2" t="s">
        <v>2</v>
      </c>
      <c r="J1" s="2" t="s">
        <v>86</v>
      </c>
      <c r="K1" s="2" t="s">
        <v>27</v>
      </c>
    </row>
    <row r="2" spans="1:11">
      <c r="A2" s="4" t="s">
        <v>609</v>
      </c>
      <c r="G2" s="7" t="n">
        <v>71000</v>
      </c>
      <c r="J2" s="7" t="n">
        <v>203000</v>
      </c>
    </row>
    <row r="3" spans="1:11">
      <c r="A3" s="4" t="s">
        <v>610</v>
      </c>
      <c r="I3" s="7" t="n">
        <v>587000</v>
      </c>
      <c r="J3" s="5" t="n">
        <v>357000</v>
      </c>
    </row>
    <row r="4" spans="1:11">
      <c r="A4" s="4" t="s">
        <v>611</v>
      </c>
      <c r="F4" s="7" t="n">
        <v>600000</v>
      </c>
      <c r="G4" s="5" t="n">
        <v>234000</v>
      </c>
      <c r="H4" s="7" t="n">
        <v>-2734000</v>
      </c>
      <c r="I4" s="5" t="n">
        <v>234000</v>
      </c>
      <c r="J4" s="5" t="n">
        <v>-2775000</v>
      </c>
    </row>
    <row r="5" spans="1:11">
      <c r="A5" s="4" t="s">
        <v>612</v>
      </c>
      <c r="G5" s="5" t="n">
        <v>245000000</v>
      </c>
      <c r="I5" s="5" t="n">
        <v>245000000</v>
      </c>
    </row>
    <row r="6" spans="1:11">
      <c r="A6" s="4" t="s">
        <v>613</v>
      </c>
      <c r="G6" s="7" t="n">
        <v>1416000</v>
      </c>
      <c r="I6" s="7" t="n">
        <v>1416000</v>
      </c>
      <c r="K6" s="7" t="n">
        <v>1445000</v>
      </c>
    </row>
    <row r="7" spans="1:11">
      <c r="A7" s="4" t="s">
        <v>466</v>
      </c>
      <c r="G7" s="4" t="s">
        <v>467</v>
      </c>
      <c r="I7" s="4" t="s">
        <v>467</v>
      </c>
    </row>
    <row r="8" spans="1:11">
      <c r="A8" s="4" t="s">
        <v>614</v>
      </c>
      <c r="I8" s="7" t="n">
        <v>6300000</v>
      </c>
    </row>
    <row r="9" spans="1:11">
      <c r="A9" s="4" t="s">
        <v>615</v>
      </c>
    </row>
    <row r="10" spans="1:11">
      <c r="A10" s="4" t="s">
        <v>479</v>
      </c>
      <c r="F10" s="4" t="s">
        <v>616</v>
      </c>
    </row>
    <row r="11" spans="1:11">
      <c r="A11" s="4" t="s">
        <v>617</v>
      </c>
      <c r="F11" s="4" t="s">
        <v>618</v>
      </c>
    </row>
    <row r="12" spans="1:11">
      <c r="A12" s="4" t="s">
        <v>619</v>
      </c>
    </row>
    <row r="13" spans="1:11">
      <c r="A13" s="4" t="s">
        <v>479</v>
      </c>
      <c r="F13" s="4" t="s">
        <v>620</v>
      </c>
    </row>
    <row r="14" spans="1:11">
      <c r="A14" s="4" t="s">
        <v>617</v>
      </c>
      <c r="F14" s="4" t="s">
        <v>621</v>
      </c>
    </row>
    <row r="15" spans="1:11">
      <c r="A15" s="4" t="s">
        <v>622</v>
      </c>
    </row>
    <row r="16" spans="1:11">
      <c r="A16" s="4" t="s">
        <v>617</v>
      </c>
      <c r="F16" s="4" t="s">
        <v>623</v>
      </c>
    </row>
    <row r="17" spans="1:11">
      <c r="A17" s="4" t="s">
        <v>624</v>
      </c>
    </row>
    <row r="18" spans="1:11">
      <c r="A18" s="4" t="s">
        <v>625</v>
      </c>
      <c r="F18" s="7" t="n">
        <v>5000000</v>
      </c>
    </row>
    <row r="19" spans="1:11">
      <c r="A19" s="4" t="s">
        <v>626</v>
      </c>
    </row>
    <row r="20" spans="1:11">
      <c r="A20" s="4" t="s">
        <v>625</v>
      </c>
      <c r="F20" s="7" t="n">
        <v>7500000</v>
      </c>
    </row>
    <row r="21" spans="1:11">
      <c r="A21" s="4" t="s">
        <v>627</v>
      </c>
    </row>
    <row r="22" spans="1:11">
      <c r="A22" s="4" t="s">
        <v>628</v>
      </c>
      <c r="I22" s="4" t="s">
        <v>629</v>
      </c>
    </row>
    <row r="23" spans="1:11">
      <c r="A23" s="4" t="s">
        <v>630</v>
      </c>
    </row>
    <row r="24" spans="1:11">
      <c r="A24" s="4" t="s">
        <v>628</v>
      </c>
      <c r="I24" s="4" t="s">
        <v>631</v>
      </c>
    </row>
    <row r="25" spans="1:11">
      <c r="A25" s="4" t="s">
        <v>476</v>
      </c>
    </row>
    <row r="26" spans="1:11">
      <c r="A26" s="4" t="s">
        <v>609</v>
      </c>
      <c r="I26" s="7" t="n">
        <v>16500000</v>
      </c>
    </row>
    <row r="27" spans="1:11">
      <c r="A27" s="4" t="s">
        <v>612</v>
      </c>
      <c r="G27" s="7" t="n">
        <v>245000000</v>
      </c>
      <c r="I27" s="5" t="n">
        <v>245000000</v>
      </c>
    </row>
    <row r="28" spans="1:11">
      <c r="A28" s="4" t="s">
        <v>613</v>
      </c>
      <c r="G28" s="7" t="n">
        <v>1400000</v>
      </c>
      <c r="I28" s="7" t="n">
        <v>1400000</v>
      </c>
    </row>
    <row r="29" spans="1:11">
      <c r="A29" s="4" t="s">
        <v>466</v>
      </c>
      <c r="B29" s="4" t="s">
        <v>483</v>
      </c>
      <c r="C29" s="4" t="s">
        <v>483</v>
      </c>
      <c r="D29" s="4" t="s">
        <v>483</v>
      </c>
      <c r="F29" s="4" t="s">
        <v>483</v>
      </c>
      <c r="G29" s="4" t="s">
        <v>483</v>
      </c>
      <c r="I29" s="4" t="s">
        <v>483</v>
      </c>
    </row>
    <row r="30" spans="1:11">
      <c r="A30" s="4" t="s">
        <v>479</v>
      </c>
      <c r="B30" s="4" t="s">
        <v>480</v>
      </c>
      <c r="C30" s="4" t="s">
        <v>481</v>
      </c>
      <c r="D30" s="4" t="s">
        <v>482</v>
      </c>
    </row>
    <row r="31" spans="1:11">
      <c r="A31" s="4" t="s">
        <v>632</v>
      </c>
      <c r="F31" s="4" t="s">
        <v>633</v>
      </c>
    </row>
    <row r="32" spans="1:11">
      <c r="A32" s="4" t="s">
        <v>634</v>
      </c>
      <c r="B32" s="4" t="s">
        <v>483</v>
      </c>
      <c r="C32" s="4" t="s">
        <v>483</v>
      </c>
      <c r="D32" s="4" t="s">
        <v>483</v>
      </c>
    </row>
    <row r="33" spans="1:11">
      <c r="A33" s="4" t="s">
        <v>635</v>
      </c>
      <c r="F33" s="4" t="s">
        <v>636</v>
      </c>
    </row>
    <row r="34" spans="1:11">
      <c r="A34" s="4" t="s">
        <v>614</v>
      </c>
      <c r="G34" s="7" t="n">
        <v>300000</v>
      </c>
      <c r="H34" s="5" t="n">
        <v>100000</v>
      </c>
      <c r="I34" s="7" t="n">
        <v>500000</v>
      </c>
      <c r="J34" s="5" t="n">
        <v>100000</v>
      </c>
    </row>
    <row r="35" spans="1:11">
      <c r="A35" s="4" t="s">
        <v>637</v>
      </c>
      <c r="G35" s="5" t="n">
        <v>5082000</v>
      </c>
      <c r="I35" s="5" t="n">
        <v>5082000</v>
      </c>
      <c r="K35" s="7" t="n">
        <v>5774000</v>
      </c>
    </row>
    <row r="36" spans="1:11">
      <c r="A36" s="4" t="s">
        <v>638</v>
      </c>
      <c r="F36" s="4" t="s">
        <v>639</v>
      </c>
    </row>
    <row r="37" spans="1:11">
      <c r="A37" s="4" t="s">
        <v>640</v>
      </c>
      <c r="B37" s="7" t="n">
        <v>4000000</v>
      </c>
      <c r="C37" s="7" t="n">
        <v>4000000</v>
      </c>
      <c r="D37" s="7" t="n">
        <v>2000000</v>
      </c>
    </row>
    <row r="38" spans="1:11">
      <c r="A38" s="4" t="s">
        <v>477</v>
      </c>
      <c r="B38" s="5" t="n">
        <v>3800000</v>
      </c>
      <c r="C38" s="5" t="n">
        <v>3900000</v>
      </c>
      <c r="D38" s="5" t="n">
        <v>1900000</v>
      </c>
    </row>
    <row r="39" spans="1:11">
      <c r="A39" s="4" t="s">
        <v>478</v>
      </c>
      <c r="B39" s="7" t="n">
        <v>100000</v>
      </c>
      <c r="C39" s="7" t="n">
        <v>63000</v>
      </c>
      <c r="D39" s="7" t="n">
        <v>27000</v>
      </c>
    </row>
    <row r="40" spans="1:11">
      <c r="A40" s="4" t="s">
        <v>641</v>
      </c>
    </row>
    <row r="41" spans="1:11">
      <c r="A41" s="4" t="s">
        <v>642</v>
      </c>
      <c r="F41" s="4" t="s">
        <v>643</v>
      </c>
    </row>
    <row r="42" spans="1:11">
      <c r="A42" s="4" t="s">
        <v>612</v>
      </c>
      <c r="F42" s="7" t="n">
        <v>30000000</v>
      </c>
    </row>
    <row r="43" spans="1:11">
      <c r="A43" s="4" t="s">
        <v>632</v>
      </c>
      <c r="F43" s="4" t="s">
        <v>644</v>
      </c>
    </row>
    <row r="44" spans="1:11">
      <c r="A44" s="4" t="s">
        <v>634</v>
      </c>
      <c r="F44" s="4" t="s">
        <v>629</v>
      </c>
    </row>
    <row r="45" spans="1:11">
      <c r="A45" s="4" t="s">
        <v>614</v>
      </c>
      <c r="G45" s="7" t="n">
        <v>52000</v>
      </c>
      <c r="H45" s="5" t="n">
        <v>24000</v>
      </c>
      <c r="I45" s="7" t="n">
        <v>100000</v>
      </c>
      <c r="J45" s="5" t="n">
        <v>24000</v>
      </c>
    </row>
    <row r="46" spans="1:11">
      <c r="A46" s="4" t="s">
        <v>645</v>
      </c>
      <c r="G46" s="4" t="s">
        <v>646</v>
      </c>
      <c r="I46" s="4" t="s">
        <v>646</v>
      </c>
    </row>
    <row r="47" spans="1:11">
      <c r="A47" s="4" t="s">
        <v>638</v>
      </c>
      <c r="F47" s="4" t="s">
        <v>639</v>
      </c>
    </row>
    <row r="48" spans="1:11">
      <c r="A48" s="4" t="s">
        <v>647</v>
      </c>
      <c r="G48" s="7" t="n">
        <v>11900000</v>
      </c>
      <c r="I48" s="7" t="n">
        <v>11900000</v>
      </c>
    </row>
    <row r="49" spans="1:11">
      <c r="A49" s="4" t="s">
        <v>648</v>
      </c>
    </row>
    <row r="50" spans="1:11">
      <c r="A50" s="4" t="s">
        <v>649</v>
      </c>
      <c r="I50" s="4" t="s">
        <v>650</v>
      </c>
    </row>
    <row r="51" spans="1:11">
      <c r="A51" s="4" t="s">
        <v>651</v>
      </c>
    </row>
    <row r="52" spans="1:11">
      <c r="A52" s="4" t="s">
        <v>652</v>
      </c>
      <c r="E52" s="4" t="s">
        <v>653</v>
      </c>
      <c r="F52" s="4" t="s">
        <v>653</v>
      </c>
    </row>
    <row r="53" spans="1:11">
      <c r="A53" s="4" t="s">
        <v>654</v>
      </c>
    </row>
    <row r="54" spans="1:11">
      <c r="A54" s="4" t="s">
        <v>652</v>
      </c>
      <c r="F54" s="4" t="s">
        <v>629</v>
      </c>
      <c r="I54" s="4" t="s">
        <v>629</v>
      </c>
    </row>
    <row r="55" spans="1:11">
      <c r="A55" s="4" t="s">
        <v>655</v>
      </c>
    </row>
    <row r="56" spans="1:11">
      <c r="A56" s="4" t="s">
        <v>649</v>
      </c>
      <c r="I56" s="4" t="s">
        <v>656</v>
      </c>
    </row>
    <row r="57" spans="1:11">
      <c r="A57" s="4" t="s">
        <v>657</v>
      </c>
    </row>
    <row r="58" spans="1:11">
      <c r="A58" s="4" t="s">
        <v>652</v>
      </c>
      <c r="E58" s="4" t="s">
        <v>658</v>
      </c>
      <c r="F58" s="4" t="s">
        <v>658</v>
      </c>
    </row>
    <row r="59" spans="1:11">
      <c r="A59" s="4" t="s">
        <v>659</v>
      </c>
    </row>
    <row r="60" spans="1:11">
      <c r="A60" s="4" t="s">
        <v>652</v>
      </c>
      <c r="F60" s="4" t="s">
        <v>631</v>
      </c>
      <c r="I60" s="4" t="s">
        <v>631</v>
      </c>
    </row>
    <row r="61" spans="1:11">
      <c r="A61" s="4" t="s">
        <v>291</v>
      </c>
    </row>
    <row r="62" spans="1:11">
      <c r="A62" s="4" t="s">
        <v>625</v>
      </c>
      <c r="G62" s="5" t="n">
        <v>300000000</v>
      </c>
      <c r="I62" s="7" t="n">
        <v>300000000</v>
      </c>
    </row>
    <row r="63" spans="1:11">
      <c r="A63" s="4" t="s">
        <v>660</v>
      </c>
      <c r="G63" s="5" t="n">
        <v>298500000</v>
      </c>
      <c r="I63" s="7" t="n">
        <v>298500000</v>
      </c>
    </row>
    <row r="64" spans="1:11">
      <c r="A64" s="4" t="s">
        <v>609</v>
      </c>
      <c r="H64" s="5" t="n">
        <v>26000</v>
      </c>
      <c r="J64" s="5" t="n">
        <v>74000</v>
      </c>
    </row>
    <row r="65" spans="1:11">
      <c r="A65" s="4" t="s">
        <v>661</v>
      </c>
      <c r="F65" s="7" t="n">
        <v>700000</v>
      </c>
    </row>
    <row r="66" spans="1:11">
      <c r="A66" s="4" t="s">
        <v>662</v>
      </c>
      <c r="F66" s="5" t="n">
        <v>258000000</v>
      </c>
    </row>
    <row r="67" spans="1:11">
      <c r="A67" s="4" t="s">
        <v>663</v>
      </c>
    </row>
    <row r="68" spans="1:11">
      <c r="A68" s="4" t="s">
        <v>628</v>
      </c>
      <c r="I68" s="4" t="s">
        <v>653</v>
      </c>
    </row>
    <row r="69" spans="1:11">
      <c r="A69" s="4" t="s">
        <v>664</v>
      </c>
    </row>
    <row r="70" spans="1:11">
      <c r="A70" s="4" t="s">
        <v>628</v>
      </c>
      <c r="I70" s="4" t="s">
        <v>658</v>
      </c>
    </row>
    <row r="71" spans="1:11">
      <c r="A71" s="4" t="s">
        <v>177</v>
      </c>
    </row>
    <row r="72" spans="1:11">
      <c r="A72" s="4" t="s">
        <v>625</v>
      </c>
      <c r="G72" s="7" t="n">
        <v>25000000</v>
      </c>
      <c r="I72" s="7" t="n">
        <v>25000000</v>
      </c>
    </row>
    <row r="73" spans="1:11">
      <c r="A73" s="4" t="s">
        <v>610</v>
      </c>
      <c r="H73" s="7" t="n">
        <v>9000</v>
      </c>
      <c r="J73" s="7" t="n">
        <v>26000</v>
      </c>
    </row>
    <row r="74" spans="1:11">
      <c r="A74" s="4" t="s">
        <v>611</v>
      </c>
      <c r="E74" s="7" t="n">
        <v>2100000</v>
      </c>
    </row>
    <row r="75" spans="1:11">
      <c r="A75" s="4" t="s">
        <v>665</v>
      </c>
      <c r="F75" s="7" t="n">
        <v>4100000</v>
      </c>
    </row>
    <row r="76" spans="1:11">
      <c r="A76" s="4" t="s">
        <v>666</v>
      </c>
    </row>
    <row r="77" spans="1:11">
      <c r="A77" s="4" t="s">
        <v>649</v>
      </c>
      <c r="E77" s="4" t="s">
        <v>650</v>
      </c>
      <c r="F77" s="4" t="s">
        <v>650</v>
      </c>
    </row>
    <row r="78" spans="1:11">
      <c r="A78" s="4" t="s">
        <v>667</v>
      </c>
    </row>
    <row r="79" spans="1:11">
      <c r="A79" s="4" t="s">
        <v>649</v>
      </c>
      <c r="E79" s="4" t="s">
        <v>656</v>
      </c>
      <c r="F79" s="4" t="s">
        <v>656</v>
      </c>
    </row>
    <row r="80" spans="1:11">
      <c r="A80" s="4" t="s">
        <v>668</v>
      </c>
    </row>
    <row r="81" spans="1:11">
      <c r="A81" s="4" t="s">
        <v>637</v>
      </c>
      <c r="F81" s="7" t="n">
        <v>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5</v>
      </c>
      <c r="D1" s="2" t="s">
        <v>1</v>
      </c>
    </row>
    <row r="2" spans="1:5">
      <c r="B2" s="2" t="s">
        <v>2</v>
      </c>
      <c r="C2" s="2" t="s">
        <v>86</v>
      </c>
      <c r="D2" s="2" t="s">
        <v>2</v>
      </c>
      <c r="E2" s="2" t="s">
        <v>86</v>
      </c>
    </row>
    <row r="3" spans="1:5">
      <c r="A3" s="3" t="s">
        <v>670</v>
      </c>
    </row>
    <row r="4" spans="1:5">
      <c r="A4" s="4" t="s">
        <v>671</v>
      </c>
      <c r="B4" s="7" t="n">
        <v>126</v>
      </c>
      <c r="C4" s="7" t="n">
        <v>44</v>
      </c>
      <c r="D4" s="7" t="n">
        <v>172</v>
      </c>
      <c r="E4" s="7" t="n">
        <v>1425</v>
      </c>
    </row>
    <row r="5" spans="1:5">
      <c r="A5" s="4" t="s">
        <v>672</v>
      </c>
      <c r="B5" s="5" t="n">
        <v>-33</v>
      </c>
      <c r="C5" s="5" t="n">
        <v>-18</v>
      </c>
      <c r="D5" s="5" t="n">
        <v>-45</v>
      </c>
      <c r="E5" s="5" t="n">
        <v>-570</v>
      </c>
    </row>
    <row r="6" spans="1:5">
      <c r="A6" s="4" t="s">
        <v>673</v>
      </c>
      <c r="B6" s="5" t="n">
        <v>93</v>
      </c>
      <c r="C6" s="5" t="n">
        <v>26</v>
      </c>
      <c r="D6" s="5" t="n">
        <v>127</v>
      </c>
      <c r="E6" s="5" t="n">
        <v>855</v>
      </c>
    </row>
    <row r="7" spans="1:5">
      <c r="A7" s="4" t="s">
        <v>674</v>
      </c>
    </row>
    <row r="8" spans="1:5">
      <c r="A8" s="3" t="s">
        <v>670</v>
      </c>
    </row>
    <row r="9" spans="1:5">
      <c r="A9" s="4" t="s">
        <v>675</v>
      </c>
      <c r="B9" s="5" t="n">
        <v>76</v>
      </c>
      <c r="C9" s="5" t="n">
        <v>28</v>
      </c>
      <c r="D9" s="5" t="n">
        <v>100</v>
      </c>
      <c r="E9" s="5" t="n">
        <v>99</v>
      </c>
    </row>
    <row r="10" spans="1:5">
      <c r="A10" s="4" t="s">
        <v>676</v>
      </c>
      <c r="B10" s="5" t="n">
        <v>0</v>
      </c>
      <c r="C10" s="5" t="n">
        <v>0</v>
      </c>
      <c r="D10" s="5" t="n">
        <v>0</v>
      </c>
      <c r="E10" s="5" t="n">
        <v>875</v>
      </c>
    </row>
    <row r="11" spans="1:5">
      <c r="A11" s="4" t="s">
        <v>677</v>
      </c>
    </row>
    <row r="12" spans="1:5">
      <c r="A12" s="3" t="s">
        <v>670</v>
      </c>
    </row>
    <row r="13" spans="1:5">
      <c r="A13" s="4" t="s">
        <v>675</v>
      </c>
      <c r="B13" s="5" t="n">
        <v>29</v>
      </c>
      <c r="C13" s="5" t="n">
        <v>6</v>
      </c>
      <c r="D13" s="5" t="n">
        <v>42</v>
      </c>
      <c r="E13" s="5" t="n">
        <v>34</v>
      </c>
    </row>
    <row r="14" spans="1:5">
      <c r="A14" s="4" t="s">
        <v>676</v>
      </c>
      <c r="B14" s="5" t="n">
        <v>0</v>
      </c>
      <c r="C14" s="5" t="n">
        <v>0</v>
      </c>
      <c r="D14" s="5" t="n">
        <v>0</v>
      </c>
      <c r="E14" s="5" t="n">
        <v>224</v>
      </c>
    </row>
    <row r="15" spans="1:5">
      <c r="A15" s="4" t="s">
        <v>333</v>
      </c>
    </row>
    <row r="16" spans="1:5">
      <c r="A16" s="3" t="s">
        <v>670</v>
      </c>
    </row>
    <row r="17" spans="1:5">
      <c r="A17" s="4" t="s">
        <v>675</v>
      </c>
      <c r="B17" s="5" t="n">
        <v>18</v>
      </c>
      <c r="C17" s="5" t="n">
        <v>5</v>
      </c>
      <c r="D17" s="5" t="n">
        <v>23</v>
      </c>
      <c r="E17" s="5" t="n">
        <v>19</v>
      </c>
    </row>
    <row r="18" spans="1:5">
      <c r="A18" s="4" t="s">
        <v>676</v>
      </c>
      <c r="B18" s="5" t="n">
        <v>0</v>
      </c>
      <c r="C18" s="5" t="n">
        <v>0</v>
      </c>
      <c r="D18" s="5" t="n">
        <v>0</v>
      </c>
      <c r="E18" s="5" t="n">
        <v>124</v>
      </c>
    </row>
    <row r="19" spans="1:5">
      <c r="A19" s="4" t="s">
        <v>334</v>
      </c>
    </row>
    <row r="20" spans="1:5">
      <c r="A20" s="3" t="s">
        <v>670</v>
      </c>
    </row>
    <row r="21" spans="1:5">
      <c r="A21" s="4" t="s">
        <v>675</v>
      </c>
      <c r="B21" s="5" t="n">
        <v>3</v>
      </c>
      <c r="C21" s="5" t="n">
        <v>5</v>
      </c>
      <c r="D21" s="5" t="n">
        <v>7</v>
      </c>
      <c r="E21" s="5" t="n">
        <v>14</v>
      </c>
    </row>
    <row r="22" spans="1:5">
      <c r="A22" s="4" t="s">
        <v>676</v>
      </c>
      <c r="B22" s="7" t="n">
        <v>0</v>
      </c>
      <c r="C22" s="7" t="n">
        <v>0</v>
      </c>
      <c r="D22" s="7" t="n">
        <v>0</v>
      </c>
      <c r="E22" s="7" t="n">
        <v>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8</v>
      </c>
      <c r="B1" s="2" t="s">
        <v>85</v>
      </c>
      <c r="C1" s="2" t="s">
        <v>1</v>
      </c>
    </row>
    <row r="2" spans="1:3">
      <c r="B2" s="2" t="s">
        <v>2</v>
      </c>
      <c r="C2" s="2" t="s">
        <v>2</v>
      </c>
    </row>
    <row r="3" spans="1:3">
      <c r="A3" s="3" t="s">
        <v>670</v>
      </c>
    </row>
    <row r="4" spans="1:3">
      <c r="A4" s="4" t="s">
        <v>679</v>
      </c>
      <c r="B4" s="4" t="s">
        <v>680</v>
      </c>
      <c r="C4" s="4" t="s">
        <v>681</v>
      </c>
    </row>
    <row r="5" spans="1:3">
      <c r="A5" s="4" t="s">
        <v>682</v>
      </c>
      <c r="B5" s="4" t="s">
        <v>683</v>
      </c>
      <c r="C5" s="4" t="s">
        <v>684</v>
      </c>
    </row>
    <row r="6" spans="1:3">
      <c r="A6" s="4" t="s">
        <v>685</v>
      </c>
      <c r="B6" s="4" t="s">
        <v>686</v>
      </c>
      <c r="C6" s="4" t="s">
        <v>686</v>
      </c>
    </row>
    <row r="7" spans="1:3">
      <c r="A7" s="4" t="s">
        <v>687</v>
      </c>
      <c r="B7" s="4" t="s">
        <v>688</v>
      </c>
      <c r="C7" s="4" t="s">
        <v>6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90</v>
      </c>
      <c r="B1" s="2" t="s">
        <v>1</v>
      </c>
      <c r="C1" s="2" t="s">
        <v>525</v>
      </c>
    </row>
    <row r="2" spans="1:3">
      <c r="B2" s="2" t="s">
        <v>2</v>
      </c>
      <c r="C2" s="2" t="s">
        <v>27</v>
      </c>
    </row>
    <row r="3" spans="1:3">
      <c r="A3" s="3" t="s">
        <v>691</v>
      </c>
    </row>
    <row r="4" spans="1:3">
      <c r="A4" s="4" t="s">
        <v>692</v>
      </c>
      <c r="B4" s="5" t="n">
        <v>2011087</v>
      </c>
    </row>
    <row r="5" spans="1:3">
      <c r="A5" s="4" t="s">
        <v>693</v>
      </c>
    </row>
    <row r="6" spans="1:3">
      <c r="A6" s="3" t="s">
        <v>691</v>
      </c>
    </row>
    <row r="7" spans="1:3">
      <c r="A7" s="4" t="s">
        <v>694</v>
      </c>
      <c r="B7" s="5" t="n">
        <v>1428462</v>
      </c>
    </row>
    <row r="8" spans="1:3">
      <c r="A8" s="4" t="s">
        <v>695</v>
      </c>
      <c r="B8" s="5" t="n">
        <v>642000</v>
      </c>
    </row>
    <row r="9" spans="1:3">
      <c r="A9" s="4" t="s">
        <v>696</v>
      </c>
      <c r="B9" s="5" t="n">
        <v>-8750</v>
      </c>
    </row>
    <row r="10" spans="1:3">
      <c r="A10" s="4" t="s">
        <v>697</v>
      </c>
      <c r="B10" s="5" t="n">
        <v>-50625</v>
      </c>
    </row>
    <row r="11" spans="1:3">
      <c r="A11" s="4" t="s">
        <v>692</v>
      </c>
      <c r="B11" s="5" t="n">
        <v>2011087</v>
      </c>
      <c r="C11" s="5" t="n">
        <v>1428462</v>
      </c>
    </row>
    <row r="12" spans="1:3">
      <c r="A12" s="4" t="s">
        <v>698</v>
      </c>
      <c r="B12" s="5" t="n">
        <v>1085331</v>
      </c>
    </row>
    <row r="13" spans="1:3">
      <c r="A13" s="4" t="s">
        <v>699</v>
      </c>
      <c r="B13" s="5" t="n">
        <v>879005</v>
      </c>
    </row>
    <row r="14" spans="1:3">
      <c r="A14" s="3" t="s">
        <v>700</v>
      </c>
    </row>
    <row r="15" spans="1:3">
      <c r="A15" s="4" t="s">
        <v>694</v>
      </c>
      <c r="B15" s="8" t="n">
        <v>5.2</v>
      </c>
    </row>
    <row r="16" spans="1:3">
      <c r="A16" s="4" t="s">
        <v>695</v>
      </c>
      <c r="B16" s="9" t="n">
        <v>3.3</v>
      </c>
    </row>
    <row r="17" spans="1:3">
      <c r="A17" s="4" t="s">
        <v>696</v>
      </c>
      <c r="B17" s="9" t="n">
        <v>2.61</v>
      </c>
    </row>
    <row r="18" spans="1:3">
      <c r="A18" s="4" t="s">
        <v>697</v>
      </c>
      <c r="B18" s="9" t="n">
        <v>5.04</v>
      </c>
    </row>
    <row r="19" spans="1:3">
      <c r="A19" s="4" t="s">
        <v>692</v>
      </c>
      <c r="B19" s="9" t="n">
        <v>4.61</v>
      </c>
      <c r="C19" s="8" t="n">
        <v>5.2</v>
      </c>
    </row>
    <row r="20" spans="1:3">
      <c r="A20" s="4" t="s">
        <v>698</v>
      </c>
      <c r="B20" s="9" t="n">
        <v>5.44</v>
      </c>
    </row>
    <row r="21" spans="1:3">
      <c r="A21" s="4" t="s">
        <v>699</v>
      </c>
      <c r="B21" s="9" t="n">
        <v>4.63</v>
      </c>
    </row>
    <row r="22" spans="1:3">
      <c r="A22" s="3" t="s">
        <v>701</v>
      </c>
    </row>
    <row r="23" spans="1:3">
      <c r="A23" s="4" t="s">
        <v>694</v>
      </c>
      <c r="B23" s="9" t="n">
        <v>2.96</v>
      </c>
    </row>
    <row r="24" spans="1:3">
      <c r="A24" s="4" t="s">
        <v>695</v>
      </c>
      <c r="B24" s="9" t="n">
        <v>1.86</v>
      </c>
    </row>
    <row r="25" spans="1:3">
      <c r="A25" s="4" t="s">
        <v>696</v>
      </c>
      <c r="B25" s="9" t="n">
        <v>2.18</v>
      </c>
    </row>
    <row r="26" spans="1:3">
      <c r="A26" s="4" t="s">
        <v>697</v>
      </c>
      <c r="B26" s="9" t="n">
        <v>3.56</v>
      </c>
    </row>
    <row r="27" spans="1:3">
      <c r="A27" s="4" t="s">
        <v>692</v>
      </c>
      <c r="B27" s="9" t="n">
        <v>2.6</v>
      </c>
      <c r="C27" s="8" t="n">
        <v>2.96</v>
      </c>
    </row>
    <row r="28" spans="1:3">
      <c r="A28" s="4" t="s">
        <v>698</v>
      </c>
      <c r="B28" s="9" t="n">
        <v>3.36</v>
      </c>
    </row>
    <row r="29" spans="1:3">
      <c r="A29" s="4" t="s">
        <v>699</v>
      </c>
      <c r="B29" s="8" t="n">
        <v>2.62</v>
      </c>
    </row>
    <row r="30" spans="1:3">
      <c r="A30" s="3" t="s">
        <v>702</v>
      </c>
    </row>
    <row r="31" spans="1:3">
      <c r="A31" s="4" t="s">
        <v>703</v>
      </c>
      <c r="B31" s="4" t="s">
        <v>704</v>
      </c>
      <c r="C31" s="4" t="s">
        <v>705</v>
      </c>
    </row>
    <row r="32" spans="1:3">
      <c r="A32" s="4" t="s">
        <v>698</v>
      </c>
      <c r="B32" s="4" t="s">
        <v>706</v>
      </c>
    </row>
    <row r="33" spans="1:3">
      <c r="A33" s="4" t="s">
        <v>699</v>
      </c>
      <c r="B33" s="4" t="s">
        <v>704</v>
      </c>
    </row>
    <row r="34" spans="1:3">
      <c r="A34" s="3" t="s">
        <v>707</v>
      </c>
    </row>
    <row r="35" spans="1:3">
      <c r="A35" s="4" t="s">
        <v>694</v>
      </c>
      <c r="B35" s="7" t="n">
        <v>653</v>
      </c>
    </row>
    <row r="36" spans="1:3">
      <c r="A36" s="4" t="s">
        <v>696</v>
      </c>
      <c r="B36" s="5" t="n">
        <v>12</v>
      </c>
    </row>
    <row r="37" spans="1:3">
      <c r="A37" s="4" t="s">
        <v>697</v>
      </c>
      <c r="B37" s="5" t="n">
        <v>11</v>
      </c>
    </row>
    <row r="38" spans="1:3">
      <c r="A38" s="4" t="s">
        <v>692</v>
      </c>
      <c r="B38" s="5" t="n">
        <v>2156</v>
      </c>
      <c r="C38" s="7" t="n">
        <v>653</v>
      </c>
    </row>
    <row r="39" spans="1:3">
      <c r="A39" s="4" t="s">
        <v>698</v>
      </c>
      <c r="B39" s="5" t="n">
        <v>742</v>
      </c>
    </row>
    <row r="40" spans="1:3">
      <c r="A40" s="4" t="s">
        <v>699</v>
      </c>
      <c r="B40" s="7" t="n">
        <v>13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08</v>
      </c>
      <c r="B1" s="2" t="s">
        <v>1</v>
      </c>
    </row>
    <row r="2" spans="1:3">
      <c r="B2" s="2" t="s">
        <v>2</v>
      </c>
      <c r="C2" s="2" t="s">
        <v>86</v>
      </c>
    </row>
    <row r="3" spans="1:3">
      <c r="A3" s="3" t="s">
        <v>709</v>
      </c>
    </row>
    <row r="4" spans="1:3">
      <c r="A4" s="4" t="s">
        <v>710</v>
      </c>
      <c r="B4" s="7" t="n">
        <v>700000</v>
      </c>
    </row>
    <row r="5" spans="1:3">
      <c r="A5" s="4" t="s">
        <v>711</v>
      </c>
      <c r="B5" s="4" t="s">
        <v>712</v>
      </c>
    </row>
    <row r="6" spans="1:3">
      <c r="A6" s="4" t="s">
        <v>713</v>
      </c>
    </row>
    <row r="7" spans="1:3">
      <c r="A7" s="3" t="s">
        <v>709</v>
      </c>
    </row>
    <row r="8" spans="1:3">
      <c r="A8" s="4" t="s">
        <v>714</v>
      </c>
      <c r="B8" s="5" t="n">
        <v>0</v>
      </c>
    </row>
    <row r="9" spans="1:3">
      <c r="A9" s="4" t="s">
        <v>715</v>
      </c>
    </row>
    <row r="10" spans="1:3">
      <c r="A10" s="3" t="s">
        <v>709</v>
      </c>
    </row>
    <row r="11" spans="1:3">
      <c r="A11" s="4" t="s">
        <v>716</v>
      </c>
      <c r="B11" s="5" t="n">
        <v>5000000</v>
      </c>
    </row>
    <row r="12" spans="1:3">
      <c r="A12" s="4" t="s">
        <v>717</v>
      </c>
      <c r="B12" s="8" t="n">
        <v>5.15</v>
      </c>
    </row>
    <row r="13" spans="1:3">
      <c r="A13" s="4" t="s">
        <v>718</v>
      </c>
      <c r="B13" s="7" t="n">
        <v>300000</v>
      </c>
      <c r="C13" s="7" t="n">
        <v>1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2"/>
    <col customWidth="1" max="2" min="2" width="31"/>
  </cols>
  <sheetData>
    <row r="1" spans="1:2">
      <c r="A1" s="1" t="s">
        <v>719</v>
      </c>
      <c r="B1" s="2" t="s">
        <v>1</v>
      </c>
    </row>
    <row r="2" spans="1:2">
      <c r="B2" s="2" t="s">
        <v>720</v>
      </c>
    </row>
    <row r="3" spans="1:2">
      <c r="A3" s="4" t="s">
        <v>721</v>
      </c>
    </row>
    <row r="4" spans="1:2">
      <c r="A4" s="3" t="s">
        <v>722</v>
      </c>
    </row>
    <row r="5" spans="1:2">
      <c r="A5" s="4" t="s">
        <v>723</v>
      </c>
      <c r="B5" s="4" t="s">
        <v>724</v>
      </c>
    </row>
    <row r="6" spans="1:2">
      <c r="A6" s="4" t="s">
        <v>725</v>
      </c>
      <c r="B6" s="4" t="s">
        <v>726</v>
      </c>
    </row>
    <row r="7" spans="1:2">
      <c r="A7" s="4" t="s">
        <v>727</v>
      </c>
      <c r="B7" s="11" t="n">
        <v>0.065</v>
      </c>
    </row>
    <row r="8" spans="1:2">
      <c r="A8" s="4" t="s">
        <v>728</v>
      </c>
      <c r="B8" s="7" t="n">
        <v>1701</v>
      </c>
    </row>
    <row r="9" spans="1:2">
      <c r="A9" s="4" t="s">
        <v>729</v>
      </c>
    </row>
    <row r="10" spans="1:2">
      <c r="A10" s="3" t="s">
        <v>722</v>
      </c>
    </row>
    <row r="11" spans="1:2">
      <c r="A11" s="4" t="s">
        <v>723</v>
      </c>
      <c r="B11" s="4" t="s">
        <v>730</v>
      </c>
    </row>
    <row r="12" spans="1:2">
      <c r="A12" s="4" t="s">
        <v>725</v>
      </c>
      <c r="B12" s="4" t="s">
        <v>731</v>
      </c>
    </row>
    <row r="13" spans="1:2">
      <c r="A13" s="4" t="s">
        <v>727</v>
      </c>
      <c r="B13" s="11" t="n">
        <v>0.065</v>
      </c>
    </row>
    <row r="14" spans="1:2">
      <c r="A14" s="4" t="s">
        <v>728</v>
      </c>
      <c r="B14" s="7" t="n">
        <v>1701</v>
      </c>
    </row>
    <row r="15" spans="1:2">
      <c r="A15" s="4" t="s">
        <v>732</v>
      </c>
    </row>
    <row r="16" spans="1:2">
      <c r="A16" s="3" t="s">
        <v>722</v>
      </c>
    </row>
    <row r="17" spans="1:2">
      <c r="A17" s="4" t="s">
        <v>723</v>
      </c>
      <c r="B17" s="4" t="s">
        <v>733</v>
      </c>
    </row>
    <row r="18" spans="1:2">
      <c r="A18" s="4" t="s">
        <v>725</v>
      </c>
      <c r="B18" s="4" t="s">
        <v>734</v>
      </c>
    </row>
    <row r="19" spans="1:2">
      <c r="A19" s="4" t="s">
        <v>727</v>
      </c>
      <c r="B19" s="11" t="n">
        <v>0.065</v>
      </c>
    </row>
    <row r="20" spans="1:2">
      <c r="A20" s="4" t="s">
        <v>728</v>
      </c>
      <c r="B20" s="7" t="n">
        <v>1701</v>
      </c>
    </row>
    <row r="21" spans="1:2">
      <c r="A21" s="4" t="s">
        <v>735</v>
      </c>
    </row>
    <row r="22" spans="1:2">
      <c r="A22" s="3" t="s">
        <v>722</v>
      </c>
    </row>
    <row r="23" spans="1:2">
      <c r="A23" s="4" t="s">
        <v>723</v>
      </c>
      <c r="B23" s="4" t="s">
        <v>736</v>
      </c>
    </row>
    <row r="24" spans="1:2">
      <c r="A24" s="4" t="s">
        <v>725</v>
      </c>
      <c r="B24" s="4" t="s">
        <v>737</v>
      </c>
    </row>
    <row r="25" spans="1:2">
      <c r="A25" s="4" t="s">
        <v>727</v>
      </c>
      <c r="B25" s="11" t="n">
        <v>0.065</v>
      </c>
    </row>
    <row r="26" spans="1:2">
      <c r="A26" s="4" t="s">
        <v>728</v>
      </c>
      <c r="B26" s="7" t="n">
        <v>1701</v>
      </c>
    </row>
    <row r="27" spans="1:2">
      <c r="A27" s="4" t="s">
        <v>738</v>
      </c>
    </row>
    <row r="28" spans="1:2">
      <c r="A28" s="3" t="s">
        <v>722</v>
      </c>
    </row>
    <row r="29" spans="1:2">
      <c r="A29" s="4" t="s">
        <v>723</v>
      </c>
      <c r="B29" s="4" t="s">
        <v>739</v>
      </c>
    </row>
    <row r="30" spans="1:2">
      <c r="A30" s="4" t="s">
        <v>725</v>
      </c>
      <c r="B30" s="4" t="s">
        <v>740</v>
      </c>
    </row>
    <row r="31" spans="1:2">
      <c r="A31" s="4" t="s">
        <v>727</v>
      </c>
      <c r="B31" s="11" t="n">
        <v>0.065</v>
      </c>
    </row>
    <row r="32" spans="1:2">
      <c r="A32" s="4" t="s">
        <v>728</v>
      </c>
      <c r="B32" s="7" t="n">
        <v>1697</v>
      </c>
    </row>
    <row r="33" spans="1:2">
      <c r="A33" s="4" t="s">
        <v>741</v>
      </c>
    </row>
    <row r="34" spans="1:2">
      <c r="A34" s="3" t="s">
        <v>722</v>
      </c>
    </row>
    <row r="35" spans="1:2">
      <c r="A35" s="4" t="s">
        <v>723</v>
      </c>
      <c r="B35" s="4" t="s">
        <v>742</v>
      </c>
    </row>
    <row r="36" spans="1:2">
      <c r="A36" s="4" t="s">
        <v>725</v>
      </c>
      <c r="B36" s="4" t="s">
        <v>743</v>
      </c>
    </row>
    <row r="37" spans="1:2">
      <c r="A37" s="4" t="s">
        <v>727</v>
      </c>
      <c r="B37" s="11" t="n">
        <v>0.065</v>
      </c>
    </row>
    <row r="38" spans="1:2">
      <c r="A38" s="4" t="s">
        <v>728</v>
      </c>
      <c r="B38" s="7" t="n">
        <v>1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85</v>
      </c>
      <c r="D1" s="2" t="s">
        <v>1</v>
      </c>
    </row>
    <row r="2" spans="1:6">
      <c r="B2" s="2" t="s">
        <v>2</v>
      </c>
      <c r="C2" s="2" t="s">
        <v>86</v>
      </c>
      <c r="D2" s="2" t="s">
        <v>2</v>
      </c>
      <c r="E2" s="2" t="s">
        <v>86</v>
      </c>
      <c r="F2" s="2" t="s">
        <v>745</v>
      </c>
    </row>
    <row r="3" spans="1:6">
      <c r="A3" s="3" t="s">
        <v>670</v>
      </c>
    </row>
    <row r="4" spans="1:6">
      <c r="A4" s="4" t="s">
        <v>746</v>
      </c>
      <c r="B4" s="7" t="n">
        <v>100000</v>
      </c>
      <c r="C4" s="7" t="n">
        <v>44000</v>
      </c>
      <c r="D4" s="7" t="n">
        <v>200000</v>
      </c>
      <c r="E4" s="7" t="n">
        <v>1400000</v>
      </c>
    </row>
    <row r="5" spans="1:6">
      <c r="A5" s="4" t="s">
        <v>747</v>
      </c>
    </row>
    <row r="6" spans="1:6">
      <c r="A6" s="3" t="s">
        <v>670</v>
      </c>
    </row>
    <row r="7" spans="1:6">
      <c r="A7" s="4" t="s">
        <v>748</v>
      </c>
      <c r="F7" s="7" t="n">
        <v>68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86</v>
      </c>
    </row>
    <row r="3" spans="1:3">
      <c r="A3" s="3" t="s">
        <v>750</v>
      </c>
    </row>
    <row r="4" spans="1:3">
      <c r="A4" s="4" t="s">
        <v>751</v>
      </c>
      <c r="B4" s="5" t="n">
        <v>2011087</v>
      </c>
      <c r="C4" s="5" t="n">
        <v>1490404</v>
      </c>
    </row>
    <row r="5" spans="1:3">
      <c r="A5" s="4" t="s">
        <v>752</v>
      </c>
      <c r="B5" s="5" t="n">
        <v>101877</v>
      </c>
      <c r="C5" s="5" t="n">
        <v>5309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753</v>
      </c>
      <c r="B1" s="2" t="s">
        <v>583</v>
      </c>
      <c r="D1" s="2" t="s">
        <v>1</v>
      </c>
    </row>
    <row r="2" spans="1:5">
      <c r="B2" s="2" t="s">
        <v>608</v>
      </c>
      <c r="C2" s="2" t="s">
        <v>458</v>
      </c>
      <c r="D2" s="2" t="s">
        <v>2</v>
      </c>
      <c r="E2" s="2" t="s">
        <v>754</v>
      </c>
    </row>
    <row r="3" spans="1:5">
      <c r="A3" s="3" t="s">
        <v>755</v>
      </c>
    </row>
    <row r="4" spans="1:5">
      <c r="A4" s="4" t="s">
        <v>756</v>
      </c>
      <c r="E4" s="7" t="n">
        <v>150</v>
      </c>
    </row>
    <row r="5" spans="1:5">
      <c r="A5" s="4" t="s">
        <v>757</v>
      </c>
      <c r="D5" s="4" t="s">
        <v>758</v>
      </c>
    </row>
    <row r="6" spans="1:5">
      <c r="A6" s="4" t="s">
        <v>759</v>
      </c>
      <c r="D6" s="4" t="s">
        <v>760</v>
      </c>
    </row>
    <row r="7" spans="1:5">
      <c r="A7" s="4" t="s">
        <v>761</v>
      </c>
      <c r="D7" s="4" t="s">
        <v>762</v>
      </c>
    </row>
    <row r="8" spans="1:5">
      <c r="A8" s="4" t="s">
        <v>763</v>
      </c>
      <c r="C8" s="10" t="n">
        <v>0.8</v>
      </c>
    </row>
    <row r="9" spans="1:5">
      <c r="A9" s="4" t="s">
        <v>612</v>
      </c>
      <c r="D9" s="7" t="n">
        <v>245</v>
      </c>
    </row>
    <row r="10" spans="1:5">
      <c r="A10" s="4" t="s">
        <v>764</v>
      </c>
    </row>
    <row r="11" spans="1:5">
      <c r="A11" s="3" t="s">
        <v>755</v>
      </c>
    </row>
    <row r="12" spans="1:5">
      <c r="A12" s="4" t="s">
        <v>649</v>
      </c>
      <c r="B12" s="4" t="s">
        <v>650</v>
      </c>
      <c r="C12" s="4" t="s">
        <v>650</v>
      </c>
    </row>
    <row r="13" spans="1:5">
      <c r="A13" s="4" t="s">
        <v>765</v>
      </c>
    </row>
    <row r="14" spans="1:5">
      <c r="A14" s="3" t="s">
        <v>755</v>
      </c>
    </row>
    <row r="15" spans="1:5">
      <c r="A15" s="4" t="s">
        <v>649</v>
      </c>
      <c r="B15" s="4" t="s">
        <v>656</v>
      </c>
      <c r="C15" s="4" t="s">
        <v>656</v>
      </c>
    </row>
    <row r="16" spans="1:5">
      <c r="A16" s="4" t="s">
        <v>641</v>
      </c>
    </row>
    <row r="17" spans="1:5">
      <c r="A17" s="3" t="s">
        <v>755</v>
      </c>
    </row>
    <row r="18" spans="1:5">
      <c r="A18" s="4" t="s">
        <v>612</v>
      </c>
      <c r="C18" s="7" t="n">
        <v>30</v>
      </c>
    </row>
    <row r="19" spans="1:5">
      <c r="A19" s="4" t="s">
        <v>634</v>
      </c>
      <c r="C19" s="4" t="s">
        <v>629</v>
      </c>
    </row>
    <row r="20" spans="1:5">
      <c r="A20" s="4" t="s">
        <v>648</v>
      </c>
    </row>
    <row r="21" spans="1:5">
      <c r="A21" s="3" t="s">
        <v>755</v>
      </c>
    </row>
    <row r="22" spans="1:5">
      <c r="A22" s="4" t="s">
        <v>649</v>
      </c>
      <c r="D22" s="4" t="s">
        <v>650</v>
      </c>
    </row>
    <row r="23" spans="1:5">
      <c r="A23" s="4" t="s">
        <v>654</v>
      </c>
    </row>
    <row r="24" spans="1:5">
      <c r="A24" s="3" t="s">
        <v>755</v>
      </c>
    </row>
    <row r="25" spans="1:5">
      <c r="A25" s="4" t="s">
        <v>652</v>
      </c>
      <c r="C25" s="4" t="s">
        <v>629</v>
      </c>
      <c r="D25" s="4" t="s">
        <v>629</v>
      </c>
    </row>
    <row r="26" spans="1:5">
      <c r="A26" s="4" t="s">
        <v>651</v>
      </c>
    </row>
    <row r="27" spans="1:5">
      <c r="A27" s="3" t="s">
        <v>755</v>
      </c>
    </row>
    <row r="28" spans="1:5">
      <c r="A28" s="4" t="s">
        <v>652</v>
      </c>
      <c r="B28" s="4" t="s">
        <v>653</v>
      </c>
      <c r="C28" s="4" t="s">
        <v>653</v>
      </c>
    </row>
    <row r="29" spans="1:5">
      <c r="A29" s="4" t="s">
        <v>655</v>
      </c>
    </row>
    <row r="30" spans="1:5">
      <c r="A30" s="3" t="s">
        <v>755</v>
      </c>
    </row>
    <row r="31" spans="1:5">
      <c r="A31" s="4" t="s">
        <v>649</v>
      </c>
      <c r="D31" s="4" t="s">
        <v>656</v>
      </c>
    </row>
    <row r="32" spans="1:5">
      <c r="A32" s="4" t="s">
        <v>659</v>
      </c>
    </row>
    <row r="33" spans="1:5">
      <c r="A33" s="3" t="s">
        <v>755</v>
      </c>
    </row>
    <row r="34" spans="1:5">
      <c r="A34" s="4" t="s">
        <v>652</v>
      </c>
      <c r="C34" s="4" t="s">
        <v>631</v>
      </c>
      <c r="D34" s="4" t="s">
        <v>631</v>
      </c>
    </row>
    <row r="35" spans="1:5">
      <c r="A35" s="4" t="s">
        <v>657</v>
      </c>
    </row>
    <row r="36" spans="1:5">
      <c r="A36" s="3" t="s">
        <v>755</v>
      </c>
    </row>
    <row r="37" spans="1:5">
      <c r="A37" s="4" t="s">
        <v>652</v>
      </c>
      <c r="B37" s="4" t="s">
        <v>658</v>
      </c>
      <c r="C37" s="4" t="s">
        <v>6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7</v>
      </c>
    </row>
    <row r="2" spans="1:3">
      <c r="A2" s="3" t="s">
        <v>767</v>
      </c>
    </row>
    <row r="3" spans="1:3">
      <c r="A3" s="4" t="s">
        <v>768</v>
      </c>
      <c r="B3" s="7" t="n">
        <v>8025</v>
      </c>
      <c r="C3" s="7" t="n">
        <v>3500</v>
      </c>
    </row>
    <row r="4" spans="1:3">
      <c r="A4" s="3" t="s">
        <v>769</v>
      </c>
    </row>
    <row r="5" spans="1:3">
      <c r="A5" s="4" t="s">
        <v>770</v>
      </c>
      <c r="B5" s="5" t="n">
        <v>125</v>
      </c>
    </row>
    <row r="6" spans="1:3">
      <c r="A6" s="4" t="s">
        <v>600</v>
      </c>
      <c r="B6" s="5" t="n">
        <v>252280</v>
      </c>
    </row>
    <row r="7" spans="1:3">
      <c r="A7" s="4" t="s">
        <v>771</v>
      </c>
    </row>
    <row r="8" spans="1:3">
      <c r="A8" s="3" t="s">
        <v>767</v>
      </c>
    </row>
    <row r="9" spans="1:3">
      <c r="A9" s="4" t="s">
        <v>772</v>
      </c>
      <c r="B9" s="5" t="n">
        <v>313</v>
      </c>
    </row>
    <row r="10" spans="1:3">
      <c r="A10" s="4" t="s">
        <v>768</v>
      </c>
      <c r="B10" s="5" t="n">
        <v>8025</v>
      </c>
    </row>
    <row r="11" spans="1:3">
      <c r="A11" s="4" t="s">
        <v>773</v>
      </c>
    </row>
    <row r="12" spans="1:3">
      <c r="A12" s="3" t="s">
        <v>767</v>
      </c>
    </row>
    <row r="13" spans="1:3">
      <c r="A13" s="4" t="s">
        <v>772</v>
      </c>
      <c r="B13" s="5" t="n">
        <v>0</v>
      </c>
    </row>
    <row r="14" spans="1:3">
      <c r="A14" s="4" t="s">
        <v>768</v>
      </c>
      <c r="B14" s="5" t="n">
        <v>0</v>
      </c>
    </row>
    <row r="15" spans="1:3">
      <c r="A15" s="3" t="s">
        <v>769</v>
      </c>
    </row>
    <row r="16" spans="1:3">
      <c r="A16" s="4" t="s">
        <v>770</v>
      </c>
      <c r="B16" s="5" t="n">
        <v>0</v>
      </c>
    </row>
    <row r="17" spans="1:3">
      <c r="A17" s="4" t="s">
        <v>600</v>
      </c>
      <c r="B17" s="5" t="n">
        <v>0</v>
      </c>
    </row>
    <row r="18" spans="1:3">
      <c r="A18" s="4" t="s">
        <v>774</v>
      </c>
    </row>
    <row r="19" spans="1:3">
      <c r="A19" s="3" t="s">
        <v>767</v>
      </c>
    </row>
    <row r="20" spans="1:3">
      <c r="A20" s="4" t="s">
        <v>772</v>
      </c>
      <c r="B20" s="5" t="n">
        <v>0</v>
      </c>
    </row>
    <row r="21" spans="1:3">
      <c r="A21" s="4" t="s">
        <v>768</v>
      </c>
      <c r="B21" s="5" t="n">
        <v>0</v>
      </c>
    </row>
    <row r="22" spans="1:3">
      <c r="A22" s="3" t="s">
        <v>769</v>
      </c>
    </row>
    <row r="23" spans="1:3">
      <c r="A23" s="4" t="s">
        <v>770</v>
      </c>
      <c r="B23" s="5" t="n">
        <v>0</v>
      </c>
    </row>
    <row r="24" spans="1:3">
      <c r="A24" s="4" t="s">
        <v>600</v>
      </c>
      <c r="B24" s="5" t="n">
        <v>223563</v>
      </c>
    </row>
    <row r="25" spans="1:3">
      <c r="A25" s="4" t="s">
        <v>775</v>
      </c>
    </row>
    <row r="26" spans="1:3">
      <c r="A26" s="3" t="s">
        <v>767</v>
      </c>
    </row>
    <row r="27" spans="1:3">
      <c r="A27" s="4" t="s">
        <v>772</v>
      </c>
      <c r="B27" s="5" t="n">
        <v>313</v>
      </c>
    </row>
    <row r="28" spans="1:3">
      <c r="A28" s="4" t="s">
        <v>768</v>
      </c>
      <c r="B28" s="5" t="n">
        <v>8025</v>
      </c>
    </row>
    <row r="29" spans="1:3">
      <c r="A29" s="3" t="s">
        <v>769</v>
      </c>
    </row>
    <row r="30" spans="1:3">
      <c r="A30" s="4" t="s">
        <v>770</v>
      </c>
      <c r="B30" s="5" t="n">
        <v>125</v>
      </c>
    </row>
    <row r="31" spans="1:3">
      <c r="A31" s="4" t="s">
        <v>600</v>
      </c>
      <c r="B3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85</v>
      </c>
      <c r="D1" s="2" t="s">
        <v>1</v>
      </c>
    </row>
    <row r="2" spans="1:5">
      <c r="B2" s="2" t="s">
        <v>2</v>
      </c>
      <c r="C2" s="2" t="s">
        <v>86</v>
      </c>
      <c r="D2" s="2" t="s">
        <v>2</v>
      </c>
      <c r="E2" s="2" t="s">
        <v>86</v>
      </c>
    </row>
    <row r="3" spans="1:5">
      <c r="A3" s="4" t="s">
        <v>612</v>
      </c>
      <c r="B3" s="7" t="n">
        <v>245000</v>
      </c>
      <c r="D3" s="7" t="n">
        <v>245000</v>
      </c>
    </row>
    <row r="4" spans="1:5">
      <c r="A4" s="4" t="s">
        <v>777</v>
      </c>
      <c r="B4" s="5" t="n">
        <v>223600</v>
      </c>
      <c r="D4" s="5" t="n">
        <v>223600</v>
      </c>
    </row>
    <row r="5" spans="1:5">
      <c r="A5" s="4" t="s">
        <v>778</v>
      </c>
      <c r="B5" s="7" t="n">
        <v>-5154</v>
      </c>
      <c r="C5" s="7" t="n">
        <v>510</v>
      </c>
      <c r="D5" s="5" t="n">
        <v>-5159</v>
      </c>
      <c r="E5" s="7" t="n">
        <v>505</v>
      </c>
    </row>
    <row r="6" spans="1:5">
      <c r="A6" s="4" t="s">
        <v>490</v>
      </c>
    </row>
    <row r="7" spans="1:5">
      <c r="A7" s="4" t="s">
        <v>778</v>
      </c>
      <c r="D7" s="7" t="n">
        <v>48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9</v>
      </c>
      <c r="B1" s="2" t="s">
        <v>1</v>
      </c>
      <c r="C1" s="2" t="s">
        <v>525</v>
      </c>
    </row>
    <row r="2" spans="1:5">
      <c r="B2" s="2" t="s">
        <v>2</v>
      </c>
      <c r="C2" s="2" t="s">
        <v>745</v>
      </c>
      <c r="D2" s="2" t="s">
        <v>27</v>
      </c>
      <c r="E2" s="2" t="s">
        <v>459</v>
      </c>
    </row>
    <row r="3" spans="1:5">
      <c r="A3" s="3" t="s">
        <v>780</v>
      </c>
    </row>
    <row r="4" spans="1:5">
      <c r="A4" s="4" t="s">
        <v>781</v>
      </c>
      <c r="B4" s="10" t="n">
        <v>6.2</v>
      </c>
      <c r="D4" s="10" t="n">
        <v>6.2</v>
      </c>
      <c r="E4" s="10" t="n">
        <v>4.5</v>
      </c>
    </row>
    <row r="5" spans="1:5">
      <c r="A5" s="4" t="s">
        <v>782</v>
      </c>
      <c r="B5" s="4" t="s">
        <v>616</v>
      </c>
    </row>
    <row r="6" spans="1:5">
      <c r="A6" s="4" t="s">
        <v>783</v>
      </c>
      <c r="B6" s="7" t="n">
        <v>6</v>
      </c>
      <c r="D6" s="5" t="n">
        <v>6</v>
      </c>
      <c r="E6" s="12" t="n">
        <v>4.2</v>
      </c>
    </row>
    <row r="7" spans="1:5">
      <c r="A7" s="4" t="s">
        <v>784</v>
      </c>
      <c r="B7" s="12" t="n">
        <v>0.2</v>
      </c>
      <c r="D7" s="12" t="n">
        <v>0.2</v>
      </c>
      <c r="E7" s="10" t="n">
        <v>0.3</v>
      </c>
    </row>
    <row r="8" spans="1:5">
      <c r="A8" s="4" t="s">
        <v>785</v>
      </c>
      <c r="B8" s="10" t="n">
        <v>1.6</v>
      </c>
      <c r="D8" s="12" t="n">
        <v>6.2</v>
      </c>
    </row>
    <row r="9" spans="1:5">
      <c r="A9" s="4" t="s">
        <v>786</v>
      </c>
    </row>
    <row r="10" spans="1:5">
      <c r="A10" s="3" t="s">
        <v>780</v>
      </c>
    </row>
    <row r="11" spans="1:5">
      <c r="A11" s="4" t="s">
        <v>782</v>
      </c>
      <c r="C11" s="4" t="s">
        <v>787</v>
      </c>
    </row>
    <row r="12" spans="1:5">
      <c r="A12" s="4" t="s">
        <v>788</v>
      </c>
    </row>
    <row r="13" spans="1:5">
      <c r="A13" s="3" t="s">
        <v>780</v>
      </c>
    </row>
    <row r="14" spans="1:5">
      <c r="A14" s="4" t="s">
        <v>789</v>
      </c>
      <c r="D14" s="10" t="n">
        <v>153.1</v>
      </c>
    </row>
    <row r="15" spans="1:5">
      <c r="A15" s="4" t="s">
        <v>790</v>
      </c>
      <c r="D15" s="5" t="n">
        <v>2020</v>
      </c>
    </row>
    <row r="16" spans="1:5">
      <c r="A16" s="4" t="s">
        <v>791</v>
      </c>
    </row>
    <row r="17" spans="1:5">
      <c r="A17" s="3" t="s">
        <v>780</v>
      </c>
    </row>
    <row r="18" spans="1:5">
      <c r="A18" s="4" t="s">
        <v>789</v>
      </c>
      <c r="D18" s="10" t="n">
        <v>790.4</v>
      </c>
    </row>
    <row r="19" spans="1:5">
      <c r="A19" s="4" t="s">
        <v>792</v>
      </c>
      <c r="D19" s="5" t="n">
        <v>2018</v>
      </c>
    </row>
    <row r="20" spans="1:5">
      <c r="A20" s="4" t="s">
        <v>790</v>
      </c>
      <c r="D20" s="5" t="n">
        <v>203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3</v>
      </c>
      <c r="B1" s="2" t="s">
        <v>85</v>
      </c>
      <c r="D1" s="2" t="s">
        <v>1</v>
      </c>
    </row>
    <row r="2" spans="1:7">
      <c r="B2" s="2" t="s">
        <v>2</v>
      </c>
      <c r="C2" s="2" t="s">
        <v>86</v>
      </c>
      <c r="D2" s="2" t="s">
        <v>2</v>
      </c>
      <c r="E2" s="2" t="s">
        <v>86</v>
      </c>
      <c r="F2" s="2" t="s">
        <v>27</v>
      </c>
      <c r="G2" s="2" t="s">
        <v>459</v>
      </c>
    </row>
    <row r="3" spans="1:7">
      <c r="A3" s="3" t="s">
        <v>794</v>
      </c>
    </row>
    <row r="4" spans="1:7">
      <c r="A4" s="4" t="s">
        <v>795</v>
      </c>
      <c r="B4" s="7" t="n">
        <v>66272</v>
      </c>
      <c r="C4" s="7" t="n">
        <v>66112</v>
      </c>
      <c r="D4" s="7" t="n">
        <v>130067</v>
      </c>
      <c r="E4" s="7" t="n">
        <v>131092</v>
      </c>
    </row>
    <row r="5" spans="1:7">
      <c r="A5" s="4" t="s">
        <v>96</v>
      </c>
      <c r="B5" s="5" t="n">
        <v>3035</v>
      </c>
      <c r="C5" s="5" t="n">
        <v>3109</v>
      </c>
      <c r="D5" s="5" t="n">
        <v>6044</v>
      </c>
      <c r="E5" s="5" t="n">
        <v>6089</v>
      </c>
    </row>
    <row r="6" spans="1:7">
      <c r="A6" s="4" t="s">
        <v>97</v>
      </c>
      <c r="B6" s="5" t="n">
        <v>1476</v>
      </c>
      <c r="C6" s="5" t="n">
        <v>1143</v>
      </c>
      <c r="D6" s="5" t="n">
        <v>2954</v>
      </c>
      <c r="E6" s="5" t="n">
        <v>2285</v>
      </c>
    </row>
    <row r="7" spans="1:7">
      <c r="A7" s="4" t="s">
        <v>99</v>
      </c>
      <c r="B7" s="5" t="n">
        <v>0</v>
      </c>
      <c r="C7" s="5" t="n">
        <v>0</v>
      </c>
      <c r="D7" s="5" t="n">
        <v>0</v>
      </c>
      <c r="E7" s="5" t="n">
        <v>19</v>
      </c>
    </row>
    <row r="8" spans="1:7">
      <c r="A8" s="4" t="s">
        <v>796</v>
      </c>
      <c r="B8" s="5" t="n">
        <v>72</v>
      </c>
      <c r="C8" s="5" t="n">
        <v>-43</v>
      </c>
      <c r="D8" s="5" t="n">
        <v>72</v>
      </c>
      <c r="E8" s="5" t="n">
        <v>-42</v>
      </c>
    </row>
    <row r="9" spans="1:7">
      <c r="A9" s="4" t="s">
        <v>100</v>
      </c>
      <c r="B9" s="5" t="n">
        <v>-5154</v>
      </c>
      <c r="C9" s="5" t="n">
        <v>510</v>
      </c>
      <c r="D9" s="5" t="n">
        <v>-5159</v>
      </c>
      <c r="E9" s="5" t="n">
        <v>505</v>
      </c>
    </row>
    <row r="10" spans="1:7">
      <c r="A10" s="4" t="s">
        <v>797</v>
      </c>
      <c r="B10" s="5" t="n">
        <v>1343</v>
      </c>
      <c r="C10" s="5" t="n">
        <v>8619</v>
      </c>
      <c r="D10" s="5" t="n">
        <v>7014</v>
      </c>
      <c r="E10" s="5" t="n">
        <v>13438</v>
      </c>
    </row>
    <row r="11" spans="1:7">
      <c r="A11" s="4" t="s">
        <v>520</v>
      </c>
      <c r="B11" s="5" t="n">
        <v>953</v>
      </c>
      <c r="D11" s="5" t="n">
        <v>953</v>
      </c>
      <c r="F11" s="7" t="n">
        <v>730</v>
      </c>
    </row>
    <row r="12" spans="1:7">
      <c r="A12" s="4" t="s">
        <v>798</v>
      </c>
      <c r="B12" s="5" t="n">
        <v>96423</v>
      </c>
      <c r="D12" s="5" t="n">
        <v>96423</v>
      </c>
      <c r="F12" s="5" t="n">
        <v>99480</v>
      </c>
    </row>
    <row r="13" spans="1:7">
      <c r="A13" s="4" t="s">
        <v>40</v>
      </c>
      <c r="B13" s="5" t="n">
        <v>373962</v>
      </c>
      <c r="D13" s="5" t="n">
        <v>373962</v>
      </c>
      <c r="F13" s="5" t="n">
        <v>380914</v>
      </c>
      <c r="G13" s="7" t="n">
        <v>388517</v>
      </c>
    </row>
    <row r="14" spans="1:7">
      <c r="A14" s="4" t="s">
        <v>41</v>
      </c>
      <c r="B14" s="5" t="n">
        <v>25803</v>
      </c>
      <c r="D14" s="5" t="n">
        <v>25803</v>
      </c>
      <c r="F14" s="5" t="n">
        <v>26424</v>
      </c>
      <c r="G14" s="7" t="n">
        <v>25613</v>
      </c>
    </row>
    <row r="15" spans="1:7">
      <c r="A15" s="4" t="s">
        <v>42</v>
      </c>
      <c r="B15" s="5" t="n">
        <v>313</v>
      </c>
      <c r="D15" s="5" t="n">
        <v>313</v>
      </c>
      <c r="F15" s="5" t="n">
        <v>313</v>
      </c>
    </row>
    <row r="16" spans="1:7">
      <c r="A16" s="4" t="s">
        <v>799</v>
      </c>
      <c r="B16" s="5" t="n">
        <v>10180</v>
      </c>
      <c r="D16" s="5" t="n">
        <v>10180</v>
      </c>
      <c r="F16" s="5" t="n">
        <v>13104</v>
      </c>
    </row>
    <row r="17" spans="1:7">
      <c r="A17" s="4" t="s">
        <v>800</v>
      </c>
    </row>
    <row r="18" spans="1:7">
      <c r="A18" s="3" t="s">
        <v>794</v>
      </c>
    </row>
    <row r="19" spans="1:7">
      <c r="A19" s="4" t="s">
        <v>795</v>
      </c>
      <c r="B19" s="5" t="n">
        <v>66272</v>
      </c>
      <c r="C19" s="5" t="n">
        <v>66112</v>
      </c>
      <c r="D19" s="5" t="n">
        <v>130067</v>
      </c>
      <c r="E19" s="5" t="n">
        <v>131092</v>
      </c>
    </row>
    <row r="20" spans="1:7">
      <c r="A20" s="4" t="s">
        <v>801</v>
      </c>
      <c r="B20" s="5" t="n">
        <v>55192</v>
      </c>
      <c r="C20" s="5" t="n">
        <v>53794</v>
      </c>
      <c r="D20" s="5" t="n">
        <v>108824</v>
      </c>
      <c r="E20" s="5" t="n">
        <v>109808</v>
      </c>
    </row>
    <row r="21" spans="1:7">
      <c r="A21" s="4" t="s">
        <v>802</v>
      </c>
      <c r="B21" s="5" t="n">
        <v>11080</v>
      </c>
      <c r="C21" s="5" t="n">
        <v>12318</v>
      </c>
      <c r="D21" s="5" t="n">
        <v>21243</v>
      </c>
      <c r="E21" s="5" t="n">
        <v>21284</v>
      </c>
    </row>
    <row r="22" spans="1:7">
      <c r="A22" s="4" t="s">
        <v>96</v>
      </c>
      <c r="B22" s="5" t="n">
        <v>3035</v>
      </c>
      <c r="C22" s="5" t="n">
        <v>3109</v>
      </c>
      <c r="D22" s="5" t="n">
        <v>6044</v>
      </c>
      <c r="E22" s="5" t="n">
        <v>6089</v>
      </c>
    </row>
    <row r="23" spans="1:7">
      <c r="A23" s="4" t="s">
        <v>97</v>
      </c>
      <c r="B23" s="5" t="n">
        <v>1476</v>
      </c>
      <c r="C23" s="5" t="n">
        <v>1143</v>
      </c>
      <c r="D23" s="5" t="n">
        <v>2954</v>
      </c>
      <c r="E23" s="5" t="n">
        <v>2285</v>
      </c>
    </row>
    <row r="24" spans="1:7">
      <c r="A24" s="4" t="s">
        <v>99</v>
      </c>
      <c r="E24" s="5" t="n">
        <v>19</v>
      </c>
    </row>
    <row r="25" spans="1:7">
      <c r="A25" s="4" t="s">
        <v>796</v>
      </c>
      <c r="B25" s="5" t="n">
        <v>72</v>
      </c>
      <c r="C25" s="5" t="n">
        <v>-43</v>
      </c>
      <c r="D25" s="5" t="n">
        <v>72</v>
      </c>
      <c r="E25" s="5" t="n">
        <v>-42</v>
      </c>
    </row>
    <row r="26" spans="1:7">
      <c r="A26" s="4" t="s">
        <v>100</v>
      </c>
      <c r="B26" s="5" t="n">
        <v>5154</v>
      </c>
      <c r="C26" s="5" t="n">
        <v>-510</v>
      </c>
      <c r="D26" s="5" t="n">
        <v>5159</v>
      </c>
      <c r="E26" s="5" t="n">
        <v>-505</v>
      </c>
    </row>
    <row r="27" spans="1:7">
      <c r="A27" s="4" t="s">
        <v>797</v>
      </c>
      <c r="B27" s="5" t="n">
        <v>1343</v>
      </c>
      <c r="C27" s="5" t="n">
        <v>8619</v>
      </c>
      <c r="D27" s="5" t="n">
        <v>7014</v>
      </c>
      <c r="E27" s="5" t="n">
        <v>13438</v>
      </c>
    </row>
    <row r="28" spans="1:7">
      <c r="A28" s="4" t="s">
        <v>803</v>
      </c>
    </row>
    <row r="29" spans="1:7">
      <c r="A29" s="3" t="s">
        <v>794</v>
      </c>
    </row>
    <row r="30" spans="1:7">
      <c r="A30" s="4" t="s">
        <v>795</v>
      </c>
      <c r="B30" s="5" t="n">
        <v>50563</v>
      </c>
      <c r="C30" s="5" t="n">
        <v>49251</v>
      </c>
      <c r="D30" s="5" t="n">
        <v>98613</v>
      </c>
      <c r="E30" s="5" t="n">
        <v>97055</v>
      </c>
    </row>
    <row r="31" spans="1:7">
      <c r="A31" s="4" t="s">
        <v>801</v>
      </c>
      <c r="B31" s="5" t="n">
        <v>37243</v>
      </c>
      <c r="C31" s="5" t="n">
        <v>35931</v>
      </c>
      <c r="D31" s="5" t="n">
        <v>72993</v>
      </c>
      <c r="E31" s="5" t="n">
        <v>71767</v>
      </c>
    </row>
    <row r="32" spans="1:7">
      <c r="A32" s="4" t="s">
        <v>802</v>
      </c>
      <c r="B32" s="5" t="n">
        <v>13320</v>
      </c>
      <c r="C32" s="5" t="n">
        <v>13320</v>
      </c>
      <c r="D32" s="5" t="n">
        <v>25620</v>
      </c>
      <c r="E32" s="5" t="n">
        <v>25288</v>
      </c>
    </row>
    <row r="33" spans="1:7">
      <c r="A33" s="4" t="s">
        <v>96</v>
      </c>
      <c r="B33" s="5" t="n">
        <v>1911</v>
      </c>
      <c r="C33" s="5" t="n">
        <v>1929</v>
      </c>
      <c r="D33" s="5" t="n">
        <v>3769</v>
      </c>
      <c r="E33" s="5" t="n">
        <v>3748</v>
      </c>
    </row>
    <row r="34" spans="1:7">
      <c r="A34" s="4" t="s">
        <v>97</v>
      </c>
      <c r="B34" s="5" t="n">
        <v>10</v>
      </c>
      <c r="C34" s="5" t="n">
        <v>18</v>
      </c>
      <c r="D34" s="5" t="n">
        <v>20</v>
      </c>
      <c r="E34" s="5" t="n">
        <v>35</v>
      </c>
    </row>
    <row r="35" spans="1:7">
      <c r="A35" s="4" t="s">
        <v>99</v>
      </c>
      <c r="E35" s="5" t="n">
        <v>0</v>
      </c>
    </row>
    <row r="36" spans="1:7">
      <c r="A36" s="4" t="s">
        <v>796</v>
      </c>
      <c r="B36" s="5" t="n">
        <v>0</v>
      </c>
      <c r="C36" s="5" t="n">
        <v>0</v>
      </c>
      <c r="D36" s="5" t="n">
        <v>0</v>
      </c>
      <c r="E36" s="5" t="n">
        <v>0</v>
      </c>
    </row>
    <row r="37" spans="1:7">
      <c r="A37" s="4" t="s">
        <v>100</v>
      </c>
      <c r="B37" s="5" t="n">
        <v>5154</v>
      </c>
      <c r="C37" s="5" t="n">
        <v>-494</v>
      </c>
      <c r="D37" s="5" t="n">
        <v>5159</v>
      </c>
      <c r="E37" s="5" t="n">
        <v>-496</v>
      </c>
    </row>
    <row r="38" spans="1:7">
      <c r="A38" s="4" t="s">
        <v>797</v>
      </c>
      <c r="B38" s="5" t="n">
        <v>6245</v>
      </c>
      <c r="C38" s="5" t="n">
        <v>11867</v>
      </c>
      <c r="D38" s="5" t="n">
        <v>16672</v>
      </c>
      <c r="E38" s="5" t="n">
        <v>22001</v>
      </c>
    </row>
    <row r="39" spans="1:7">
      <c r="A39" s="4" t="s">
        <v>520</v>
      </c>
      <c r="B39" s="5" t="n">
        <v>0</v>
      </c>
      <c r="D39" s="5" t="n">
        <v>0</v>
      </c>
      <c r="F39" s="5" t="n">
        <v>0</v>
      </c>
    </row>
    <row r="40" spans="1:7">
      <c r="A40" s="4" t="s">
        <v>798</v>
      </c>
      <c r="B40" s="5" t="n">
        <v>81834</v>
      </c>
      <c r="D40" s="5" t="n">
        <v>81834</v>
      </c>
      <c r="F40" s="5" t="n">
        <v>83901</v>
      </c>
    </row>
    <row r="41" spans="1:7">
      <c r="A41" s="4" t="s">
        <v>40</v>
      </c>
      <c r="B41" s="5" t="n">
        <v>373962</v>
      </c>
      <c r="D41" s="5" t="n">
        <v>373962</v>
      </c>
      <c r="F41" s="5" t="n">
        <v>380914</v>
      </c>
    </row>
    <row r="42" spans="1:7">
      <c r="A42" s="4" t="s">
        <v>41</v>
      </c>
      <c r="B42" s="5" t="n">
        <v>2960</v>
      </c>
      <c r="D42" s="5" t="n">
        <v>2960</v>
      </c>
      <c r="F42" s="5" t="n">
        <v>3581</v>
      </c>
    </row>
    <row r="43" spans="1:7">
      <c r="A43" s="4" t="s">
        <v>42</v>
      </c>
      <c r="B43" s="5" t="n">
        <v>0</v>
      </c>
      <c r="D43" s="5" t="n">
        <v>0</v>
      </c>
      <c r="F43" s="5" t="n">
        <v>0</v>
      </c>
    </row>
    <row r="44" spans="1:7">
      <c r="A44" s="4" t="s">
        <v>799</v>
      </c>
      <c r="B44" s="5" t="n">
        <v>320</v>
      </c>
      <c r="D44" s="5" t="n">
        <v>320</v>
      </c>
      <c r="F44" s="5" t="n">
        <v>351</v>
      </c>
    </row>
    <row r="45" spans="1:7">
      <c r="A45" s="4" t="s">
        <v>804</v>
      </c>
    </row>
    <row r="46" spans="1:7">
      <c r="A46" s="3" t="s">
        <v>794</v>
      </c>
    </row>
    <row r="47" spans="1:7">
      <c r="A47" s="4" t="s">
        <v>795</v>
      </c>
      <c r="B47" s="5" t="n">
        <v>10260</v>
      </c>
      <c r="C47" s="5" t="n">
        <v>10866</v>
      </c>
      <c r="D47" s="5" t="n">
        <v>20654</v>
      </c>
      <c r="E47" s="5" t="n">
        <v>21552</v>
      </c>
    </row>
    <row r="48" spans="1:7">
      <c r="A48" s="4" t="s">
        <v>801</v>
      </c>
      <c r="B48" s="5" t="n">
        <v>8397</v>
      </c>
      <c r="C48" s="5" t="n">
        <v>8370</v>
      </c>
      <c r="D48" s="5" t="n">
        <v>16771</v>
      </c>
      <c r="E48" s="5" t="n">
        <v>17072</v>
      </c>
    </row>
    <row r="49" spans="1:7">
      <c r="A49" s="4" t="s">
        <v>802</v>
      </c>
      <c r="B49" s="5" t="n">
        <v>1863</v>
      </c>
      <c r="C49" s="5" t="n">
        <v>2496</v>
      </c>
      <c r="D49" s="5" t="n">
        <v>3883</v>
      </c>
      <c r="E49" s="5" t="n">
        <v>4480</v>
      </c>
    </row>
    <row r="50" spans="1:7">
      <c r="A50" s="4" t="s">
        <v>96</v>
      </c>
      <c r="B50" s="5" t="n">
        <v>767</v>
      </c>
      <c r="C50" s="5" t="n">
        <v>820</v>
      </c>
      <c r="D50" s="5" t="n">
        <v>1569</v>
      </c>
      <c r="E50" s="5" t="n">
        <v>1597</v>
      </c>
    </row>
    <row r="51" spans="1:7">
      <c r="A51" s="4" t="s">
        <v>97</v>
      </c>
      <c r="B51" s="5" t="n">
        <v>1223</v>
      </c>
      <c r="C51" s="5" t="n">
        <v>816</v>
      </c>
      <c r="D51" s="5" t="n">
        <v>2448</v>
      </c>
      <c r="E51" s="5" t="n">
        <v>1634</v>
      </c>
    </row>
    <row r="52" spans="1:7">
      <c r="A52" s="4" t="s">
        <v>99</v>
      </c>
      <c r="E52" s="5" t="n">
        <v>0</v>
      </c>
    </row>
    <row r="53" spans="1:7">
      <c r="A53" s="4" t="s">
        <v>796</v>
      </c>
      <c r="B53" s="5" t="n">
        <v>72</v>
      </c>
      <c r="C53" s="5" t="n">
        <v>-43</v>
      </c>
      <c r="D53" s="5" t="n">
        <v>72</v>
      </c>
      <c r="E53" s="5" t="n">
        <v>-42</v>
      </c>
    </row>
    <row r="54" spans="1:7">
      <c r="A54" s="4" t="s">
        <v>100</v>
      </c>
      <c r="B54" s="5" t="n">
        <v>0</v>
      </c>
      <c r="C54" s="5" t="n">
        <v>0</v>
      </c>
      <c r="D54" s="5" t="n">
        <v>0</v>
      </c>
      <c r="E54" s="5" t="n">
        <v>0</v>
      </c>
    </row>
    <row r="55" spans="1:7">
      <c r="A55" s="4" t="s">
        <v>797</v>
      </c>
      <c r="B55" s="5" t="n">
        <v>-199</v>
      </c>
      <c r="C55" s="5" t="n">
        <v>903</v>
      </c>
      <c r="D55" s="5" t="n">
        <v>-206</v>
      </c>
      <c r="E55" s="5" t="n">
        <v>1291</v>
      </c>
    </row>
    <row r="56" spans="1:7">
      <c r="A56" s="4" t="s">
        <v>520</v>
      </c>
      <c r="B56" s="5" t="n">
        <v>473</v>
      </c>
      <c r="D56" s="5" t="n">
        <v>473</v>
      </c>
      <c r="F56" s="5" t="n">
        <v>313</v>
      </c>
    </row>
    <row r="57" spans="1:7">
      <c r="A57" s="4" t="s">
        <v>798</v>
      </c>
      <c r="B57" s="5" t="n">
        <v>5955</v>
      </c>
      <c r="D57" s="5" t="n">
        <v>5955</v>
      </c>
      <c r="F57" s="5" t="n">
        <v>6173</v>
      </c>
    </row>
    <row r="58" spans="1:7">
      <c r="A58" s="4" t="s">
        <v>40</v>
      </c>
      <c r="B58" s="5" t="n">
        <v>0</v>
      </c>
      <c r="D58" s="5" t="n">
        <v>0</v>
      </c>
      <c r="F58" s="5" t="n">
        <v>0</v>
      </c>
    </row>
    <row r="59" spans="1:7">
      <c r="A59" s="4" t="s">
        <v>41</v>
      </c>
      <c r="B59" s="5" t="n">
        <v>20947</v>
      </c>
      <c r="D59" s="5" t="n">
        <v>20947</v>
      </c>
      <c r="F59" s="5" t="n">
        <v>20947</v>
      </c>
    </row>
    <row r="60" spans="1:7">
      <c r="A60" s="4" t="s">
        <v>42</v>
      </c>
      <c r="B60" s="5" t="n">
        <v>0</v>
      </c>
      <c r="D60" s="5" t="n">
        <v>0</v>
      </c>
      <c r="F60" s="5" t="n">
        <v>0</v>
      </c>
    </row>
    <row r="61" spans="1:7">
      <c r="A61" s="4" t="s">
        <v>799</v>
      </c>
      <c r="B61" s="5" t="n">
        <v>7393</v>
      </c>
      <c r="D61" s="5" t="n">
        <v>7393</v>
      </c>
      <c r="F61" s="5" t="n">
        <v>9801</v>
      </c>
    </row>
    <row r="62" spans="1:7">
      <c r="A62" s="4" t="s">
        <v>805</v>
      </c>
    </row>
    <row r="63" spans="1:7">
      <c r="A63" s="3" t="s">
        <v>794</v>
      </c>
    </row>
    <row r="64" spans="1:7">
      <c r="A64" s="4" t="s">
        <v>795</v>
      </c>
      <c r="B64" s="5" t="n">
        <v>5449</v>
      </c>
      <c r="C64" s="5" t="n">
        <v>5995</v>
      </c>
      <c r="D64" s="5" t="n">
        <v>10800</v>
      </c>
      <c r="E64" s="5" t="n">
        <v>12485</v>
      </c>
    </row>
    <row r="65" spans="1:7">
      <c r="A65" s="4" t="s">
        <v>801</v>
      </c>
      <c r="B65" s="5" t="n">
        <v>5522</v>
      </c>
      <c r="C65" s="5" t="n">
        <v>5668</v>
      </c>
      <c r="D65" s="5" t="n">
        <v>11109</v>
      </c>
      <c r="E65" s="5" t="n">
        <v>12019</v>
      </c>
    </row>
    <row r="66" spans="1:7">
      <c r="A66" s="4" t="s">
        <v>802</v>
      </c>
      <c r="B66" s="5" t="n">
        <v>-73</v>
      </c>
      <c r="C66" s="5" t="n">
        <v>327</v>
      </c>
      <c r="D66" s="5" t="n">
        <v>-309</v>
      </c>
      <c r="E66" s="5" t="n">
        <v>466</v>
      </c>
    </row>
    <row r="67" spans="1:7">
      <c r="A67" s="4" t="s">
        <v>96</v>
      </c>
      <c r="B67" s="5" t="n">
        <v>129</v>
      </c>
      <c r="C67" s="5" t="n">
        <v>162</v>
      </c>
      <c r="D67" s="5" t="n">
        <v>260</v>
      </c>
      <c r="E67" s="5" t="n">
        <v>356</v>
      </c>
    </row>
    <row r="68" spans="1:7">
      <c r="A68" s="4" t="s">
        <v>97</v>
      </c>
      <c r="B68" s="5" t="n">
        <v>242</v>
      </c>
      <c r="C68" s="5" t="n">
        <v>308</v>
      </c>
      <c r="D68" s="5" t="n">
        <v>485</v>
      </c>
      <c r="E68" s="5" t="n">
        <v>615</v>
      </c>
    </row>
    <row r="69" spans="1:7">
      <c r="A69" s="4" t="s">
        <v>99</v>
      </c>
      <c r="E69" s="5" t="n">
        <v>19</v>
      </c>
    </row>
    <row r="70" spans="1:7">
      <c r="A70" s="4" t="s">
        <v>796</v>
      </c>
      <c r="B70" s="5" t="n">
        <v>0</v>
      </c>
      <c r="C70" s="5" t="n">
        <v>0</v>
      </c>
      <c r="D70" s="5" t="n">
        <v>0</v>
      </c>
      <c r="E70" s="5" t="n">
        <v>0</v>
      </c>
    </row>
    <row r="71" spans="1:7">
      <c r="A71" s="4" t="s">
        <v>100</v>
      </c>
      <c r="B71" s="5" t="n">
        <v>0</v>
      </c>
      <c r="C71" s="5" t="n">
        <v>-16</v>
      </c>
      <c r="D71" s="5" t="n">
        <v>0</v>
      </c>
      <c r="E71" s="5" t="n">
        <v>-9</v>
      </c>
    </row>
    <row r="72" spans="1:7">
      <c r="A72" s="4" t="s">
        <v>797</v>
      </c>
      <c r="B72" s="5" t="n">
        <v>-444</v>
      </c>
      <c r="C72" s="5" t="n">
        <v>-127</v>
      </c>
      <c r="D72" s="5" t="n">
        <v>-1054</v>
      </c>
      <c r="E72" s="5" t="n">
        <v>-515</v>
      </c>
    </row>
    <row r="73" spans="1:7">
      <c r="A73" s="4" t="s">
        <v>520</v>
      </c>
      <c r="B73" s="5" t="n">
        <v>480</v>
      </c>
      <c r="D73" s="5" t="n">
        <v>480</v>
      </c>
      <c r="F73" s="5" t="n">
        <v>417</v>
      </c>
    </row>
    <row r="74" spans="1:7">
      <c r="A74" s="4" t="s">
        <v>798</v>
      </c>
      <c r="B74" s="5" t="n">
        <v>1075</v>
      </c>
      <c r="D74" s="5" t="n">
        <v>1075</v>
      </c>
      <c r="F74" s="5" t="n">
        <v>1281</v>
      </c>
    </row>
    <row r="75" spans="1:7">
      <c r="A75" s="4" t="s">
        <v>40</v>
      </c>
      <c r="B75" s="5" t="n">
        <v>0</v>
      </c>
      <c r="D75" s="5" t="n">
        <v>0</v>
      </c>
      <c r="F75" s="5" t="n">
        <v>0</v>
      </c>
    </row>
    <row r="76" spans="1:7">
      <c r="A76" s="4" t="s">
        <v>41</v>
      </c>
      <c r="B76" s="5" t="n">
        <v>1888</v>
      </c>
      <c r="D76" s="5" t="n">
        <v>1888</v>
      </c>
      <c r="F76" s="5" t="n">
        <v>1888</v>
      </c>
    </row>
    <row r="77" spans="1:7">
      <c r="A77" s="4" t="s">
        <v>42</v>
      </c>
      <c r="B77" s="5" t="n">
        <v>313</v>
      </c>
      <c r="D77" s="5" t="n">
        <v>313</v>
      </c>
      <c r="F77" s="5" t="n">
        <v>313</v>
      </c>
    </row>
    <row r="78" spans="1:7">
      <c r="A78" s="4" t="s">
        <v>799</v>
      </c>
      <c r="B78" s="5" t="n">
        <v>2462</v>
      </c>
      <c r="D78" s="5" t="n">
        <v>2462</v>
      </c>
      <c r="F78" s="5" t="n">
        <v>2947</v>
      </c>
    </row>
    <row r="79" spans="1:7">
      <c r="A79" s="4" t="s">
        <v>806</v>
      </c>
    </row>
    <row r="80" spans="1:7">
      <c r="A80" s="3" t="s">
        <v>794</v>
      </c>
    </row>
    <row r="81" spans="1:7">
      <c r="A81" s="4" t="s">
        <v>795</v>
      </c>
      <c r="B81" s="5" t="n">
        <v>0</v>
      </c>
      <c r="C81" s="5" t="n">
        <v>0</v>
      </c>
      <c r="D81" s="5" t="n">
        <v>0</v>
      </c>
      <c r="E81" s="5" t="n">
        <v>0</v>
      </c>
    </row>
    <row r="82" spans="1:7">
      <c r="A82" s="4" t="s">
        <v>801</v>
      </c>
      <c r="B82" s="5" t="n">
        <v>4030</v>
      </c>
      <c r="C82" s="5" t="n">
        <v>3825</v>
      </c>
      <c r="D82" s="5" t="n">
        <v>7951</v>
      </c>
      <c r="E82" s="5" t="n">
        <v>8950</v>
      </c>
    </row>
    <row r="83" spans="1:7">
      <c r="A83" s="4" t="s">
        <v>802</v>
      </c>
      <c r="B83" s="5" t="n">
        <v>-4030</v>
      </c>
      <c r="C83" s="5" t="n">
        <v>-3825</v>
      </c>
      <c r="D83" s="5" t="n">
        <v>-7951</v>
      </c>
      <c r="E83" s="5" t="n">
        <v>-8950</v>
      </c>
    </row>
    <row r="84" spans="1:7">
      <c r="A84" s="4" t="s">
        <v>96</v>
      </c>
      <c r="B84" s="5" t="n">
        <v>228</v>
      </c>
      <c r="C84" s="5" t="n">
        <v>198</v>
      </c>
      <c r="D84" s="5" t="n">
        <v>446</v>
      </c>
      <c r="E84" s="5" t="n">
        <v>388</v>
      </c>
    </row>
    <row r="85" spans="1:7">
      <c r="A85" s="4" t="s">
        <v>97</v>
      </c>
      <c r="B85" s="5" t="n">
        <v>1</v>
      </c>
      <c r="C85" s="5" t="n">
        <v>1</v>
      </c>
      <c r="D85" s="5" t="n">
        <v>1</v>
      </c>
      <c r="E85" s="5" t="n">
        <v>1</v>
      </c>
    </row>
    <row r="86" spans="1:7">
      <c r="A86" s="4" t="s">
        <v>99</v>
      </c>
      <c r="E86" s="5" t="n">
        <v>0</v>
      </c>
    </row>
    <row r="87" spans="1:7">
      <c r="A87" s="4" t="s">
        <v>796</v>
      </c>
      <c r="B87" s="5" t="n">
        <v>0</v>
      </c>
      <c r="C87" s="5" t="n">
        <v>0</v>
      </c>
      <c r="D87" s="5" t="n">
        <v>0</v>
      </c>
      <c r="E87" s="5" t="n">
        <v>0</v>
      </c>
    </row>
    <row r="88" spans="1:7">
      <c r="A88" s="4" t="s">
        <v>100</v>
      </c>
      <c r="B88" s="5" t="n">
        <v>0</v>
      </c>
      <c r="C88" s="5" t="n">
        <v>0</v>
      </c>
      <c r="D88" s="5" t="n">
        <v>0</v>
      </c>
      <c r="E88" s="5" t="n">
        <v>0</v>
      </c>
    </row>
    <row r="89" spans="1:7">
      <c r="A89" s="4" t="s">
        <v>797</v>
      </c>
      <c r="B89" s="5" t="n">
        <v>-4259</v>
      </c>
      <c r="C89" s="7" t="n">
        <v>-4024</v>
      </c>
      <c r="D89" s="5" t="n">
        <v>-8398</v>
      </c>
      <c r="E89" s="7" t="n">
        <v>-9339</v>
      </c>
    </row>
    <row r="90" spans="1:7">
      <c r="A90" s="4" t="s">
        <v>520</v>
      </c>
      <c r="B90" s="5" t="n">
        <v>0</v>
      </c>
      <c r="D90" s="5" t="n">
        <v>0</v>
      </c>
      <c r="F90" s="5" t="n">
        <v>0</v>
      </c>
    </row>
    <row r="91" spans="1:7">
      <c r="A91" s="4" t="s">
        <v>798</v>
      </c>
      <c r="B91" s="5" t="n">
        <v>7559</v>
      </c>
      <c r="D91" s="5" t="n">
        <v>7559</v>
      </c>
      <c r="F91" s="5" t="n">
        <v>8125</v>
      </c>
    </row>
    <row r="92" spans="1:7">
      <c r="A92" s="4" t="s">
        <v>40</v>
      </c>
      <c r="B92" s="5" t="n">
        <v>0</v>
      </c>
      <c r="D92" s="5" t="n">
        <v>0</v>
      </c>
      <c r="F92" s="5" t="n">
        <v>0</v>
      </c>
    </row>
    <row r="93" spans="1:7">
      <c r="A93" s="4" t="s">
        <v>41</v>
      </c>
      <c r="B93" s="5" t="n">
        <v>8</v>
      </c>
      <c r="D93" s="5" t="n">
        <v>8</v>
      </c>
      <c r="F93" s="5" t="n">
        <v>8</v>
      </c>
    </row>
    <row r="94" spans="1:7">
      <c r="A94" s="4" t="s">
        <v>42</v>
      </c>
      <c r="B94" s="5" t="n">
        <v>0</v>
      </c>
      <c r="D94" s="5" t="n">
        <v>0</v>
      </c>
      <c r="F94" s="5" t="n">
        <v>0</v>
      </c>
    </row>
    <row r="95" spans="1:7">
      <c r="A95" s="4" t="s">
        <v>799</v>
      </c>
      <c r="B95" s="7" t="n">
        <v>5</v>
      </c>
      <c r="D95" s="7" t="n">
        <v>5</v>
      </c>
      <c r="F95" s="7" t="n">
        <v>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807</v>
      </c>
      <c r="B1" s="2" t="s">
        <v>808</v>
      </c>
      <c r="C1" s="2" t="s">
        <v>809</v>
      </c>
      <c r="D1" s="2" t="s">
        <v>810</v>
      </c>
      <c r="E1" s="2" t="s">
        <v>811</v>
      </c>
      <c r="F1" s="2" t="s">
        <v>812</v>
      </c>
      <c r="G1" s="2" t="s">
        <v>449</v>
      </c>
      <c r="H1" s="2" t="s">
        <v>451</v>
      </c>
      <c r="I1" s="2" t="s">
        <v>2</v>
      </c>
      <c r="J1" s="2" t="s">
        <v>86</v>
      </c>
      <c r="K1" s="2" t="s">
        <v>2</v>
      </c>
      <c r="L1" s="2" t="s">
        <v>86</v>
      </c>
      <c r="M1" s="2" t="s">
        <v>813</v>
      </c>
      <c r="N1" s="2" t="s">
        <v>814</v>
      </c>
    </row>
    <row r="2" spans="1:14">
      <c r="A2" s="3" t="s">
        <v>815</v>
      </c>
    </row>
    <row r="3" spans="1:14">
      <c r="A3" s="4" t="s">
        <v>429</v>
      </c>
      <c r="K3" s="7" t="n">
        <v>1170000</v>
      </c>
    </row>
    <row r="4" spans="1:14">
      <c r="A4" s="4" t="s">
        <v>463</v>
      </c>
      <c r="K4" s="5" t="n">
        <v>70000</v>
      </c>
      <c r="L4" s="7" t="n">
        <v>310000</v>
      </c>
    </row>
    <row r="5" spans="1:14">
      <c r="A5" s="4" t="s">
        <v>464</v>
      </c>
      <c r="H5" s="7" t="n">
        <v>1000000</v>
      </c>
    </row>
    <row r="6" spans="1:14">
      <c r="A6" s="4" t="s">
        <v>465</v>
      </c>
      <c r="I6" s="7" t="n">
        <v>1600000</v>
      </c>
    </row>
    <row r="7" spans="1:14">
      <c r="A7" s="4" t="s">
        <v>778</v>
      </c>
      <c r="I7" s="7" t="n">
        <v>-5154000</v>
      </c>
      <c r="J7" s="7" t="n">
        <v>510000</v>
      </c>
      <c r="K7" s="5" t="n">
        <v>-5159000</v>
      </c>
      <c r="L7" s="7" t="n">
        <v>505000</v>
      </c>
    </row>
    <row r="8" spans="1:14">
      <c r="A8" s="4" t="s">
        <v>468</v>
      </c>
      <c r="H8" s="7" t="n">
        <v>800000</v>
      </c>
    </row>
    <row r="9" spans="1:14">
      <c r="A9" s="4" t="s">
        <v>490</v>
      </c>
    </row>
    <row r="10" spans="1:14">
      <c r="A10" s="3" t="s">
        <v>815</v>
      </c>
    </row>
    <row r="11" spans="1:14">
      <c r="A11" s="4" t="s">
        <v>778</v>
      </c>
      <c r="K11" s="7" t="n">
        <v>4800000</v>
      </c>
    </row>
    <row r="12" spans="1:14">
      <c r="A12" s="4" t="s">
        <v>487</v>
      </c>
    </row>
    <row r="13" spans="1:14">
      <c r="A13" s="3" t="s">
        <v>815</v>
      </c>
    </row>
    <row r="14" spans="1:14">
      <c r="A14" s="4" t="s">
        <v>429</v>
      </c>
      <c r="G14" s="7" t="n">
        <v>3700000</v>
      </c>
    </row>
    <row r="15" spans="1:14">
      <c r="A15" s="4" t="s">
        <v>463</v>
      </c>
      <c r="G15" s="7" t="n">
        <v>3500000</v>
      </c>
    </row>
    <row r="16" spans="1:14">
      <c r="A16" s="4" t="s">
        <v>488</v>
      </c>
      <c r="G16" s="4" t="s">
        <v>489</v>
      </c>
    </row>
    <row r="17" spans="1:14">
      <c r="A17" s="4" t="s">
        <v>816</v>
      </c>
    </row>
    <row r="18" spans="1:14">
      <c r="A18" s="3" t="s">
        <v>815</v>
      </c>
    </row>
    <row r="19" spans="1:14">
      <c r="A19" s="4" t="s">
        <v>464</v>
      </c>
      <c r="F19" s="7" t="n">
        <v>1400000</v>
      </c>
    </row>
    <row r="20" spans="1:14">
      <c r="A20" s="4" t="s">
        <v>465</v>
      </c>
      <c r="F20" s="7" t="n">
        <v>1600000</v>
      </c>
    </row>
    <row r="21" spans="1:14">
      <c r="A21" s="4" t="s">
        <v>817</v>
      </c>
    </row>
    <row r="22" spans="1:14">
      <c r="A22" s="3" t="s">
        <v>815</v>
      </c>
    </row>
    <row r="23" spans="1:14">
      <c r="A23" s="4" t="s">
        <v>818</v>
      </c>
      <c r="M23" s="7" t="n">
        <v>400000</v>
      </c>
      <c r="N23" s="7" t="n">
        <v>5100000</v>
      </c>
    </row>
    <row r="24" spans="1:14">
      <c r="A24" s="4" t="s">
        <v>819</v>
      </c>
    </row>
    <row r="25" spans="1:14">
      <c r="A25" s="3" t="s">
        <v>815</v>
      </c>
    </row>
    <row r="26" spans="1:14">
      <c r="A26" s="4" t="s">
        <v>468</v>
      </c>
      <c r="C26" s="7" t="n">
        <v>3200000</v>
      </c>
    </row>
    <row r="27" spans="1:14">
      <c r="A27" s="4" t="s">
        <v>820</v>
      </c>
    </row>
    <row r="28" spans="1:14">
      <c r="A28" s="3" t="s">
        <v>815</v>
      </c>
    </row>
    <row r="29" spans="1:14">
      <c r="A29" s="4" t="s">
        <v>429</v>
      </c>
      <c r="E29" s="7" t="n">
        <v>3700000</v>
      </c>
    </row>
    <row r="30" spans="1:14">
      <c r="A30" s="4" t="s">
        <v>463</v>
      </c>
      <c r="E30" s="7" t="n">
        <v>3500000</v>
      </c>
    </row>
    <row r="31" spans="1:14">
      <c r="A31" s="4" t="s">
        <v>488</v>
      </c>
      <c r="E31" s="4" t="s">
        <v>489</v>
      </c>
    </row>
    <row r="32" spans="1:14">
      <c r="A32" s="4" t="s">
        <v>821</v>
      </c>
    </row>
    <row r="33" spans="1:14">
      <c r="A33" s="3" t="s">
        <v>815</v>
      </c>
    </row>
    <row r="34" spans="1:14">
      <c r="A34" s="4" t="s">
        <v>429</v>
      </c>
      <c r="D34" s="7" t="n">
        <v>200000</v>
      </c>
    </row>
    <row r="35" spans="1:14">
      <c r="A35" s="4" t="s">
        <v>822</v>
      </c>
    </row>
    <row r="36" spans="1:14">
      <c r="A36" s="3" t="s">
        <v>815</v>
      </c>
    </row>
    <row r="37" spans="1:14">
      <c r="A37" s="4" t="s">
        <v>823</v>
      </c>
      <c r="B37" s="7" t="n">
        <v>300000</v>
      </c>
    </row>
    <row r="38" spans="1:14">
      <c r="A38" s="4" t="s">
        <v>824</v>
      </c>
      <c r="B38" s="7"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59:00Z</dcterms:created>
  <dcterms:modified xmlns:dcterms="http://purl.org/dc/terms/" xmlns:xsi="http://www.w3.org/2001/XMLSchema-instance" xsi:type="dcterms:W3CDTF">2018-08-08T17:59:00Z</dcterms:modified>
</cp:coreProperties>
</file>